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1. THE BUSINESS OF THE COMPANY" sheetId="8" state="visible" r:id="rId8"/>
    <sheet xmlns:r="http://schemas.openxmlformats.org/officeDocument/2006/relationships" name="2. SUMMARY OF SIGNIFICANT ACCOU" sheetId="9" state="visible" r:id="rId9"/>
    <sheet xmlns:r="http://schemas.openxmlformats.org/officeDocument/2006/relationships" name="3. FAIR VALUE MEASUREMENTS" sheetId="10" state="visible" r:id="rId10"/>
    <sheet xmlns:r="http://schemas.openxmlformats.org/officeDocument/2006/relationships" name="4. GOODWILL AND OTHER INTANGIBL" sheetId="11" state="visible" r:id="rId11"/>
    <sheet xmlns:r="http://schemas.openxmlformats.org/officeDocument/2006/relationships" name="5. INVESTMENT SECURITIES" sheetId="12" state="visible" r:id="rId12"/>
    <sheet xmlns:r="http://schemas.openxmlformats.org/officeDocument/2006/relationships" name="6. LOANS AND LEASES" sheetId="13" state="visible" r:id="rId13"/>
    <sheet xmlns:r="http://schemas.openxmlformats.org/officeDocument/2006/relationships" name="7. ALLOWANCE FOR LOAN AND LEASE" sheetId="14" state="visible" r:id="rId14"/>
    <sheet xmlns:r="http://schemas.openxmlformats.org/officeDocument/2006/relationships" name="8. PREMISES AND EQUIPMENT" sheetId="15" state="visible" r:id="rId15"/>
    <sheet xmlns:r="http://schemas.openxmlformats.org/officeDocument/2006/relationships" name="9. INTEREST-BEARING DEPOSITS" sheetId="16" state="visible" r:id="rId16"/>
    <sheet xmlns:r="http://schemas.openxmlformats.org/officeDocument/2006/relationships" name="10. BORROWING ARRANGEMENTS" sheetId="17" state="visible" r:id="rId17"/>
    <sheet xmlns:r="http://schemas.openxmlformats.org/officeDocument/2006/relationships" name="11. INCOME TAXES" sheetId="18" state="visible" r:id="rId18"/>
    <sheet xmlns:r="http://schemas.openxmlformats.org/officeDocument/2006/relationships" name="12. COMMITMENTS AND CONTINGENCI" sheetId="19" state="visible" r:id="rId19"/>
    <sheet xmlns:r="http://schemas.openxmlformats.org/officeDocument/2006/relationships" name="13. SHAREHOLDERS' EQUITY" sheetId="20" state="visible" r:id="rId20"/>
    <sheet xmlns:r="http://schemas.openxmlformats.org/officeDocument/2006/relationships" name="14. REGULATORY MATTERS" sheetId="21" state="visible" r:id="rId21"/>
    <sheet xmlns:r="http://schemas.openxmlformats.org/officeDocument/2006/relationships" name="15. OTHER NONINTEREST INCOME AN" sheetId="22" state="visible" r:id="rId22"/>
    <sheet xmlns:r="http://schemas.openxmlformats.org/officeDocument/2006/relationships" name="16. EMPLOYEE BENEFIT PLANS" sheetId="23" state="visible" r:id="rId23"/>
    <sheet xmlns:r="http://schemas.openxmlformats.org/officeDocument/2006/relationships" name="17. RELATED PARTY TRANSACTIONS" sheetId="24" state="visible" r:id="rId24"/>
    <sheet xmlns:r="http://schemas.openxmlformats.org/officeDocument/2006/relationships" name="18. PARENT ONLY CONDENSED FINAN" sheetId="25" state="visible" r:id="rId25"/>
    <sheet xmlns:r="http://schemas.openxmlformats.org/officeDocument/2006/relationships" name="2. SUMMARY OF SIGNIFICANT ACC_2" sheetId="26" state="visible" r:id="rId26"/>
    <sheet xmlns:r="http://schemas.openxmlformats.org/officeDocument/2006/relationships" name="3. FAIR VALUE MEASUREMENTS (Tab" sheetId="27" state="visible" r:id="rId27"/>
    <sheet xmlns:r="http://schemas.openxmlformats.org/officeDocument/2006/relationships" name="5. INVESTMENT SECURITIES (Table" sheetId="28" state="visible" r:id="rId28"/>
    <sheet xmlns:r="http://schemas.openxmlformats.org/officeDocument/2006/relationships" name="6. LOANS AND LEASES (Tables)" sheetId="29" state="visible" r:id="rId29"/>
    <sheet xmlns:r="http://schemas.openxmlformats.org/officeDocument/2006/relationships" name="7. ALLOWANCE FOR LOAN AND LEA_2" sheetId="30" state="visible" r:id="rId30"/>
    <sheet xmlns:r="http://schemas.openxmlformats.org/officeDocument/2006/relationships" name="8. PREMISES AND EQUIPMENT (Tabl" sheetId="31" state="visible" r:id="rId31"/>
    <sheet xmlns:r="http://schemas.openxmlformats.org/officeDocument/2006/relationships" name="9. INTEREST-BEARING DEPOSITS (T" sheetId="32" state="visible" r:id="rId32"/>
    <sheet xmlns:r="http://schemas.openxmlformats.org/officeDocument/2006/relationships" name="10. BORROWING ARRANGEMENTS (Tab" sheetId="33" state="visible" r:id="rId33"/>
    <sheet xmlns:r="http://schemas.openxmlformats.org/officeDocument/2006/relationships" name="11. INCOME TAXES (Tables)" sheetId="34" state="visible" r:id="rId34"/>
    <sheet xmlns:r="http://schemas.openxmlformats.org/officeDocument/2006/relationships" name="12. COMMITMENTS AND CONTINGEN_2" sheetId="35" state="visible" r:id="rId35"/>
    <sheet xmlns:r="http://schemas.openxmlformats.org/officeDocument/2006/relationships" name="13. SHAREHOLDERS' EQUITY (Table" sheetId="36" state="visible" r:id="rId36"/>
    <sheet xmlns:r="http://schemas.openxmlformats.org/officeDocument/2006/relationships" name="14. REGULATORY MATTERS (Tables)" sheetId="37" state="visible" r:id="rId37"/>
    <sheet xmlns:r="http://schemas.openxmlformats.org/officeDocument/2006/relationships" name="15. OTHER NONINTEREST INCOME _2" sheetId="38" state="visible" r:id="rId38"/>
    <sheet xmlns:r="http://schemas.openxmlformats.org/officeDocument/2006/relationships" name="17. RELATED PARTY TRANSACTIONS " sheetId="39" state="visible" r:id="rId39"/>
    <sheet xmlns:r="http://schemas.openxmlformats.org/officeDocument/2006/relationships" name="18. PARENT ONLY CONDENSED FIN_2" sheetId="40" state="visible" r:id="rId40"/>
    <sheet xmlns:r="http://schemas.openxmlformats.org/officeDocument/2006/relationships" name="2. SUMMARY OF SIGNIFICANT ACC_3" sheetId="41" state="visible" r:id="rId41"/>
    <sheet xmlns:r="http://schemas.openxmlformats.org/officeDocument/2006/relationships" name="3. FAIR VALUE MEASUREMENTS - Ca" sheetId="42" state="visible" r:id="rId42"/>
    <sheet xmlns:r="http://schemas.openxmlformats.org/officeDocument/2006/relationships" name="3. FAIR VALUE MEASUREMENTS - As" sheetId="43" state="visible" r:id="rId43"/>
    <sheet xmlns:r="http://schemas.openxmlformats.org/officeDocument/2006/relationships" name="4. GOODWILL AND OTHER INTANGI_2" sheetId="44" state="visible" r:id="rId44"/>
    <sheet xmlns:r="http://schemas.openxmlformats.org/officeDocument/2006/relationships" name="5. INVESTMENT SECURITIES - Amor" sheetId="45" state="visible" r:id="rId45"/>
    <sheet xmlns:r="http://schemas.openxmlformats.org/officeDocument/2006/relationships" name="5. INVESTMENT SECURITIES - Held" sheetId="46" state="visible" r:id="rId46"/>
    <sheet xmlns:r="http://schemas.openxmlformats.org/officeDocument/2006/relationships" name="5. INVESTMENT SECURITIES - Am_2" sheetId="47" state="visible" r:id="rId47"/>
    <sheet xmlns:r="http://schemas.openxmlformats.org/officeDocument/2006/relationships" name="5. INVESTMENT SECURITIES - Inve" sheetId="48" state="visible" r:id="rId48"/>
    <sheet xmlns:r="http://schemas.openxmlformats.org/officeDocument/2006/relationships" name="6. LOANS AND LEASES - Outstandi" sheetId="49" state="visible" r:id="rId49"/>
    <sheet xmlns:r="http://schemas.openxmlformats.org/officeDocument/2006/relationships" name="6. LOANS AND LEASES - Company's" sheetId="50" state="visible" r:id="rId50"/>
    <sheet xmlns:r="http://schemas.openxmlformats.org/officeDocument/2006/relationships" name="6. LOANS AND LEASES - Future le" sheetId="51" state="visible" r:id="rId51"/>
    <sheet xmlns:r="http://schemas.openxmlformats.org/officeDocument/2006/relationships" name="7. ALLOWANCE FOR LOAN AND LEA_3" sheetId="52" state="visible" r:id="rId52"/>
    <sheet xmlns:r="http://schemas.openxmlformats.org/officeDocument/2006/relationships" name="7. ALLOWANCE FOR LOAN AND LEA_4" sheetId="53" state="visible" r:id="rId53"/>
    <sheet xmlns:r="http://schemas.openxmlformats.org/officeDocument/2006/relationships" name="7. ALLOWANCE FOR LOAN AND LEA_5" sheetId="54" state="visible" r:id="rId54"/>
    <sheet xmlns:r="http://schemas.openxmlformats.org/officeDocument/2006/relationships" name="7. ALLOWANCE FOR LOAN AND LEA_6" sheetId="55" state="visible" r:id="rId55"/>
    <sheet xmlns:r="http://schemas.openxmlformats.org/officeDocument/2006/relationships" name="8. PREMISES AND EQUIPMENT - Pre" sheetId="56" state="visible" r:id="rId56"/>
    <sheet xmlns:r="http://schemas.openxmlformats.org/officeDocument/2006/relationships" name="8. PREMISES AND EQUIPMENT (Deta" sheetId="57" state="visible" r:id="rId57"/>
    <sheet xmlns:r="http://schemas.openxmlformats.org/officeDocument/2006/relationships" name="9. INTEREST-BEARING DEPOSITS - " sheetId="58" state="visible" r:id="rId58"/>
    <sheet xmlns:r="http://schemas.openxmlformats.org/officeDocument/2006/relationships" name="9. INTEREST-BEARING DEPOSITS _2" sheetId="59" state="visible" r:id="rId59"/>
    <sheet xmlns:r="http://schemas.openxmlformats.org/officeDocument/2006/relationships" name="9. INTEREST-BEARING DEPOSITS _3" sheetId="60" state="visible" r:id="rId60"/>
    <sheet xmlns:r="http://schemas.openxmlformats.org/officeDocument/2006/relationships" name="9. INTEREST-BEARING DEPOSITS (D" sheetId="61" state="visible" r:id="rId61"/>
    <sheet xmlns:r="http://schemas.openxmlformats.org/officeDocument/2006/relationships" name="10. BORROWING ARRANGEMENTS - Bo" sheetId="62" state="visible" r:id="rId62"/>
    <sheet xmlns:r="http://schemas.openxmlformats.org/officeDocument/2006/relationships" name="10. BORROWING ARRANGEMENTS - Ma" sheetId="63" state="visible" r:id="rId63"/>
    <sheet xmlns:r="http://schemas.openxmlformats.org/officeDocument/2006/relationships" name="10. BORROWING ARRANGEMENTS (Det" sheetId="64" state="visible" r:id="rId64"/>
    <sheet xmlns:r="http://schemas.openxmlformats.org/officeDocument/2006/relationships" name="11. INCOME TAXES - provision fo" sheetId="65" state="visible" r:id="rId65"/>
    <sheet xmlns:r="http://schemas.openxmlformats.org/officeDocument/2006/relationships" name="11. INCOME TAXES - Deferred tax" sheetId="66" state="visible" r:id="rId66"/>
    <sheet xmlns:r="http://schemas.openxmlformats.org/officeDocument/2006/relationships" name="11. INCOME TAXES - provision _2" sheetId="67" state="visible" r:id="rId67"/>
    <sheet xmlns:r="http://schemas.openxmlformats.org/officeDocument/2006/relationships" name="12. COMMITMENTS AND CONTINGEN_3" sheetId="68" state="visible" r:id="rId68"/>
    <sheet xmlns:r="http://schemas.openxmlformats.org/officeDocument/2006/relationships" name="12. COMMITMENTS AND CONTINGEN_4" sheetId="69" state="visible" r:id="rId69"/>
    <sheet xmlns:r="http://schemas.openxmlformats.org/officeDocument/2006/relationships" name="12. COMMITMENTS AND CONTINGEN_5" sheetId="70" state="visible" r:id="rId70"/>
    <sheet xmlns:r="http://schemas.openxmlformats.org/officeDocument/2006/relationships" name="13. SHAREHOLDERS' EQUITY - Reco" sheetId="71" state="visible" r:id="rId71"/>
    <sheet xmlns:r="http://schemas.openxmlformats.org/officeDocument/2006/relationships" name="13. SHAREHOLDERS' EQUITY - Summ" sheetId="72" state="visible" r:id="rId72"/>
    <sheet xmlns:r="http://schemas.openxmlformats.org/officeDocument/2006/relationships" name="13. SHAREHOLDERS' EQUITY - Rang" sheetId="73" state="visible" r:id="rId73"/>
    <sheet xmlns:r="http://schemas.openxmlformats.org/officeDocument/2006/relationships" name="13. SHAREHOLDERS' EQUITY - Rest" sheetId="74" state="visible" r:id="rId74"/>
    <sheet xmlns:r="http://schemas.openxmlformats.org/officeDocument/2006/relationships" name="13. SHAREHOLDERS' EQUITY - Su_2" sheetId="75" state="visible" r:id="rId75"/>
    <sheet xmlns:r="http://schemas.openxmlformats.org/officeDocument/2006/relationships" name="13. SHAREHOLDERS' EQUITY (Detai" sheetId="76" state="visible" r:id="rId76"/>
    <sheet xmlns:r="http://schemas.openxmlformats.org/officeDocument/2006/relationships" name="14. REGULATORY MATTERS - Capita" sheetId="77" state="visible" r:id="rId77"/>
    <sheet xmlns:r="http://schemas.openxmlformats.org/officeDocument/2006/relationships" name="15. OTHER NONINTEREST INCOME _3" sheetId="78" state="visible" r:id="rId78"/>
    <sheet xmlns:r="http://schemas.openxmlformats.org/officeDocument/2006/relationships" name="15. OTHER NONINTEREST INCOME _4" sheetId="79" state="visible" r:id="rId79"/>
    <sheet xmlns:r="http://schemas.openxmlformats.org/officeDocument/2006/relationships" name="16. EMPLOYEE BENEFIT PLANS (Det" sheetId="80" state="visible" r:id="rId80"/>
    <sheet xmlns:r="http://schemas.openxmlformats.org/officeDocument/2006/relationships" name="16. EMPLOYEE BENEFIT PLANS (D_2" sheetId="81" state="visible" r:id="rId81"/>
    <sheet xmlns:r="http://schemas.openxmlformats.org/officeDocument/2006/relationships" name="17. RELATED PARTY TRANSACTION_2" sheetId="82" state="visible" r:id="rId82"/>
    <sheet xmlns:r="http://schemas.openxmlformats.org/officeDocument/2006/relationships" name="17. RELATED PARTY TRANSACTION_3" sheetId="83" state="visible" r:id="rId83"/>
    <sheet xmlns:r="http://schemas.openxmlformats.org/officeDocument/2006/relationships" name="18. PARENT ONLY CONDENSED FIN_3" sheetId="84" state="visible" r:id="rId84"/>
    <sheet xmlns:r="http://schemas.openxmlformats.org/officeDocument/2006/relationships" name="18. PARENT ONLY CONDENSED FIN_4" sheetId="85" state="visible" r:id="rId85"/>
    <sheet xmlns:r="http://schemas.openxmlformats.org/officeDocument/2006/relationships" name="18. PARENT ONLY CONDENSED FIN_5" sheetId="86" state="visible" r:id="rId86"/>
    <sheet xmlns:r="http://schemas.openxmlformats.org/officeDocument/2006/relationships" name="18. PARENT ONLY CONDENSED FIN_6" sheetId="87" state="visible" r:id="rId87"/>
  </sheets>
  <definedNames/>
  <calcPr calcId="124519" fullCalcOnLoad="1"/>
</workbook>
</file>

<file path=xl/sharedStrings.xml><?xml version="1.0" encoding="utf-8"?>
<sst xmlns="http://schemas.openxmlformats.org/spreadsheetml/2006/main" uniqueCount="932">
  <si>
    <t>Document and Entity Information - USD ($) $ in Thousands</t>
  </si>
  <si>
    <t>12 Months Ended</t>
  </si>
  <si>
    <t>Dec. 31, 2018</t>
  </si>
  <si>
    <t>Feb. 20, 2019</t>
  </si>
  <si>
    <t>Jun. 30, 2018</t>
  </si>
  <si>
    <t>Document And Entity Information</t>
  </si>
  <si>
    <t>Entity Registrant Name</t>
  </si>
  <si>
    <t>AMERICAN RIVER BANKSHARES</t>
  </si>
  <si>
    <t>Entity Central Index Key</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Entity Filer Category</t>
  </si>
  <si>
    <t>Accelerated Filer</t>
  </si>
  <si>
    <t>Entity Emerging Growth Company</t>
  </si>
  <si>
    <t>Entity Small Business</t>
  </si>
  <si>
    <t>Entity Shell Company</t>
  </si>
  <si>
    <t>Entity Public Float</t>
  </si>
  <si>
    <t>Entity Common Stock, Shares Outstanding</t>
  </si>
  <si>
    <t>Document Fiscal Period Focus</t>
  </si>
  <si>
    <t>FY</t>
  </si>
  <si>
    <t>Document Fiscal Year Focus</t>
  </si>
  <si>
    <t>CONSOLIDATED BALANCE SHEET - USD ($) $ in Thousands</t>
  </si>
  <si>
    <t>Dec. 31, 2017</t>
  </si>
  <si>
    <t>ASSETS</t>
  </si>
  <si>
    <t>Cash and due from banks</t>
  </si>
  <si>
    <t>Federal funds sold</t>
  </si>
  <si>
    <t>Total cash and cash equivalents</t>
  </si>
  <si>
    <t>Interest-bearing deposits in banks</t>
  </si>
  <si>
    <t>Investment securities (Note 5):</t>
  </si>
  <si>
    <t>Available-for-sale, at fair value</t>
  </si>
  <si>
    <t>Held-to-maturity, at amortized cost; fair value of $306 in 2018 and $404 in 2017</t>
  </si>
  <si>
    <t>Loans and leases, less allowance for loan and lease losses of $4,392 in 2018 and $4,478 in 2017 (Notes 6, 7, 12 and 17)</t>
  </si>
  <si>
    <t>Premises and equipment, net (Note 8)</t>
  </si>
  <si>
    <t>Federal Home Loan Bank of San Francisco stock</t>
  </si>
  <si>
    <t>Other real estate owned, net</t>
  </si>
  <si>
    <t>Goodwill (Note 4)</t>
  </si>
  <si>
    <t>Bank-owned life insurance (Note 16)</t>
  </si>
  <si>
    <t>Accrued interest receivable and other assets (Notes 11 and 16)</t>
  </si>
  <si>
    <t>Total Assets</t>
  </si>
  <si>
    <t>Deposits:</t>
  </si>
  <si>
    <t>Noninterest-bearing</t>
  </si>
  <si>
    <t>Interest-bearing (Note 9)</t>
  </si>
  <si>
    <t>Total deposits</t>
  </si>
  <si>
    <t>Short-term borrowings (Note 10)</t>
  </si>
  <si>
    <t>Long-term borrowings (Note 10)</t>
  </si>
  <si>
    <t>Accrued interest payable and other liabilities (Note 16)</t>
  </si>
  <si>
    <t>Total liabilities</t>
  </si>
  <si>
    <t>Commitments and contingencies (Note 12)</t>
  </si>
  <si>
    <t xml:space="preserve"> </t>
  </si>
  <si>
    <t>Shareholders' equity (Notes 13 and 14):</t>
  </si>
  <si>
    <t>Common stock - no par value; 20,000,000 shares authorized; issued and outstanding – 5,858,428 shares in 2018 and 6,132,362 shares in 2017</t>
  </si>
  <si>
    <t>Retained earnings</t>
  </si>
  <si>
    <t>Accumulated other comprehensive loss, net of taxes (Note 5)</t>
  </si>
  <si>
    <t>Total shareholders' equity</t>
  </si>
  <si>
    <t>Total liabilities and shareholders' euity</t>
  </si>
  <si>
    <t>CONSOLIDATED BALANCE SHEET (Parenthetical) - USD ($) $ in Thousands</t>
  </si>
  <si>
    <t>Fair value of held-to-maturity</t>
  </si>
  <si>
    <t>Allowance for loan and lease losses</t>
  </si>
  <si>
    <t>Common stock, no par value</t>
  </si>
  <si>
    <t>Common stock, shares authorized</t>
  </si>
  <si>
    <t>Common stock, shares issued</t>
  </si>
  <si>
    <t>Common stock, shares outstanding</t>
  </si>
  <si>
    <t>CONSOLIDATED STATEMENTS OF INCOME - USD ($) $ in Thousands</t>
  </si>
  <si>
    <t>Dec. 31, 2016</t>
  </si>
  <si>
    <t>Interest and fees on loans and leases:</t>
  </si>
  <si>
    <t>Taxable</t>
  </si>
  <si>
    <t>Exempt from Federal income taxes</t>
  </si>
  <si>
    <t>Interest on deposits in banks</t>
  </si>
  <si>
    <t>Interest on Federal funds sold</t>
  </si>
  <si>
    <t>Interest and dividends on investment securities:</t>
  </si>
  <si>
    <t>Total interest income</t>
  </si>
  <si>
    <t>Interest expense:</t>
  </si>
  <si>
    <t>Interest on deposits (Note 9)</t>
  </si>
  <si>
    <t>Interest on borrowings</t>
  </si>
  <si>
    <t>Total interest expense</t>
  </si>
  <si>
    <t>Net interest income</t>
  </si>
  <si>
    <t>Provision for loan and lease losses (Note 7)</t>
  </si>
  <si>
    <t>Net interest income after provision for loan and lease losses</t>
  </si>
  <si>
    <t>Noninterest income:</t>
  </si>
  <si>
    <t>Service charges</t>
  </si>
  <si>
    <t>Gain on sale and call of investment securities (Note 5)</t>
  </si>
  <si>
    <t>Income from other real estate owned properties</t>
  </si>
  <si>
    <t>Other income (Note 15)</t>
  </si>
  <si>
    <t>Total noninterest income</t>
  </si>
  <si>
    <t>Noninterest expense:</t>
  </si>
  <si>
    <t>Salaries and employee benefits (Notes 6 and 16)</t>
  </si>
  <si>
    <t>Other real estate expense</t>
  </si>
  <si>
    <t>Occupancy (Notes 8, 12 and 17)</t>
  </si>
  <si>
    <t>Furniture and equipment (Notes 8 and 12)</t>
  </si>
  <si>
    <t>Regulatory assessments</t>
  </si>
  <si>
    <t>Other expense (Notes 4 and 15)</t>
  </si>
  <si>
    <t>Total noninterest expense</t>
  </si>
  <si>
    <t>Income before provision for income taxes</t>
  </si>
  <si>
    <t>Provision for income taxes (Note 11)</t>
  </si>
  <si>
    <t>Net income</t>
  </si>
  <si>
    <t>Basic earnings per share (Note 13)</t>
  </si>
  <si>
    <t>Diluted earnings per share (Note 13)</t>
  </si>
  <si>
    <t>CONSOLIDATED STATEMENTS OF COMPREHENSIVE INCOME (LOSS) - USD ($) $ in Thousands</t>
  </si>
  <si>
    <t>Statement of Comprehensive Income [Abstract]</t>
  </si>
  <si>
    <t>Other comprehensive income:</t>
  </si>
  <si>
    <t>Decrease in net unrealized gains on investment securities</t>
  </si>
  <si>
    <t>Deferred tax benefit</t>
  </si>
  <si>
    <t>Decrease in net unrealized gains on investment securities, net of tax</t>
  </si>
  <si>
    <t>Reclassification adjustment for realized gains included in net income</t>
  </si>
  <si>
    <t>Tax effect</t>
  </si>
  <si>
    <t>Realized gains, net of tax</t>
  </si>
  <si>
    <t>Total other comprehensive (loss)</t>
  </si>
  <si>
    <t>Comprehensive income</t>
  </si>
  <si>
    <t>CONSOLIDATED STATEMENTS OF CHANGES IN SHAREHOLDERS' EQUITY - USD ($) $ in Thousands</t>
  </si>
  <si>
    <t>Common Stock</t>
  </si>
  <si>
    <t>Retained Earnings</t>
  </si>
  <si>
    <t>Accumulated Other Comprehensive Income (Net of Taxes)</t>
  </si>
  <si>
    <t>Total</t>
  </si>
  <si>
    <t>Beginning Balance, Shares at Dec. 31, 2015</t>
  </si>
  <si>
    <t>Beginning Balance, Amount at Dec. 31, 2015</t>
  </si>
  <si>
    <t>Other comprehensive loss, net of tax (Note 5)</t>
  </si>
  <si>
    <t>Other comprehensive income (loss), net of tax:</t>
  </si>
  <si>
    <t>Net restricted stock award activity and related compensation expense, Shares</t>
  </si>
  <si>
    <t>Net restricted stock award activity and related compensation expense, Amount</t>
  </si>
  <si>
    <t>Retirement of common stock (Note 13), Shares</t>
  </si>
  <si>
    <t>Retirement of common stock (Note 13), Amount</t>
  </si>
  <si>
    <t>Stock options exercised, Shares</t>
  </si>
  <si>
    <t>Stock options exercised, Amount</t>
  </si>
  <si>
    <t>Stock option compensation expense</t>
  </si>
  <si>
    <t>Ending Balance, Shares at Dec. 31, 2016</t>
  </si>
  <si>
    <t>Ending Balance, Amount at Dec. 31, 2016</t>
  </si>
  <si>
    <t>Disproportionate tax effect resulting from H.R.1 Tax Act (Note 2)</t>
  </si>
  <si>
    <t>Payment of cash dividend, $0.20 per share (Note 14)</t>
  </si>
  <si>
    <t>Ending Balance, Shares at Dec. 31, 2017</t>
  </si>
  <si>
    <t>Ending Balance, Amount at Dec. 31, 2017</t>
  </si>
  <si>
    <t>Ending Balance, Shares at Dec. 31, 2018</t>
  </si>
  <si>
    <t>Ending Balance, Amount at Dec. 31, 2018</t>
  </si>
  <si>
    <t>CONSOLIDATED STATEMENTS OF CASH FLOWS - USD ($) $ in Thousands</t>
  </si>
  <si>
    <t>CASH FLOWS FROM OPERATING ACTIVITIES:</t>
  </si>
  <si>
    <t>Adjustments to reconcile net income to net cash provided by operating activities:</t>
  </si>
  <si>
    <t>Provision for loan and lease losses</t>
  </si>
  <si>
    <t>(Decrease) increase in deferred loan and lease origination fees, net</t>
  </si>
  <si>
    <t>Depreciation and amortization</t>
  </si>
  <si>
    <t>Amortization of investment security premiums and discounts, net</t>
  </si>
  <si>
    <t>Gain on sale and call of investment securities</t>
  </si>
  <si>
    <t>Increase in cash surrender value of life insurance policies</t>
  </si>
  <si>
    <t>Deferred income tax expense (benefit)</t>
  </si>
  <si>
    <t>Stock-based compensation expense</t>
  </si>
  <si>
    <t>Loss (gain) on sale or write-down of other real estate owned</t>
  </si>
  <si>
    <t>Fair value adjustment to acquired other real estate owned</t>
  </si>
  <si>
    <t>(Increase) decrease in accrued interest receivable and other assets</t>
  </si>
  <si>
    <t>Increase (decrease) in accrued interest payable and other liabilities</t>
  </si>
  <si>
    <t>Net cash provided by operating activities</t>
  </si>
  <si>
    <t>Cash flows from investing activities:</t>
  </si>
  <si>
    <t>Proceeds from the sale of available-for-sale investment securities</t>
  </si>
  <si>
    <t>Proceeds from called available-for-sale investment securities</t>
  </si>
  <si>
    <t>Proceeds from matured available-for-sale investment securities</t>
  </si>
  <si>
    <t>Purchases of available-for-sale investment securities</t>
  </si>
  <si>
    <t>Proceeds from principal repayments for available-for-sale mortgage-backed securities</t>
  </si>
  <si>
    <t>Proceeds from principal repayments for held-to-maturity mortgage-backed securities</t>
  </si>
  <si>
    <t>Net (increase) decrease in interest-bearing deposits in banks</t>
  </si>
  <si>
    <t>Net (increase) decrease in loans and leases</t>
  </si>
  <si>
    <t>Proceeds from sale of loans</t>
  </si>
  <si>
    <t>Purchases of loans</t>
  </si>
  <si>
    <t>Net proceeds from sale of other real estate owned</t>
  </si>
  <si>
    <t>Purchases of equipment</t>
  </si>
  <si>
    <t>Net increase in FHLB stock</t>
  </si>
  <si>
    <t>Net cash used in investing activities</t>
  </si>
  <si>
    <t>Cash flows from financing activities:</t>
  </si>
  <si>
    <t>Net increase in demand, interest-bearing and savings deposits</t>
  </si>
  <si>
    <t>Net decrease in time deposits</t>
  </si>
  <si>
    <t>Cash paid to repurchase common stock</t>
  </si>
  <si>
    <t>Proceeds from exercised options</t>
  </si>
  <si>
    <t>Increase in long-term borrowings</t>
  </si>
  <si>
    <t>Cash dividends paid</t>
  </si>
  <si>
    <t>Net cash provided by financing activities</t>
  </si>
  <si>
    <t>(Decrease) increase in cash and cash equivalents</t>
  </si>
  <si>
    <t>Cash and cash equivalents at beginning of year</t>
  </si>
  <si>
    <t>Cash and cash equivalents at end of year</t>
  </si>
  <si>
    <t>Cash paid during the year for:</t>
  </si>
  <si>
    <t>Interest expense</t>
  </si>
  <si>
    <t>Income taxes</t>
  </si>
  <si>
    <t>Non-cash investing activities:</t>
  </si>
  <si>
    <t>Real estate acquired through foreclosure or deed in lieu of foreclosure</t>
  </si>
  <si>
    <t>Loans resulting from sale of other real estate owned</t>
  </si>
  <si>
    <t>1. THE BUSINESS OF THE COMPANY</t>
  </si>
  <si>
    <t>Nature Of Operations [Abstract]</t>
  </si>
  <si>
    <t>THE BUSINESS OF THE COMPANY</t>
  </si>
  <si>
    <t>American River Bankshares (the “Company”)
was incorporated under the laws of the State of California in 1995 under the name of American River Holdings and changed its name
in 2004 to American River Bankshares. As a bank holding company, the Company is authorized to engage in the activities permitted
under the Bank Holding Company Act of 1956, as amended, and regulations thereunder. As a community oriented regional bank holding
company, the principal communities served are located in Sacramento, Placer, Yolo, El Dorado, Amador, and Sonoma counties. The Company owns 100% of the issued
and outstanding common shares of its banking subsidiary, American River Bank (“ARB” or the “Bank”). ARB
was incorporated in 1983. ARB accepts checking and savings deposits, offers money market deposit accounts and certificates of deposit,
makes secured and unsecured commercial, secured real estate, and other installment and term loans and offers other customary banking
services. ARB operates four full-service banking offices in Sacramento County, one full-service banking office in Placer County,
two full-service banking offices in Sonoma County, and three full-service banking offices in Amador County. The Company also owns
one inactive subsidiary, American River Financial. ARB does not offer trust services
or international banking services and does not plan to do so in the near future. The deposits of ARB are insured by the Federal
Deposit Insurance Corporation (the “FDIC”) up to applicable legal limits.</t>
  </si>
  <si>
    <t>2. SUMMARY OF SIGNIFICANT ACCOUNTING POLICIES</t>
  </si>
  <si>
    <t>Accounting Policies [Abstract]</t>
  </si>
  <si>
    <t>SUMMARY OF SIGNIFICANT ACCOUNTING POLICIES</t>
  </si>
  <si>
    <t xml:space="preserve">General The accounting and reporting policies
of the Company and its subsidiaries conform to accounting principles generally accepted in the United States of America and prevailing
practices within the financial services industry. Reclassifications Certain reclassifications have been
made to prior years’ balances to conform to classifications used in 2018. Reclassifications did not affect prior year net
income or shareholders’ equity. Principles of Consolidation The consolidated financial statements
include the accounts of the Company and its wholly-owned subsidiaries. All material intercompany transactions and accounts among
the Company and its subsidiaries have been eliminated in consolidation. Use of Estimates The preparation of consolidated financial
statements in conformity with accounting principles generally accepted in the United States of America requires management to make
estimates and assumptions. These estimates and assumptions affect the reported amounts of assets and liabilities at the date of
the consolidated financial statements and the reported amounts of revenues and expenses during the reporting period. Actual results
could differ from these estimates. Cash and Cash Equivalents For the purpose of the statement of
cash flows, cash and due from banks and Federal funds sold are considered to be cash equivalents. Generally, Federal funds are
sold for one-day periods. Interest-Bearing Deposits in Banks Interest-bearing deposits in banks mature within one year
and are carried at cost. Investment Securities Investments are classified into the
following categories:
· Available-for-sale securities, reported at fair value, with unrealized gains and losses excluded from earnings and reported, net of taxes, as accumulated other comprehensive income (loss) within shareholders’ equity.
· Held-to-maturity securities, which management has the positive intent and ability to hold to maturity, reported at amortized cost. Management determines the appropriate
classification of its investments at the time of purchase and may only change the classification in certain limited circumstances.
All transfers between categories are accounted for at fair value. There were no transfers during the years ended December 31, 2018
and 2017. Gains or losses on the sale of investment
securities are computed on the specific identification method. Interest earned on investment securities is reported in interest
income, net of applicable adjustments for accretion of discounts and amortization of premiums. An investment security is impaired
when its carrying value is greater than its fair value. Investment securities that are impaired are evaluated on at least a quarterly
basis and more frequently when economic or market conditions warrant such an evaluation to determine whether a decline in their
value is other than temporary. Management utilizes criteria such as the magnitude and duration of the decline and the intent and
ability of the Company to retain its investment in the securities for a period of time sufficient to allow for an anticipated recovery
in fair value, in addition to the reasons underlying the decline, to determine whether the loss in value is other than temporary.
The term “other than temporary” is not intended to indicate that the decline is permanent, but indicates that the prospects
for a near-term recovery of value is not necessarily favorable, or that there is a lack of evidence to support a realizable value
equal to or greater than the carrying value of the investment. For debt securities, once a decline in value is determined to be
other than temporary and management does not intend to sell the security or it is more likely than not that management will not
be required to sell the security before recovery, only the portion of the impairment loss representing credit exposure is recognized
as a charge to earnings, with the balance recognized as a charge to other comprehensive income. If management intends to sell the
security or it is more likely than not that management will be required to sell the security before recovering its forecasted cost,
the entire impairment loss is recognized as a charge to earnings. For equity securities, the entire amount of impairment is recognized
through earnings. Federal Home Loan Bank Stock Investments in Federal Home Loan Bank
of San Francisco (the “FHLB”) stock are carried at cost and are redeemable at par with certain restrictions. Investments
in FHLB stock are necessary to participate in FHLB programs. Loans and Leases Loans and leases that management
has both the intent and ability to hold for the foreseeable future or until maturity or payoff are reported at the principal amounts
outstanding, adjusted for unearned income, deferred loan origination fees and costs, purchase premiums and discounts, write-downs
and the allowance for loan and lease losses. Loan and lease origination fees, net of certain deferred origination costs, and purchase
premiums and discounts are recognized as an adjustment to the yield of the related loans and leases. For all classes of loans and leases,
the accrual of interest is discontinued when, in the opinion of management, there is an indication that the borrower may be unable
to meet payment requirements within an acceptable time frame relative to the terms stated in the loan agreement. Upon such discontinuance,
all unpaid accrued interest is reversed against current income unless the loan or lease is well secured and in the process of collection.
Interest received on nonaccrual loans and leases is either applied against principal or reported as interest income, according
to management’s judgment as to the collectability of principal. Generally, loans and leases are restored to accrual status
when the obligation is brought current and has performed in accordance with the contractual terms for a reasonable period of time
and the ultimate collectability of the total contractual principal and interest is no longer in doubt. Direct financing leases are carried
net of unearned income. Income from leases is recognized by a method that approximates a level yield on the outstanding net investment
in the lease. Loan Sales and Servicing Included in the loan and lease portfolio
are Small Business Administration (“SBA”) loans and Farm Service Agency guaranteed loans that may be sold in the secondary
market. At the time the loan is sold, the related right to service the loan is either retained, with the Company earning future
servicing income, or released in exchange for a one-time servicing-released premium. Loans subsequently transferred to the loan
portfolio are transferred at the lower of cost or fair value at the date of transfer. Any difference between the carrying amount
of the loan and its outstanding principal balance is recognized as an adjustment to yield by the interest method. There were no
loans held for sale at December 31, 2018 and 2017. SBA and Farm Service Agency loans
with unpaid balances of $109,000 and $138,000 were being serviced for others as of December 31, 2018 and 2017, respectively. The
Company also serviced loans that are participated with other financial institutions totaling $7,815,000 and $7,941,000 as of December 31,
2018 and 2017, respectively. Servicing rights acquired through
1) a purchase or 2) the origination of loans which are sold or securitized with servicing rights retained are recognized as separate
assets or liabilities. Servicing assets or liabilities are initially recorded at fair value and are subsequently amortized in proportion
to and over the period of the related net servicing income or expense. Servicing assets are periodically evaluated for impairment.
Servicing assets were not considered material for disclosure purposes at December 31, 2018 and 2017. Allowance for Loan and Lease Losses The allowance for loan and lease losses
is an estimate of probable credit losses inherent in the Company’s credit portfolio that have been incurred as of the balance-sheet
date. The allowance is established through a provision for loan and lease losses which is charged to expense. Additions to the
allowance are expected to maintain the adequacy of the total allowance after credit losses and loan growth. Credit exposures determined
to be uncollectible are charged against the allowance. Cash received on previously charged off amounts is typically recorded as
a recovery to the allowance. The overall allowance consists of two primary components, specific reserves related to impaired credits
and general reserves for inherent probable losses related to credits that are not impaired. For all classes of the portfolio,
a loan or lease is considered impaired when, based on current information and events, it is probable that the Company will be unable
to collect all amounts due, including principal and interest, according to the contractual terms of the original agreement. Factors
considered by management in determining impairment include payment status, and the probability of collecting scheduled principle
and interest payments when due. Impaired loans are individually evaluated to determine the extent of impairment, if any, except
for smaller-balance loans that are collectively evaluated for credit risk. When a loan or lease is impaired, the Company measures
impairment based on the present value of expected future cash flows discounted at the credit’s original interest rate, the
credit’s observable market price, or the fair value of the collateral if the credit is collateral dependent. A loan or lease
is collateral dependent if the repayment of the credit is expected to be provided solely by the sale or operation of the underlying
collateral. For all portfolio segments, a restructuring
of a debt constitutes a troubled debt restructuring (“TDR”) if the Company grants a concession to the borrower for
economic or legal reasons related to the borrower’s financial difficulties that it would not otherwise consider. Restructured
workout loans typically present an elevated level of credit risk as the borrowers are not able to perform according to the original
contractual terms. Loans or leases that are reported as TDRs are considered impaired and measured for impairment as described above. For all portfolio segments, the determination
of the general reserve for loans and leases that are not impaired is based on estimates made by management, to include, but not
limited to, consideration of historical losses by portfolio segment, internal asset classifications, and qualitative factors to
include economic trends in the Company’s service areas, industry experience and trends, geographic concentrations, estimated
collateral values, the Company’s underwriting policies, the character of the credit portfolio, and probable losses inherent
in the portfolio taken as a whole. The Company determines a separate
allowance for each portfolio segment. These portfolio segments include commercial, real estate construction (including land and
development loans), residential real estate, multi-family real estate, commercial real estate, leases, agriculture, and consumer
loans. The allowance for loan and lease losses attributable to each portfolio segment, which includes both impaired credits and
credits that are not impaired, is combined to determine the Company’s overall allowance, which is included as a component
of loans and leases on the consolidated balance sheet and available for all loss exposures. The Company assigns a risk rating
to all loans and periodically performs detailed reviews of all such loans over a certain threshold to identify credit risks and
to assess the overall collectability of the portfolio. These risk ratings are also subject to examination by independent specialists
engaged by the Company and the Company’s regulators. During the internal reviews, management monitors and analyzes the financial
condition of borrowers and guarantors, trends in the industries in which borrowers operate and the fair values of collateral securing
these loans. These credit quality indicators are used to assign a risk rating to each individual credit. The risk ratings can be
grouped into six major categories, defined as follows: Pass Watch Special Mention Substandard Doubtful Loss The general reserve component of the
allowance for loan and lease losses also consists of reserve factors that are based on management’s assessment of the following
for each portfolio segment: (1) inherent credit risk, (2) historical losses and (3) other qualitative factors. These
reserve factors are inherently subjective and are driven by the repayment risk associated with each portfolio segment described
below. Real Estate- Commercial Real Estate- Construction Real Estate- Multi-family Real Estate- Residential Commercial Lease Financing Receivable
– Agricultural Consumer Although management believes the allowance
to be adequate, ultimate losses may vary from its estimates. At least quarterly, the Board of Directors reviews the adequacy of
the allowance, including consideration of the relative risks in the portfolio, current economic conditions and other factors. If
the Board of Directors and management determine that changes are warranted based on those reviews, the allowance is adjusted. In
addition, the Company’s primary regulators, the FDIC and the California Department of Business Oversight, as an integral
part of their examination process, review the adequacy of the allowance. These regulatory agencies may require additions to the
allowance based on their judgment about information available at the time of their examinations. Allowance for Credit Losses on
Off-Balance-Sheet Credit Exposures The Company also maintains a separate
allowance for off-balance-sheet commitments. Management estimates probable incurred losses using historical data and utilization
assumptions. The allowance for off-balance-sheet commitments is included in accrued interest payable and other liabilities on the
consolidated balance sheet. Other Real Estate Owned
(OREO) Other real estate owned includes real
estate acquired in full or partial settlement of loan obligations. When property is acquired, any excess of the recorded investment
in the loan balance and accrued interest income over the estimated fair market value of the property less estimated selling costs
is charged against the allowance for loan and lease losses. Any excess of the fair value over the loan balance less estimated selling
costs is recorded as noninterest income-other income. A valuation allowance for losses on other real estate may be maintained to
provide for temporary declines in value. The valuation allowance is established through a provision for losses on other real estate
which is included in other expenses. Subsequent gains or losses on sales or write-downs resulting from permanent impairments are
recorded in other income or expense as incurred. Premises and Equipment Premises and equipment are carried
at cost less accumulated depreciation. Land is not depreciated. Depreciation is determined using the straight-line method over
the estimated useful lives of the related assets. The useful life of the building and improvements is forty years. The useful lives
of furniture, fixtures and equipment are estimated to be three to ten years. Leasehold improvements are amortized over the life
of the asset or the term of the related lease, whichever is shorter. When assets are sold or otherwise disposed of, the cost and
related accumulated depreciation or amortization are removed from the accounts, and any resulting gain or loss is recognized in
income for the period. The cost of maintenance and repairs is charged to expense as incurred. Impairment of long-lived assets is
evaluated by management based upon an event or changes in circumstances surrounding the underlying assets which indicate long-lived
assets may be impaired. Goodwill and Intangible Assets Business combinations involving the
Company’s acquisition of equity interests or net assets of another enterprise or the assumption of net liabilities in an
acquisition of branches constituting a business may give rise to goodwill. Goodwill represents the excess of the cost of an acquired
entity over the net of the amounts assigned to assets acquired and liabilities assumed. The value of goodwill is ultimately derived
from the Company’s ability to generate net earnings after the acquisition and is not deductible for tax purposes. A decline
in net earnings could be indicative of a decline in the fair value of goodwill and result in impairment. For that reason, goodwill
is assessed for impairment at least annually. Impairment exists when a reporting unit’s carrying value of goodwill exceeds
its fair value. At December 31, 2018, the Company had one reporting unit and that reporting unit had positive equity and the Company
elected to perform a qualitative assessment to determine if it was more likely than not that the fair value of the reporting unit
exceeded its carrying value, including goodwill. The qualitative assessment indicated that it was more likely than not that the
fair value of the reporting unit exceeded its carrying value, resulting in no impairment. Bank-Owned Life Insurance The Company has purchased life insurance
policies on certain key executives. Bank owned life insurance is recorded at the amount that can be realized under the insurance
contract at the balance sheet date, which is the cash surrender value adjusted for other charges or other amounts due that are
probable at settlement. Income Taxes The Company files its income taxes
on a consolidated basis with its subsidiaries. The allocation of income tax expense represents each entity’s proportionate
share of the consolidated provision for income taxes. The Company accounts for income taxes
using the balance sheet method, under which deferred tax assets and liabilities are recognized for the tax consequences of temporary
differences between the reported amounts of assets and liabilities and their tax bases. The deferred provision for income taxes
is the result of the net change in the deferred tax asset and deferred tax liability balances during the year. This amount combined
with the current taxes payable or refundable, results in the income tax expense for the current year. On the consolidated balance
sheet, net deferred tax assets are included in accrued interest receivable and other assets. Deferred tax assets and liabilities
are adjusted for the effects of changes in tax laws and rates on the date of enactment. On December 22, 2017, President Trump signed
into law “H.R.1” commonly referred to as the Tax Cuts and Jobs Act (the “Tax Act”). During 2017, the Company
recorded an income tax expense adjustment of $1,220,000 related to the Tax Act. The adjustment relates to revaluing the Company’s
net deferred tax assets using the new lower corporate federal income tax rate of 21% which became effective January 1, 2018, a
reduction from the Company’s 2017 rate of 34%. The realization of deferred income
tax assets is assessed and a valuation allowance is recorded if it is “more likely than not” that all or a portion
of the deferred tax assets will not be realized. “More likely than not” is defined as greater than a 50% chance. All
available evidence, both positive and negative is considered to determine whether, based on the weight of that evidence, a valuation
allowance is needed. Based upon the Company’s analysis of available evidence, the Company determined that it is “more
likely than not” that all of the deferred income tax assets as of December 31, 2018 and 2017 will be fully realized
and therefore no valuation allowance was recorded. The Company uses a comprehensive model
for recognizing, measuring, presenting and disclosing in the financial statements tax positions taken or expected to be taken on
a tax return.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Interest expense and penalties associated with unrecognized tax benefits,
if any, are classified as income tax expense in the consolidated statement of income. Comprehensive Income Comprehensive income is reported in
addition to net income for all periods presented. Comprehensive income consists of net income and other comprehensive income (loss).
Unrealized gains and losses on the Company’s available-for-sale investment securities are included in other comprehensive
income (loss), adjusted for realized gains or losses included in net income, net of tax. Total comprehensive income and the components
of accumulated other comprehensive income (loss) are presented in the consolidated statements of comprehensive income. Earnings Per Share Basic earnings per share (“EPS”),
which excludes dilution, is computed by dividing income available to common shareholders by the weighted-average number of common
shares outstanding for the period. Diluted EPS reflects the potential dilution that could occur if securities or other contracts
to issue common stock, such as stock options or restricted stock, result in the issuance of common stock that share in the earnings
of the Company. The treasury stock method has been applied to determine the dilutive effect of stock options and restricted stock
in computing diluted EPS. Earnings and dividends per share are restated for all stock splits and stock dividends through the date
of issuance of the consolidated financial statements. There were no stock splits or stock
dividends in 2018, 2017 or 2016. Stock-Based Compensation At December 31, 2018, the Company
had two stock-based compensation plans, which are described more fully in Note 13. Compensation expense recorded in 2018, 2017,
and 2016 totaled $227,000, $273,000 and $331,000, respectively. Compensation expense is recognized over the vesting period on a
straight line accounting basis. The fair value of each option award
is estimated on the date of grant using a Black-Scholes-Merton based option valuation model that uses the assumptions noted in
the following table. Because Black-Scholes-Merton based option valuation models incorporate ranges of assumptions for inputs, those
ranges are disclosed. Expected volatilities are based on historical volatility of the Company’s stock and other factors.
The Company uses historical data to estimate the dividend yield, option life and forfeiture rate within the valuation model. The
expected option life represents the period of time that options granted are expected to be outstanding. The risk-free rate for
the period representing the contractual life of the option is based on the U.S. Treasury yield curve in effect at the time of grant. Operating Segments While the chief decision-makers monitor
the revenue streams of the various products and services, operations are managed and financial performance is evaluated on a Company-wide
basis. Operating segments are aggregated into one as operating results for all segments are similar. Accordingly, all of the financial
service operations are considered by management to be aggregated in one reportable operating segment. Recently Issued Financial Accounting
Pronouncements In May 2014, the Financial Accounting
Standards Board (the “FASB”) and the International Accounting Standards Board (the “IASB”) jointly issued
a comprehensive new revenue recognition standard that supersedes nearly all existing revenue recognition guidance under GAAP and
International Financial Reporting Standards (“IFRS”). Previous revenue recognition guidance in GAAP consisted of broad
revenue recognition concepts together with numerous revenue requirements for particular industries or transactions, which sometimes
resulted in different accounting for economically similar transactions. In contrast, IFRS provided limited revenue recognition
guidance and, consequently, could be difficult to apply to complex transactions. Accordingly, the FASB and the IASB initiated a
joint project to clarify the principles for recognizing revenue and to develop a common revenue standard for U.S. GAAP and IFRS
that: (1) removes inconsistencies and weaknesses in revenue requirements; (2) provides a more robust framework for addressing revenue
issues; (3) improves comparability of revenue recognition practices across entities, industries, jurisdictions, and capital markets;
(4) provides more useful information to users of financial statements through improved disclosure requirements; and (5) simplifies
the preparation of financial statements by reducing the number of requirements to which an entity must refer. To meet those objectives,
the FASB issued Accounting Standards Update (“ASU”) No. 2014-09, “ Revenue from Contracts with Customers. Revenue from Contracts with Customers - Deferral
of the Effective Date Principal versus Agent Considerations (Reporting Revenue
Gross versus Net), Identifying Performance Obligations and Licensing, Narrow-Scope Improvements and Practical Expedients, Technical Corrections
and Improvements to Topic 606, Revenue from Contracts with Customers. In January 2016, the FASB issued ASU
No. 2016-01, “ Recognition and Measurement of Financial Assets and Financial Liabilities. In February 2016, the FASB issued
ASU No. 2016-02, “ Leases. .
In June 2016, the FASB issued ASU
No. 2016-13, “ Measurement of Credit Losses on Financial Instruments. Revenue From Contracts With Customers As discussed above, on January 1,
2018 the Company adopted ASC Topic 606, as revised under ASU’s 2014-09, 2014-08 and 2016-20, using the modified retrospective
method as of January 1, 2018. Other income disclosures for periods beginning after January 1, 2018 are presented under revised
ASC Topic 606, which have not materially changed from the prior year amounts. Consistent with Topic 606, noninterest income
covered by this guidance is recognized as services are transferred to our customers in an amount that reflects the consideration
we expect to be entitled to in exchange for those services. Deposit Service Charges — Deposit
service charges primarily consist of fees earned from our treasury management services. These services include bill pay,
ACH, positive pay, lockbox, remote deposit capture, online banking and cash vault, among others. Customers are given the
option to pay for these services in cash or by offsetting the fees for these services against an earnings credit that is given
for maintaining noninterest-bearing deposits. The Company’s performance obligations on its treasury services are satisfied
either at the time of the transaction or over the course of a month. Most customers pay deposit charges on a monthly basis. Merchant and Bankcard Fees —
The Company earns various types of network transaction fees from third party payment network providers which consist of (i) interchange
fees earned from the payment network as a debit card issuer and (ii) ongoing merchant fees earned by the Company for referring
our clients to the payment processing provider which allows our clients to accept credit cards as a form of payment. The Company
is an issuer of debit cards only as it relates to Merchant and Bankcard fees. Interchange income, which is settled on a daily
basis, is recognized as settlement occurs. Chargebacks have not historically been, nor are they expected to be significant to the
overall fee revenue and are recognized upon occurrence. Referral and merchant fees are recognized when the transaction occurs. </t>
  </si>
  <si>
    <t>3. FAIR VALUE MEASUREMENTS</t>
  </si>
  <si>
    <t>Fair Value Disclosures [Abstract]</t>
  </si>
  <si>
    <t>FAIR VALUE MEASUREMENTS</t>
  </si>
  <si>
    <t xml:space="preserve">The following tables present information
about the Company’s assets and liabilities measured at fair value on a recurring and nonrecurring basis as of December 31,
2018 and December 31, 2017. They indicate the fair value hierarchy of the valuation techniques utilized by the Company to determine
such fair value. In general, fair values determined by Level 1 inputs utilize quoted prices (unadjusted) in active markets for
identical assets or liabilities that the Company has the ability to acces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Level 3 inputs are unobservable inputs for the asset or liability, and include situations where there is little, if any, market
activity for the asset or liability. In 2018, the Company adopted the provisions of Accounting Standard Update 2016-01 “ Recognition
and Measurement of Financial Assets and Financial Liabilities Estimated fair values are disclosed
for financial instruments for which it is practicable to estimate fair value. These estimates are made at a specific point in time
based on relevant market data and information about the financial instruments. Thes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the realization of unrealized gains and losses can have a significant effect on fair value estimates and have not been
considered in any of these estimates. The carrying amounts and estimated
fair values of the Company’s financial instruments are as follows (dollars in thousands):
Carrying Fair Value Measurements Using:
December 31, 2018 Amount Level 1 Level 2 Level 3 Total
Financial assets:
Cash and due from banks $ 20,987 $ 20,987 $ — $ — $ 20,987
Federal funds sold 7,000 7,000 — — 7,000
Interest-bearing deposits in banks 1,746 — 1,746 — 1,746
Available-for-sale securities 294,933 4,976 289,957 — 294,933
Held-to-maturity securities 292 — 306 — 306
FHLB stock 3,932 N/A N/A N/A N/A
Loans and leases, net 318,516 — — 315,235 315,235
Accrued interest receivable 1,959 — 1,044 915 1,959
Financial liabilities:
Deposits:
Noninterest-bearing $ 214,745 $ 214,745 $ — $ — $ 214,745
Savings 72,522 72,522 — — 72,522
Money market 145,831 145,831 — — 145,831
NOW accounts 69,489 69,489 — — 69,489
Time Deposits 88,087 — 88,078 — 88,078
Short-term borrowings 5,000 5,000 — — 5,000
Long-term borrowings 10,500 — 10,733 — 10,733
Accrued interest payable 63 — 63 — 63
Carrying Fair Value Measurements Using:
December 31, 2017 Amount Level 1 Level 2 Level 3 Total
Financial assets:
Cash and due from banks $ 38,467 $ 38,467 $ — $ — $ 38,467
Interest-bearing deposits in banks 1,746 — 1,750 — 1,750
Available-for-sale securities 262,322 66 262,256 — 262,322
Held-to-maturity securities 378 — 404 — 404
FHLB stock 3,932 N/A N/A N/A N/A
Loans and leases, net 308,713 — — 317,900 317,900
Accrued interest receivable 1,956 — 1,124 832 1,956
Financial liabilities:
Deposits:
Noninterest-bearing $ 215,528 $ 215,528 $ — $ — $ 215,528
Savings 66,130 66,130 — — 66,130
Money market 130,032 130,032 — — 130,032
NOW accounts 64,709 64,709 — — 64,709
Time Deposits 79,681 — 79,614 — 79,614
Short-term borrowings 3,500 3,500 — — 3,500
Long-term borrowings 12,000 — 11,978 — 11,978
Accrued interest payable 65 — 65 — 65 Because no market exists for a significant portion
of the Company’s financial instruments, fair value estimates are based on judgments regarding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fair values presented. The following methods and assumptions
were used by the Company to estimate the fair values of its financial instruments at December 31, 2017: Cash and due from banks Interest-bearing deposits in
banks Investment securities FHLB stock Loans and leases Deposits Short-term and long-term borrowings Accrued interest receivable and
payable Off-balance sheet instruments Assets and liabilities measured at
fair value on a recurring and non-recurring basis are presented in the following table:
(Dollars in thousands) Quoted Prices
in Active Significant
Markets for Other Significant
Identical Observable Unobservable
Assets Inputs Inputs Total Gains
December 31, 2018 Fair Value (Level 1) (Level 2) (Level 3) (Losses)
Assets and liabilities measured on a recurring basis:
Available-for-sale securities:
U.S. Government Agencies and Sponsored Agencies $ 269,049 $ — $ 269,049 $ — $ —
Corporate Debt Securities 6,508 — 6,508 — —
Obligations of states and political subdivisions 14,400 — 14,400 — —
U.S. Treasury bonds 4,976 4,976 — — —
Total recurring $ 294,933 $ 4,976 $ 289,957 $ — $ —
Quoted Prices
in Active Significant
Markets for Other Significant
Identical Observable Unobservable
Assets Inputs Inputs Total Gains
December 31, 2018 Fair Value (Level 1) (Level 2) (Level 3) (Losses)
Assets and liabilities measured on a nonrecurring basis:
Impaired loans:
Real estate:
Commercial $ 5,274 $ — $ — $ 5,274 $ —
Other real estate owned:
Land 957 — — 957 (4 )
Total nonrecurring $ 6,231 $ — $ — $ 6,231 $ (4 )
(Dollars in thousands) Quoted Prices
in Active Significant
Markets for Other Significant
Identical Observable Unobservable
Assets Inputs Inputs Total Gains
December 31, 2017 Fair Value (Level 1) (Level 2) (Level 3) (Losses)
Assets and liabilities measured on a recurring basis:
Available-for-sale securities:
U.S. Government Agencies and Sponsored Agencies $ 232,869 $ — $ 232,869 $ — $ —
Corporate Debt Securities 6,626 — 6,626 — —
Obligations of states and political subdivisions 22,715 — 22,715 — —
Corporate stock 112 66 46 — —
Total recurring $ 262,322 $ 66 $ 262,256 $ — $ —
Quoted Prices
in Active Significant
Markets for Other Significant
Identical Observable Unobservable
Assets Inputs Inputs Total Gains
December 31, 2017 Fair Value (Level 1) (Level 2) (Level 3) (Losses)
Assets and liabilities measured on a nonrecurring basis:
Impaired loans:
Commercial $ 1,598 $ — $ — $ 1,598 $ (1,073 )
Real estate:
Commercial 178 — — 178 —
Residential 329 — — 329 —
Other real estate owned:
Land 961 — — 961 —
Total nonrecurring $ 3,066 $ — $ — $ 3,066 $ (1,073 ) U.S. Government Agencies and Sponsored
Agencies consist predominately of residential mortgage-backed securities. There were no transfers between Levels 1 and 2 during
the years ended December 31, 2018 or December 31, 2017. The following methods were used to estimate the fair
value of each class of financial instrument above: Available-for-sale securities – Impaired loans Other real estate owned </t>
  </si>
  <si>
    <t>4. GOODWILL AND OTHER INTANGIBLE ASSETS</t>
  </si>
  <si>
    <t>Goodwill and Intangible Assets Disclosure [Abstract]</t>
  </si>
  <si>
    <t>GOODWILL AND OTHER INTANGIBLE ASSETS</t>
  </si>
  <si>
    <t>At December 31, 2018 and 2017, goodwill
totaled $16,321,000. Goodwill is evaluated annually for impairment under the provisions of the codification Topic 350, Goodwill
and Other Intangibles. At December 31, 2018 and 2017, the
Company did not have other intangible assets.</t>
  </si>
  <si>
    <t>5. INVESTMENT SECURITIES</t>
  </si>
  <si>
    <t>Investments, Debt and Equity Securities [Abstract]</t>
  </si>
  <si>
    <t>INVESTMENT SECURITIES</t>
  </si>
  <si>
    <t>The amortized cost and estimated fair
value of investment securities at December 31, 2018 and 2017 consisted of the following (dollars in thousands): Available-for-Sale
2018
Gross Gross Estimated
Amortized Unrealized Unrealized Fair
Cost Gains Losses Value
Debt securities:
U.S. Government Agencies and Sponsored Agencies $ 271,685 $ 984 $ (3,620 ) $ 269,049
Obligations of states and political subdivisions 14,440 165 (205 ) 14,400
Corporate Debt Securities 6,493 74 (59 ) 6,508
U.S. Treasury securities 4,979 — (3 ) 4,976
$ 297,597 $ 1,223 $ (3,887 ) $ 294,933
2017
Gross Gross Estimated
Amortized Unrealized Unrealized Fair
Cost Gains Losses Value
Debt securities:
U.S. Government Agencies and Sponsored Agencies $ 233,956 $ 1,184 $ (2,271 ) $ 232,869
Obligations of states and political subdivisions 22,281 528 (94 ) 22,715
Corporate Debt Securities 6,490 160 (24 ) 6,626
Equity securities:
Corporate stock 51 61 — 112
$ 262,778 $ 1,933 $ (2,389 ) $ 262,322 U.S. Government Agencies and U.S.
Government-sponsored Agencies consist predominately of residential mortgage-backed securities. Net unrealized losses on available-for-sale
investment securities totaling $2,664,000 were recorded, net of $788,000 in tax liabilities, as accumulated other comprehensive
income within shareholders’ equity at December 31, 2018. Proceeds and gross realized gains from the sale and call of
available-for-sale investment securities for the year ended December 31, 2018 totaled $27,003,000 and $31,000, respectively. There
were no transfers of available-for-sale investment securities during the year ended December 31, 2018. Net unrealized gains on available-for-sale
investment securities totaling $456,000 were recorded, net of $135,000 in tax liabilities, as accumulated other comprehensive income
within shareholders’ equity at December 31, 2017. Proceeds and gross realized gains from the sale, impairment and call
of available-for-sale investment securities for the year ended December 31, 2017 totaled $31,434,000 and $161,000, respectively.
There were no transfers of available-for-sale investment securities during the year ended December 31, 2017. Proceeds and gross realized gains
from the sale, impairment and call of available-for-sale investment securities for the year ended December 31, 2016 totaled $14,205,000
and $314,000, respectively. Held-to-Maturity
2018
Gross Gross Estimated
Amortized Unrealized Unrealized Fair
Cost Gains Losses Value
Debt securities:
U.S. Government Agencies and Sponsored Agencies $ 292 $ 14 $ — $ 306
2017
Gross Gross Estimated
Amortized Unrealized Unrealized Fair
Cost Gains Losses Value
Debt securities:
U.S. Government Agencies and Sponsored Agencies $ 378 $ 26 $ — $ 404 There were no sales or transfers of
held-to-maturity investment securities for the years ended December 31, 2018, 2017 and 2016. The amortized cost and estimated fair
value of investment securities at December 31, 2018 by contractual maturity are shown below (dollars in thousands).
Available-for-Sale Held-to-Maturity
Estimated Estimated
Amortized Fair Amortized Fair
Cost Value Cost Value
Within one year $ 5,234 $ 5,231
After one year through five years 3,595 3,575
After five years through ten years 13,923 13,905
After ten years 3,160 3,173
25,912 25,884
Investment securities not due at a single maturity date:
U.S. Government Agencies and Sponsored Agencies 271,685 269,049 $ 292 $ 306
$ 297,597 $ 294,933 $ 292 $ 306 Expected maturities will differ from
contractual maturities because the issuers of the securities may have the right to call or prepay obligations with or without call
or prepayment penalties. Investment securities with amortized
costs totaling $88,460,000 and $55,834,000 and estimated fair values totaling $87,351,000 and $56,021,000 were pledged to secure
State Treasury funds on deposit, public agency and bankruptcy trustee deposits and borrowing arrangements (see Note 10) at December
31, 2018 and 2017, respectively. Investment securities with unrealized
losses at December 31, 2018 and 2017 are summarized and classified according to the duration of the loss period as follows (dollars
in thousands):
2018
Less than 12 Months 12 Months or More Total
Fair Unrealized Fair Unrealized Fair Unrealized
Value Losses Value Losses Value Losses
Available-for-Sale
Debt securities:
U.S. Government Agencies and Sponsored Agencies $ 39,267 $ (310 ) $ 138,894 $ (3,310 ) $ 178,161 $ (3,620 )
Obligations of states and political subdivisions 2,168 (28 ) 5,583 (177 ) 7,751 (205 )
U.S. Treasury securities 4,976 (3 ) — — 4,976 (3 )
Corporate bonds 497 (4 ) 1,938 (55 ) 2,435 (59 )
$ 46,908 $ (345 ) $ 146,415 $ (3,542 ) $ 193,323 $ (3,887 )
2017
Less than 12 Months 12 Months or More Total
Fair Unrealized Fair Unrealized Fair Unrealized
Value Losses Value Losses Value Losses
Available-for-Sale
Debt securities:
U.S. Government Agencies and Sponsored Agencies $ 119,455 $ (1,148 ) $ 49,258 $ (1,123 ) $ 168,713 $ (2,271 )
Obligations of states and political subdivisions 1,130 (9 ) 4,654 (85 ) 5,784 (94 )
Corporate bonds 1,967 (24 ) — — 1,967 (24 )
$ 122,552 $ (1,181 ) $ 53,912 $ (1,208 ) $ 176,464 $ (2,389 ) At December 31, 2018, the Company
held 220 securities of which 26 were in a loss position for less than twelve months and 97 were in a loss position for twelve months
or more. These 97 securities consisted of mortgage-backed, corporate and municipal securities. The unrealized loss on the Company’s
investments in securities is primarily driven by interest rates. Because the decline in market value is attributable to a change
in interest rates and not credit quality, and because the Company has the ability and intent to hold these investments until recovery
of fair value, which may be maturity, management does not consider these investments to be other-than-temporarily impaired.</t>
  </si>
  <si>
    <t>6. LOANS AND LEASES</t>
  </si>
  <si>
    <t>Receivables [Abstract]</t>
  </si>
  <si>
    <t>LOANS AND LEASES</t>
  </si>
  <si>
    <t>Outstanding loans and leases are summarized
as follows (dollars in thousands):
December 31,
2018 2017
Real estate – commercial $ 199,894 $ 185,452
Real estate – construction 5,685 5,863
Real estate – multi-family 56,139 78,025
Real estate – residential 16,338 15,813
Commercial 29,650 25,377
Lease financing receivable 32 205
Agriculture 4,419 1,713
Consumer 10,714 945
322,871 313,393
Deferred loan and lease origination fees and costs, net 37 (202 )
Allowance for loan and lease losses (4,392 ) (4,478 )
$ 318,516 $ 308,713 Certain loans are pledged as collateral
for available borrowings with the FHLB and the Federal Reserve Bank of San Francisco (the “FRB”). Pledged loans totaled
$194,431,000 and $209,889,000 at December 31, 2018 and 2017, respectively (see Note 10). The components of the Company’s
lease financing receivable are summarized as follows (dollars in thousands):
December 31,
2018 2017
Future lease payments receivable $ 33 $ 211
Residual interests — —
Unearned income (1 ) (6 )
Net lease financing receivable $ 32 $ 205 Future lease payments receivable are
as follows (dollars in thousands):
Year Ending
December 31,
2019 $ 33
Total lease payments receivable $ 33 Salaries and employee benefits totaling
$357,000, $177,000 and $289,000 have been deferred as loan and lease origination costs for the years ended December 31, 2018, 2017
and 2016, respectively.</t>
  </si>
  <si>
    <t>7. ALLOWANCE FOR LOAN AND LEASE LOSSES</t>
  </si>
  <si>
    <t>Allowance For Loans And Lease Losses [Abstract]</t>
  </si>
  <si>
    <t>ALLOWANCE FOR LOAN AND LEASE LOSSES</t>
  </si>
  <si>
    <t>The following tables show the activity
in the allowance for loan and lease losses for the years ended December 31, 2018, 2017 and 2016 and the allocation of the allowance
for loan and lease losses as of December 31, 2018, 2017 and 2016 by portfolio segment and by impairment methodology (dollars in
thousands):
December 31, 2018
Real Estate Other
Commercial Commercial Multi- Family Construction Residential Leases Agriculture Consumer Unallocated Total
Allowance for Loan and Lease Losses
Beginning balance $ 447 $ 2,174 $ 1,047 $ 269 $ 205 $ — $ 31 $ 14 $ 291 $ 4,478
Provision for loan losses 422 (68 ) (483 ) (2 ) 15 (1 ) 57 247 (12 ) 175
Loans charged-off (213 ) — — — — — — (69 ) — (282 )
Recoveries 12 8 — — — 1 — — — 21
Ending balance allocated to portfolio segments $ 668 $ 2,114 $ 564 $ 267 $ 220 $ — $ 88 $ 192 $ 279 $ 4,392
Ending balance:
Individually evaluated for impairment $ — $ 132 $ — $ — $ 53 $ — $ — $ — $ — $ 185
Ending balance:
Collectively evaluated for impairment $ 668 $ 1,982 $ 564 $ 267 $ 167 $ — $ 88 $ 192 $ 279 $ 4,207
Loans
Ending balance $ 29,650 $ 199,894 $ 56,139 $ 5,685 $ 16,338 $ 32 $ 4,419 $ 10,714 $ — $ 322,871
Ending balance:
Individually evaluated for impairment $ — $ 7,783 $ — $ — $ 919 $ — $ — $ — $ — $ 8,702
Ending balance:
Collectively evaluated for impairment $ 29,650 $ 192,111 $ 56,139 $ 5,685 $ 15,419 $ 32 $ 4,419 $ 10,714 $ — $ 314,169
December 31, 2017
Real Estate Other
Commercial Commercial Multi- Family Construction Residential Leases Agriculture Consumer Unallocated Total
Allowance for Loan and Lease Losses
Beginning balance $ 855 $ 2,050 $ 851 $ 446 $ 253 $ 1 $ 64 $ 24 $ 278 $ 4,822
Provision for loan losses 659 (104 ) 196 (177 ) (48 ) (42 ) (33 ) (14 ) 13 450
Loans charged-off (1,073 ) — — — — — — — — (1,073 )
Recoveries 6 228 — — — 41 — 4 — 279
Ending balance allocated to portfolio segments $ 447 $ 2,174 $ 1,047 $ 269 $ 205 $ — $ 31 $ 14 $ 291 $ 4,478
Ending balance:
Individually evaluated for impairment $ — $ 261 $ 21 $ — $ 73 $ — $ — $ — $ — $ 355
Ending balance:
Collectively evaluated for impairment $ 447 $ 1,913 $ 1,026 $ 269 $ 132 $ — $ 31 $ 14 $ 291 $ 4,123
Loans
Ending balance $ 25,377 $ 185,452 $ 78,025 $ 5,863 $ 15,813 $ 205 $ 1,713 $ 945 $ — $ 313,393
Ending balance:
Individually evaluated for impairment $ 1,598 $ 10,070 $ 474 $ — $ 1,615 $ — $ — $ — $ — $ 13,757
Ending balance:
Collectively evaluated for impairment $ 23,779 $ 175,382 $ 77,551 $ 5,863 $ 14,198 $ 205 $ 1,713 $ 945 $ — $ 299,636
December 31, 2016
Real Estate Other
Commercial Commercial Multi- Family Construction Residential Leases Agriculture Consumer Unallocated Total
Allowance for Loan and Lease Losses
Beginning balance $ 860 $ 2,369 $ 228 $ 813 $ 319 $ 1 $ 77 $ 78 $ 230 $ 4,975
Provision for loan losses (665 ) (653 ) 623 (474 ) (66 ) — (13 ) (144 ) 48 (1,344 )
Loans charged-off — (93 ) — — — — — (34 ) — (127 )
Recoveries 660 427 — 107 — — — 124 — 1,318
Ending balance allocated to portfolio segments $ 855 $ 2,050 $ 851 $ 446 $ 253 $ 1 $ 64 $ 24 $ 278 $ 4,822
Ending balance:
Individually evaluated for impairment $ 11 $ 246 $ 2 $ — $ 133 $ — $ 29 $ — $ — $ 421
Ending balance:
Collectively evaluated for impairment $ 844 $ 1,804 $ 849 $ 446 $ 120 $ 1 $ 35 $ 24 $ 278 $ 4,401
Loans
Ending balance $ 35,374 $ 191,129 $ 73,373 $ 9,180 $ 15,718 $ 404 $ 2,302 $ 1,650 $ — $ 329,130
Ending balance:
Individually evaluated for impairment $ 157 $ 14,154 $ 482 $ — $ 2,147 $ — $ 357 $ — $ — $ 17,297
Ending balance:
Collectively evaluated for impairment $ 35,217 $ 176,975 $ 72,891 $ 9,180 $ 13,571 $ 404 $ 1,945 $ 1,650 $ — $ 311,833 The following tables show the loan
portfolio allocated by management’s internal risk ratings as of December 31, 2018 and 2017 (dollars in thousands):
December 31, 2018
Credit Risk Profile by Internally Assigned Grade
Real Estate Other Credit Exposure
Commercial Commercial Multi-Family Construction Residential Leases Agriculture Consumer Total
Grade:
Pass $ 29,570 $ 185,548 $ 52,301 $ 5,685 $ 15,373 $ 32 $ 4,419 $ 10,691 $ 303,619
Watch 53 13,118 3,838 — 965 — — 22 17,996
Special mention — 1,087 — — — — — 1 1,088
Substandard 27 141 — — — — — — 168
Doubtful — — — — — — — — —
Total $ 29,650 $ 199,894 $ 56,139 $ 5,685 $ 16,338 $ 32 $ 4,419 $ 10,714 $ 322,871
December 31, 2017
Credit Risk Profile by Internally Assigned Grade
Real Estate Other Credit Exposure
Commercial Commercial Multi-Family Construction Residential Leases Agriculture Consumer Total
Grade:
Pass $ 23,617 $ 164,815 $ 73,644 $ 5,863 $ 13,767 $ 205 $ 1,713 $ 713 $ 284,337
Watch 96 18,083 4,381 — 1,507 — — 155 24,222
Special mention 66 2,265 — — 539 — — 70 2,940
Substandard — 289 — — — — — 7 296
Doubtful 1,598 — — — — — — — 1,598
Total $ 25,377 $ 185,452 $ 78,025 $ 5,863 $ 15,813 $ 205 $ 1,713 $ 945 $ 313,393 The following tables show an aging
analysis of the loan portfolio at December 31, 2018 and 2017 (dollars in thousands):
December 31, 2018
Past Due Past Due
Greater Greater Than
30-59 Days 60-89 Days Than Total Past 90 Days and
Past Due Past Due 90 Days Due Current Total Loans Accruing Nonaccrual
Commercial:
Commercial $ — $ — $ — $ — $ 29,650 $ 29,650 $ — $ 27
Real estate:
Commercial — — — — 199,894 199,894 — —
Multi-family — — — — 56,139 56,139 — —
Construction — — — — 5,685 5,685 — —
Residential — — — — 16,338 16,338 — —
Other:
Leases — — — — 32 32 — —
Agriculture — — — — 4,419 4,419 — —
Consumer — — — — 10,714 10,714 — —
Total $ — $ — $ — $ — $ 322,871 $ 322,871 $ — $ 27
December 31, 2017
Past Due Past Due
Greater Greater Than
30-59 Days 60-89 Days Than Total Past 90 Days and
Past Due Past Due 90 Days Due Current Total Loans Accruing Nonaccrual
Commercial:
Commercial $ — $ — $ — $ — $ 25,377 $ 25,377 $ — $ 1,597
Real estate:
Commercial — — 289 289 185,163 185,452 — 289
Multi-family — — — — 78,025 78,025 — —
Construction — — — — 5,863 5,863 — —
Residential 146 — — 146 15,667 15,813 — —
Other:
Leases — — — — 205 205 — —
Agriculture — — — — 1,713 1,713 — —
Consumer 1 — — 1 944 945 — 6
Total $ 147 $ — $ 289 $ 436 $ 312,957 $ 313,393 $ — $ 1,892 The following tables show information
related to impaired loans as of and for the years ended December 31, 2018, 2017 and 2016 (dollars in thousands):
December 31, 2018
Unpaid Average Interest
Recorded Principal Related Recorded Income
Investment Balance Allowance Investment Recognized
With no related allowance recorded:
Commercial $ — $ — $ — $ — $ 4
Real estate:
Commercial 5,645 5,879 — 5,711 283
Multi-family — — — — —
Residential 323 410 — 326 18
Other:
Consumer — — — — —
$ 5,968 $ 6,289 $ — $ 6,037 $ 305
With an allowance recorded:
Commercial $ — $ — $ — $ — $ —
Real estate:
Commercial 2,138 2,217 132 2,199 133
Multi-family — — — — —
Residential 596 596 53 611 29
Other:
Agriculture — — — — —
Consumer — — — — —
$ 2,734 $ 2,813 $ 185 $ 2,810 $ 162
Total:
Commercial $ — $ — $ — $ — $ 4
Real estate:
Commercial 7,783 8,096 132 7,910 416
Multi-family — — — — —
Residential 919 1,006 53 937 47
Other:
Agriculture — — — — —
Consumer — — — — —
$ 8,702 $ 9,102 $ 185 $ 8,847 $ 467
December 31, 2017
Unpaid Average Interest
Recorded Principal Related Recorded Income
Investment Balance Allowance Investment Recognized
With no related allowance recorded:
Commercial $ 1,598 $ 2,671 $ — $ 1,808 $ 108
Real estate:
Commercial 5,674 5,907 — 5,701 281
Multi-family — — — — —
Residential 329 416 — 331 19
Other:
Consumer — — — — 2
$ 7,601 $ 8,994 $ — $ 7,840 $ 410
With an allowance recorded:
Commercial $ — $ — $ — $ — $ —
Real estate:
Commercial 4,396 4,483 261 4,435 249
Multi-family 474 474 21 476 33
Residential 1,286 1,286 73 1,295 62
Other:
Agriculture — — — — —
Consumer — — — — —
$ 6,156 $ 6,243 $ 355 $ 6,206 $ 344
Total:
Commercial $ 1,598 $ 2,671 $ — $ 1,808 $ 108
Real estate:
Commercial 10,070 10,390 261 10,136 530
Multi-family 474 474 21 476 33
Residential 1,615 1,702 73 1,626 81
Other:
Agriculture — — — — —
Consumer — — — — 2
$ 13,757 $ 15,237 $ 355 $ 14,046 $ 754
December 31, 2016
Unpaid Average Interest
Recorded Principal Related Recorded Income
Investment Balance Allowance Investment Recognized
With no related allowance recorded:
Commercial $ — $ — $ — $ — $ —
Real estate:
Commercial 10,910 11,540 — 11,011 558
Multi-family — — — — 1
Residential 334 421 — 337 15
Other:
Consumer — — — — 3
$ 11,244 $ 11,961 $ — $ 11,348 $ 577
With an allowance recorded:
Commercial $ 157 $ 157 $ 11 $ 161 $ 11
Real estate:
Commercial 3,244 3,336 246 3,308 168
Multi-family 482 482 2 485 33
Residential 1,813 1,813 133 1,837 87
Other:
Agriculture 357 357 29 364 21
Consumer — — — — —
$ 6,053 $ 6,145 $ 421 $ 6,155 $ 320
Total:
Commercial $ 157 $ 157 $ 11 $ 161 $ 11
Real estate:
Commercial 14,154 14,876 246 14,319 726
Multi-family 482 482 2 485 34
Residential 2,147 2,234 133 2,174 102
Other:
Agriculture 357 357 29 364 21
Consumer — — — — 3
$ 17,297 $ 18,106 $ 421 $ 17,503 $ 897 Interest income on non-accrual loans
is generally recognized on a cash basis and was approximately $43,000, $2,000 and $115,000 for the years ended December 31, 2018,
2017 and 2016. Troubled Debt Restructurings There was one modification made during
the period ended December 31, 2018 and one modification made during the period ended December 31, 2017 that were considered as
troubled debt restructurings. The modification of the terms of the loan in 2018 was a term out of a line of credit to an amortizing
loan with a rate reduction. The loan had a pre-modification and post-modification outstanding recorded investment of $18,000. The
modification of the terms of the loan in 2017 included a reduction of the stated interest rate for eighteen months according to
a bankruptcy court-order as part of a debtor-in-possession financing agreement. The loan had a pre-modification and post-modification
outstanding recorded investment of $2,692,000. In 2017, the balance of the loan was reduced by principal payments of $57,000 and
by a charge-off to the loan and lease allowance of $1,073,000 resulting in a net balance of $1,562,000. As of December 31, 2018
and 2017, the Company has a recorded investment in troubled debt restructurings of $6,642,000 and $8,403,000, respectively. The
Company has allocated $185,000 and $72,000 of specific allowance for those loans at December 31, 2018 and 2017 and has not committed
to lend additional amounts The Company has not committed to lend
additional amounts as of December 31, 2018 or December 31, 2017 to borrowers with outstanding loans that are classified as troubled
debt restructurings. There were no payment defaults on
troubled debt restructurings within 12 months following the modification during the year ended December 31, 2018 and 2017 except
for one payment default on the troubled debt restructuring made in 2017 with a loan balance of $1,562,000. The loan was subsequently
reduced $213,000 through charge-off to the loan and lease allowance and sold for no further loss at $1,349,000. A loan is considered to be in payment
default once it is 90 days contractually past due under the modified terms.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t>
  </si>
  <si>
    <t>8. PREMISES AND EQUIPMENT</t>
  </si>
  <si>
    <t>Property, Plant and Equipment [Abstract]</t>
  </si>
  <si>
    <t>PREMISES AND EQUIPMENT</t>
  </si>
  <si>
    <t>Premises and equipment consisted of
the following (dollars in thousands):
December 31,
2018 2017
Land $ 206 $ 206
Building and improvements 886 853
Furniture, fixtures and equipment 6,169 6,058
Leasehold improvements 1,721 1,690
8,982 8,807
Less accumulated depreciation and amortization (7,911 ) (7,649 )
$ 1,071 $ 1,158 Depreciation and amortization included
in occupancy and furniture and equipment expense totaled $265,000, $333,000 and $420,000 for the years ended December 31, 2018,
2017 and 2016, respectively.</t>
  </si>
  <si>
    <t>9. INTEREST-BEARING DEPOSITS</t>
  </si>
  <si>
    <t>Interest-bearing Deposit Liabilities [Abstract]</t>
  </si>
  <si>
    <t>INTEREST-BEARING DEPOSITS</t>
  </si>
  <si>
    <t xml:space="preserve">Interest-bearing deposits consisted
of the following (dollars in thousands):
December 31,
2018 2017
Savings $ 72,522 $ 66,130
Money market 145,831 130,032
NOW accounts 69,489 64,709
Time, $250,000 or more 57,028 45,826
Other time 31,059 33,855
$ 375,929 $ 340,552 The Company held $29,000,000 in certificates
of deposit for the State of California as of December 31, 2018 and 2017. This amount represents 4.9% of total deposit balances
at December 31, 2018 and 5.2% at December 31, 2017. Aggregate annual maturities of time
deposits are as follows (dollars in thousands):
Year Ending
December 31,
2019 $ 64,916
2020 5,923
2021 8,516
2022 3,640
2023 5,092
Thereafter —
$ 88,087 Interest expense recognized on interest-bearing
deposits consisted of the following (dollars in thousands):
Year Ended December 31,
2018 2017 2016
Savings $ 26 $ 22 $ 19
Money market 257 123 128
NOW accounts 15 16 18
Time Deposits 1,061 694 565
$ 1,359 $ 855 $ 730 </t>
  </si>
  <si>
    <t>10. BORROWING ARRANGEMENTS</t>
  </si>
  <si>
    <t>Debt Disclosure [Abstract]</t>
  </si>
  <si>
    <t>BORROWING ARRANGEMENTS</t>
  </si>
  <si>
    <t xml:space="preserve">The Company has $17,000,000 in unsecured
short-term borrowing arrangements to purchase Federal funds with two of its correspondent banks. There were no advances under the
borrowing arrangements as of December 31, 2018 and 2017. In addition, the Company has a line
of credit available with the FHLB which is secured by pledged mortgage loans (see Note 6) and investment securities (see Note 5).
Borrowings may include overnight advances as well as loans with a term of up to thirty years. Advances totaling $15,500,000 were
outstanding from the FHLB at December 31, 2018, bearing fixed interest rates ranging from 1.18% to 3.17% and maturing between April
30, 2019 and November 24, 2023. Advances totaling $15,500,000 were outstanding from the FHLB at December 31, 2017 bearing fixed
interest rates ranging from 1.18% to 1.90% and maturing between July 20, 2018 and April 12, 2021. Amounts available under the borrowing
arrangement with the FHLB at December 31, 2018 and 2017 totaled $107,262,000 and $117,546,000, respectively. In addition, the Company entered into
a secured borrowing agreement with the FRB in 2008. The borrowing arrangement is secured by pledging selected loans (see Note 6)
and investment securities (see Note 5). There were no advances outstanding as of December 31, 2018 and 2017. Amounts available
under the borrowing arrangement with the FRB at December 31, 2018 and 2017 totaled $8,340,000 and $9,085,000, respectively. The following table summarizes these
borrowings (dollars in thousands):
December 31,
2018 2017
Weighted Weighted
Average Average
Amount Rate Amount Rate
Short-term portion of borrowings $ 5,000 1.32 % $ 3,500 1.39 %
Long-term borrowings 10,500 2.02 % 12,000 1.41 %
$ 15,500 1.79 % $ 15,500 1.41 % Maturities on these borrowings are
as follows (dollars in thousands):
Year Ending
December 31,
2019 $ 5,000
2020 5,000
2021 2,000
2022 —
Thereafter 3,500
$ 15,500 </t>
  </si>
  <si>
    <t>11. INCOME TAXES</t>
  </si>
  <si>
    <t>Income Tax Disclosure [Abstract]</t>
  </si>
  <si>
    <t>INCOME TAXES</t>
  </si>
  <si>
    <t>The provision for income taxes for
the years ended December 31, 2018, 2017 and 2016 consisted of the following (dollars in thousands):
Federal State Total
2018
Current $ 733 $ 508 $ 1,241
Deferred 205 128 333
Provision for income taxes $ 938 $ 636 $ 1,574
2017
Current $ 1,397 $ 608 $ 2,005
Deferred 1,222 25 1,247
Provision for income taxes $ 2,619 $ 633 $ 3,252
2016
Current $ 2,701 $ 974 $ 3,675
Deferred (308 ) 25 (283 )
Provision for income taxes $ 2,393 $ 999 $ 3,392 Deferred tax assets (liabilities)
consisted of the following (dollars in thousands):
December 31,
2018 2017
Deferred tax assets:
Allowance for loan and lease losses $ 1,328 $ 1,354
Unrealized gains on available-for-sale investment securities 787 135
Deferred compensation 1,695 1,807
Future state tax deduction 110 132
Other 48 100
Total deferred tax assets 3,968 3,528
Deferred tax liabilities:
Deferred loan costs (291 ) (136 )
Federal Home Loan Bank stock dividends (139 ) (139 )
Other real estate owned (50 ) (51 )
Premises and equipment (24 ) (57 )
Total deferred tax liabilities (504 ) (383 )
Net deferred tax assets $ 3,464 $ 3,145 The Company and its subsidiaries file
income tax returns in the United States and California jurisdictions. There are currently no pending federal, state or local income
tax examinations by tax. Furthermore, with few exceptions, the Company is no longer subject to the examination by federal taxing
authorities for the years ended before December 31, 2015 and by state and local taxing authorities for years before December 31,
2014. There were no unrecognized tax benefits accrued by the Company as of December 31, 2018. The Company does not expect to have
any unrecognized tax benefits in the next twelve months. The provision for income taxes differs
from amounts computed by applying the statutory Federal income tax rate of 21% in 2018 and 34% in 2017 and 2016 to income before
income taxes. The significant items comprising these differences consisted of the following:
Year Ended December 31,
2018 2017 2016
Federal income tax statutory rate 21.0 % 34.0 % 34.0 %
State franchise tax, net of Federal tax effect 8.1 % 6.5 % 7.1 %
Effect of Federal rate reduction on deferred tax assets — 19.0 % —
Tax benefit of interest on loans to/investments in states and political subdivisions (3.3 )% (6.1 )% (4.7 )%
Tax-exempt income from life insurance policies (1.0 )% (1.7 )% (1.1 )%
Equity compensation expense 0.1 % 0.1 % 0.1 %
Other (0.6 )% (1.4 )% (0.8 )%
Effective tax rate 24.3 % 50.4 % 34.6 %</t>
  </si>
  <si>
    <t>12. COMMITMENTS AND CONTINGENCIES</t>
  </si>
  <si>
    <t>Commitments and Contingencies Disclosure [Abstract]</t>
  </si>
  <si>
    <t>COMMITMENTS AND CONTINGENCIES</t>
  </si>
  <si>
    <t>Leases The Company leases branch facilities,
administrative offices and various equipment under noncancelable operating leases which expire on various dates through the year
2024. Certain of the leases have five year renewal options. One of the branch facilities is leased from a current member of the
Company’s Board of Directors (see Note 17). Future minimum lease payments
are as follows (dollars in thousands):
Year Ending
December 31,
2019 $ 747
2020 689
2021 659
2022 633
2023 282
Thereafter 930
$ 3,940 Rental expense included in occupancy,
furniture and equipment expense totaled $753,000, $755,000 and $858,000 for the years ended December 31, 2018, 2017 and 2016, respectively. Financial Instruments With Off-Balance-Sheet
Risk The Company is a party to financial
instruments with off-balance-sheet risk in the normal course of business in order to meet the financing needs of its customers
and to reduce its exposure to fluctuations in interest rates. These financial instruments consist of commitments to extend credit
and standby letters of credit. These instruments involve, to varying degrees, elements of credit and interest rate risk in excess
of the amount recognized on the consolidated balance sheet. The Company’s exposure to credit
loss in the event of nonperformance by the other party for commitments to extend credit and standby letters of credit is represented
by the contractual amount of those instruments. The Company uses the same credit policies in making commitments and standby letters
of credit as it does for loans included on the consolidated balance sheet. The following financial instruments represent off-balance-sheet
credit risk (dollars in thousands):
December 31,
2018 2017
Commitments to extend credit:
Revolving lines of credit secured by 1-4 family residences $ 47 $ 175
Commercial real estate, construction and land development commitments secured by real estate 21,185 3,565
Other unused commitments, principally commercial loans 13,044 7,183
$ 34,276 $ 10,923
Standby letters of credit $ 361 $ 121 At inception, real estate loan commitments
are generally secured by property with a loan to value ratio of 55% to 75%. In addition, the majority of the Company’s commitments
have variable rates. Commitments to extend credit are agreements
to lend to a client as long as there is no violation of any conditions established in the contract. Commitments generally have
fixed expiration dates or other termination clauses and may require payment of a fee. Since some of the commitments are expected
to expire without being drawn upon, the total commitment amounts do not necessarily represent future cash requirements. Each client’s
creditworthiness is evaluated on a case-by-case basis. The amount of collateral obtained, if deemed necessary upon extension of
credit, is based on management’s credit evaluation of the borrower. Collateral held varies but may include accounts receivable,
inventory, equipment and deeds of trust on real estate and income-producing commercial properties. Standby letters of credit are conditional
commitments issued to guarantee the performance or financial obligation of a client to a third party. The credit risk involved
in issuing letters of credit is essentially the same as that involved in extending loans to clients. Significant Concentrations
of Credit Risk The Company grants real estate mortgage,
real estate construction, commercial, agricultural and consumer loans to clients throughout Northern California. In management’s judgment, a
concentration exists in real estate-related loans which represented approximately 87% and 91% of the Company’s loan portfolio
at December 31, 2018 and 2017, respectively. A continued substantial decline in the economy in general, or a continued decline
in real estate values in the Company’s primary market areas in particular, could have an adverse impact on collectability
of these loans. However, personal and business income represents the primary source of repayment for a majority of these loans. Correspondent Banking
Agreements The Company maintains funds on deposit
with other federally insured financial institutions under correspondent banking agreements. The Company had $9,175,000 in uninsured
deposits at December 31, 2018. The Company had $6,882,000 in uninsured deposits at December 31, 2017. Contingencies The Company is subject to legal proceedings
and claims which arise in the ordinary course of business. In the opinion of management, the amount of ultimate liability with
respect to such actions will not materially affect the consolidated financial position or results of operations of the Company.</t>
  </si>
  <si>
    <t>13. SHAREHOLDERS' EQUITY</t>
  </si>
  <si>
    <t>Stockholders' Equity Note [Abstract]</t>
  </si>
  <si>
    <t>SHAREHOLDERS' EQUITY</t>
  </si>
  <si>
    <t xml:space="preserve">Earnings Per Share A reconciliation of the numerators
and denominators of the basic and diluted earnings per share computations is as follows (dollars and shares in thousands, except
per share data):
Weighted
Average
Number of
Net Shares Per-Share
For the Year Ended Income Outstanding Amount
December 31, 2018
Basic earnings per share $ 4,900 5,871 $ 0.83
Effect of dilutive stock-based compensation — 38
Diluted earnings per share $ 4,900 5,909 $ 0.83
December 31, 2017
Basic earnings per share $ 3,198 6,349 $ 0.50
Effect of dilutive stock-based compensation — 78
Diluted earnings per share $ 3,198 6,427 $ 0.50
December 31, 2016
Basic earnings per share $ 6,404 6,747 $ 0.95
Effect of dilutive stock-based compensation — 36
Diluted earnings per share $ 6,404 6,783 $ 0.94 No shares were antidilutive for the
year ended December 31, 2018. Stock options for 34,736 shares and 98,783 shares of common stock were not considered in computing
diluted earnings per common share for the years ended December 31, 2017 and 2016, respectively, because they were antidilutive. Stock Based Compensation In 2000, the Board of Directors adopted
and the Company’s shareholders approved a stock option plan (the “2000 Plan”), under which 11,140 options remain
outstanding at December 31, 2018. On March 17, 2010, the Board of Directors adopted the 2010 Equity Incentive Plan (the “2010
Plan”). The 2010 Plan was approved by the Company’s shareholders on May 20, 2010. At December 31, 2018, the total number
of authorized shares that are available for issuance under the 2010 Plan is 1,287,096. The 2010 Plan provides for the following
types of stock-based awards: incentive stock options; nonqualified stock options; stock appreciation rights; restricted stock;
restricted performance stock; unrestricted Company stock; and performance units. Remaining awards granted under the 2000 Plan are
nonqualified stock options. The 2010 Plan and the 2000 Plan (collectively the “Plans”), under which equity incentives
may be granted to employees and directors under incentive and nonstatutory agreements, require that the option price may not be
less than the fair value of the stock at the date the option is granted. The option awards under the Plans expire on dates determined
by the Board of Directors, but not later than ten years from the date of award. The vesting period is generally five
years; however, the vesting period can be modified at the discretion of the Company’s Board of Directors. Outstanding option
awards under the Plans are exercisable until their expiration; however, no new options will be awarded under the 2000 Plan. The
Plans do not provide for the settlement of awards in cash and new shares are issued upon exercise of an option. There were no options granted in
2016, 2017 or 2018 under either stock-based compensation plans. A summary of the outstanding and nonvested
stock option activity for the year ended December 31, 2018 is as follows:
Outstanding Nonvested
Weighted Weighted
Average Average
Exercise Grant Date
Price Fair Value
Shares Per Share Shares Per Share
Balance, January 1, 2018 97,543 $ 11.26 14,738 $ 2.93
Options granted — $ — — $ —
Options vested — $ — (7,602 ) $ 2.92
Options exercised (21,310 ) $ 8.89 — $ —
Options expired or canceled (35,135 ) $ 15.68 — $ —
Balance, December 31, 2018 41,098 $ 8.71 7,136 $ 2.94 A summary of options as of December
31, 2018 is as follows:
Nonvested:
Weighted average exercise price of nonvested stock options $ 9.29
Aggregate intrinsic value of nonvested stock options $ 33,238
Weighted average remaining contractual term in years of nonvested stock options 6.02
Vested:
Number of vested stock options 33,962
Number of options expected to vest 14,738
Weighted average exercise price per share $ 8.59
Aggregate intrinsic value $ 182,036
Weighted average remaining contractual term in years 3.54
Number of Weighted Number of
Options Average Options
Outstanding Remaining Exercisable
December 31, Contractual December 31,
Range of Exercise Prices 2018 Life 2018
$7.07- $8.59 16,542 1.19 years 16,542
$8.60- $16.19 34,023 5.85 years 17,420
41,098 33,962 Restricted Stock Restricted stock awards are grants
of shares of the Company’s common stock that are subject to forfeiture until specific conditions or goals are met. Conditions
may be based on continuing employment or service and/or achieving specified performance goals. During the period of restriction,
Plan participants holding restricted share awards have voting and cash dividend rights. The restrictions lapse in accordance with
a schedule or with other conditions determined by the Board of Directors as reflected in each award agreement. Upon the vesting
of each restricted stock award, the Company issues the associated common shares from its inventory of authorized common shares.
All outstanding awards under the Plan immediately vest in the event of a change of control of the Company. The shares associated
with any awards that fail to vest become available for re-issuance under the Plan. The following is a summary of stock-based compensation
information as of or for the years ended December 31, 2018, 2017 and 2016: There were 22,514 shares of restricted
stock awarded during 2018. Of the 22,514 restricted common shares, 8,535 will vest one year from the date of the award, 11,599
will vest 33% per year from the date of the award, and 2,380 will vest 20% per year from the date of the award. The weighted average
contractual term over which the restricted stock will vest is 2.45 years. There were 32,315 shares of restricted stock awarded
during 2017. Of the 32,315 restricted common shares, 7,862 will vest one year from the date of the award, 7,333 will vest 33% per
year from the date of the award, and 2,087 will vest 20% per year from the date of the award. The remaining 15,033 are considered
performance based awards. The awards can be earned based upon the stock performance of the Company’s common stock in relationship
to the common stock of the Company’s peer group. The number of shares can be adjusted by up to 150% of the award if outstanding
performance is reached or can be forfeited if minimum performance is not reached. The 15,033 awards are related to the 2017-2018
performance period and were forfeited as the Company did not meet the minimum performance target or the employee was terminated
prior to the end of the performance period. The weighted average contractual term over which the restricted stock will vest is
1.50 years.
Weighted
Average
Grant Date
Restricted Stock Shares Fair Value
Nonvested at January 1, 2018 49,053 $ 12.27
Awarded 22,514 $ 15.44
Vested (27,899 ) $ 13.26
Cancelled (11,140 ) $ 14.54
Nonvested at December 31, 2018 32,528 $ 14.60 The shares awarded to employees and
directors under the restricted stock agreements vest on applicable vesting dates only to the extent the recipient of the shares
is then an employee or a director of the Company or one of its subsidiaries, and each recipient will forfeit all of the shares
that have not vested on the date his or her employment or service is terminated. New shares are issued upon vesting of the restricted
common stock.
2018 2017 2016
(Dollars in thousands)
Total intrinsic value of options exercised $ 137 $ 235 $ 3
Aggregate cash received for option exercises $ 189 $ 351 $ 13
Total fair value of options vested $ 14 $ 57 $ 41
Total compensation cost, options and restricted stock $ 227 $ 273 $ 331
Tax benefit recognized $ 53 $ 99 $ 116
Net compensation cost, options and restricted stock $ 171 $ 174 $ 215
Total compensation cost for nonvested option awards not yet recognized $ 17 $ 47 $ 99
Weighted average years for compensation cost for nonvested options to be recognized 1.0 1.0 1.3
Total compensation cost for restricted stock not yet recognized $ 318 $ 284 $ 376
Weighted average years for compensation cost for restricted stock to be recognized 0.8 1.1 1.6 Stock Repurchase Program On January 25, 2017, the Company approved
and authorized a stock repurchase program for 2017 (the “2016 Program”). The 2017 Program authorized the repurchase
during 2017 of up to 5% of the outstanding shares of the Company’s common stock. In addition, on October 18, 2017,
the Company approved and authorized an additional amount of 5% to be purchased under the 2017 Program. During 2017, the Company
repurchased 574,748 shares of its common stock at an average price of $14.99 per share. On January 24, 2018, the Company
approved and authorized a stock repurchase program for 2018 (the “2018 Program”). The 2018 Program authorized
the repurchase during 2018 of up to 5% of the outstanding shares of the Company’s common stock. During 2018, the Company
repurchased 308,618 shares of its common stock at an average price of $15.52 per share. </t>
  </si>
  <si>
    <t>14. REGULATORY MATTERS</t>
  </si>
  <si>
    <t>Regulatory Capital Requirements [Abstract]</t>
  </si>
  <si>
    <t>REGULATORY MATTERS</t>
  </si>
  <si>
    <t>Dividends Upon declaration by the Board of Directors
of the Company, all shareholders of record will be entitled to receive dividends. Beginning in January of 2017, the Company reinstated
paying quarterly cash dividends on its common stock. In 2018 and 2017, the Company declared cash dividends in the amount of $0.05
per common share for each quarter, totaling $0.20 per common share for the years ended December 31, 2018 and 2017. There is no
assurance, however, that any dividends will be paid in the future since they are subject to regulatory restrictions, and dependent
upon earnings, financial condition and capital requirements of the Company and its subsidiaries. There were no cash dividends declared
or paid in 2016. As a California corporation, the Company’s
ability to pay cash dividends is subject to restrictions set forth in the California General Corporation Law (the “Corporation
Law”). The Corporation Law provides that neither a corporation nor any of its subsidiaries shall make a distribution to the
corporation’s shareholders unless the board of directors has determined in good faith either of the following: (1) the amount
of retained earnings of the corporation immediately prior to the distribution equals or exceeds the sum of (A) the amount of the
proposed distribution plus (B) the preferential dividends arrears amount; or (2) immediately after the distribution, the value
of the corporation’s assets would equal or exceed the sum of its total liabilities plus the preferential rights amount. The
good faith determination of the board of directors may be based upon (1) financial statements prepared on the basis of reasonable
accounting practices and principles, (2) a fair valuation, or (3) any other method reasonable under the circumstances; provided,
that a distribution may not be made if the corporation or subsidiary making the distribution is, or is likely to be, unable to
meet its liabilities (except those whose payment is otherwise adequately provided for) as they mature. The term “preferential
dividends arrears amount” means the amount, if any, of cumulative dividends in arrears on all shares having a preference
with respect to payment of dividends over the class or series to which the applicable distribution is being made, provided that
if the articles of incorporation provide that a distribution can be made without regard to preferential dividends arrears amount,
then the preferential dividends arrears amount shall be zero. The term “preferential rights amount” means the amount
that would be needed if the corporation were to be dissolved at the time of the distribution to satisfy the preferential rights,
including accrued but unpaid dividends, of other shareholders upon dissolution that are superior to the rights of the shareholders
receiving the distribution, provided that if the articles of incorporation provide that a distribution can be made without regard
to any preferential rights, then the preferential rights amount shall be zero. In addition, the California Financial
Code restricts the total dividend payment of any state banking corporation in any calendar year to the lesser of (1) the bank’s
retained earnings or (2) the bank’s net income for its last three fiscal years, less distributions made to shareholders during
the same three-year period. In addition, subject to prior regulatory approval, any state banking corporation may request an exception
to this restriction. Regulatory Capital The Company and ARB are subject to
certain regulatory capital requirements administered by the Board of Governors of the Federal Reserve System and the FDIC. Failure
to meet these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banks must meet specific capital guidelines that involve quantitative
measures of their assets, liabilities and certain off-balance-sheet items as calculated under regulatory accounting practices.
The Company’s and American River Bank’s capital amounts and classification are also subject to qualitative judgments
by the regulators about components, risk weightings and other factors. As of December 31, 2018 and 2017, the most recent regulatory
notification categorized American River Bank as well capitalized under the regulatory framework for prompt corrective action plan.
There are no conditions or events since that notification that management believes have changed the Bank’s categories. Effective January 1, 2015, bank holding
companies with consolidated assets of $1 Billion or more ($3 Billion or more effective August 30, 2018) and banks like American
River Bank must comply with new minimum capital ratio requirements to be phased-in between January 1, 2015 and January 1, 2019,
which would consist of the following: (i) a new common equity Tier 1 capital to total risk weighted assets ratio of 4.5%; (ii)
a Tier 1 capital to total risk weighted assets ratio of 6% (increased from 4%); (iii) a total capital to total risk weighted assets
ratio of 8% (unchanged from current rules); and (iv) a Tier 1 capital to adjusted average total assets (“leverage”)
ratio of 4%. In addition, a “capital conservation
buffer,” is established which when fully phased-in will require maintenance of a minimum of 2.5% of common equity Tier 1
capital to total risk weighted assets in excess of the regulatory minimum capital ratio requirements described above. The 2.5%
buffer will increase the minimum capital ratios to (i) a common equity Tier 1 capital ratio of 7.0%, (ii) a Tier 1 capital ratio
of 8.5%, and (iii) a total capital ratio of 10.5%. The new buffer requirement will be phased-in between January 1, 2016 and January
1, 2019. If the capital ratio levels of a banking organization fall below the capital conservation buffer amount, the organization
will be subject to limitations on (i) the payment of dividends; (ii) discretionary bonus payments; (iii) discretionary payments
under Tier 1 instruments; and (iv) engaging in share repurchases. To be categorized as well capitalized,
ARB must maintain minimum total risk-based, Tier 1 risk-based, common equity Tier 1 risk-based and Tier 1 leverage ratios
as set forth in the table below. Management believes that the Company
and ARB met all their capital adequacy requirements as of December 31, 2018 and 2017.
December 31,
2018 2017
Amount Ratio Amount Ratio
(Dollars in thousands)
Leverage Ratio
American River Bankshares and Subsidiaries $ 60,276 8.9 % $ 60,921 9.5 %
American River Bank $ 60,704 9.0 % $ 60,041 9.3 %
Minimum requirement for “Well-Capitalized” institution $ 33,700 5.0 % $ 32,215 5.0 %
Minimum regulatory requirement* $ 39,597 5.9 % $ 33,826 5.3 %
Common Equity Tier 1 Risk-Based Capital Ratio
American River Bank $ 60,704 16.2 % $ 60,041 17.7 %
Minimum requirement for “Well-Capitalized” institution $ 24,307 6.5 % $ 22,038 6.5 %
Minimum regulatory requirement* $ 23,839 6.4 % $ 19,495 5.8 %
Tier 1 Risk-Based Capital Ratio
American River Bankshares and Subsidiaries $ 60,276 16.1 % $ 60,921 18.1 %
American River Bank $ 60,704 16.2 % $ 60,041 17.7 %
Minimum requirement for “Well-Capitalized” institution $ 29,916 8.0 % $ 27,123 8.0 %
Minimum regulatory requirement* $ 29,449 7.9 % $ 24,581 7.3 %
Total Risk-Based Capital Ratio
American River Bankshares and Subsidiaries $ 64,668 17.3 % $ 65,135 19.3 %
American River Bank $ 65,096 17.4 % $ 64,282 19.0 %
Minimum requirement for “Well-Capitalized” institution $ 37,395 10.0 % $ 33,928 10.0 %
Minimum regulatory requirement* $ 36,928 9.9 % $ 31,383 9.3 %
* Ratio for regulatory requirement includes the capital conservation buffer of 1.875% as of December 31, 2018 and 1.25% as of December 31, 2017.</t>
  </si>
  <si>
    <t>15. OTHER NONINTEREST INCOME AND EXPENSE</t>
  </si>
  <si>
    <t>Other Income and Expenses [Abstract]</t>
  </si>
  <si>
    <t>OTHER NONINTEREST INCOME AND EXPENSE</t>
  </si>
  <si>
    <t xml:space="preserve">Other noninterest income consisted
of the following (dollars in thousands):
Year Ended December 31,
2018 2017 2016
Merchant fee income $ 422 $ 411 $ 377
Increase in cash surrender value of life insurance policies (Note 16) 307 317 322
Other 277 242 251
$ 1,006 $ 970 $ 950 Other noninterest expense consisted
of the following (dollars in thousands):
Year Ended December 31,
2018 2017 2016
Professional fees $ 1,158 $ 1,140 $ 995
Outsourced item processing 315 319 366
Directors’ expense 514 427 417
Telephone and postage 409 360 357
Stationery and supplies 140 135 141
Advertising and promotion 480 175 129
Other operating expenses 388 610 595
$ 3,404 $ 3,166 $ 3,000 </t>
  </si>
  <si>
    <t>16. EMPLOYEE BENEFIT PLANS</t>
  </si>
  <si>
    <t>Retirement Benefits [Abstract]</t>
  </si>
  <si>
    <t>EMPLOYEE BENEFIT PLANS</t>
  </si>
  <si>
    <t>American River Bankshares 401(k)
Plan The American River Bankshares 401(k)
Plan has been in place since January 1, 1993 and is available to all employees. Under the plan, the Company will match 100% of
each participant’s contribution up to 3% of annual compensation plus 50% of the next 2% of annual compensation. Employer
Safe Harbor matching contributions are 100% vested upon entering the plan. The Company’s contributions totaled $230,000,
$196,000 and $195,000 for the years ended December 31, 2018, 2017 and 2016, respectively. Employee Stock Purchase Plan The Company contracts with an administrator
for an Employee Stock Purchase Plan which allows employees to purchase the Company’s stock at fair market value as of the
date of purchase. The Company bears all costs of administering the Plan, including broker’s fees, commissions, postage and
other costs actually incurred. American River Bankshares Deferred
Compensation Plan The Company has established a Deferred
Compensation Plan for certain members of the management team and a Deferred Fee Agreement for Non-Employee Directors for the purpose
of providing the opportunity for participants to defer compensation. Participants of the management team, who are selected by a
committee designated by the Board of Directors, may elect to defer annually a minimum of $5,000 or a maximum of eighty percent
of their base salary and all of their cash bonus. Directors may also elect to defer up to one hundred percent of their monthly
fees. The Company bears all administration costs and accrues interest on the participants’ deferred balances at a rate based
on U.S. Government Treasury rates plus 4.0%. This rate was 6.20% and 5.93% for 2018 and 2017, respectively. Deferred compensation,
including interest earned, totaled $3,211,000 and $3,216,000 at December 31, 2018 and 2017, respectively. The expense recognized
under this plan totaled $199,000, $183,000 and $168,000 for the years ended December 31, 2018, 2017 and 2016, respectively. Salary Continuation Plan The Company has agreements to provide
certain current executives, or their designated beneficiaries, with annual benefits for up to 15 years after retirement or death.
These benefits are substantially equivalent to those available under life insurance policies purchased by the Company on the lives
of the executives. The Company accrues for these future benefits from the effective date of the agreements until the executives’
expected final payment dates in a systematic and rational manner. As of December 31, 2018 and 2017, the Company had accrued $1,402,000
and $1,474,000, respectively, for potential benefits payable. This payable approximates the then present value of the benefits
expected to be provided at retirement and is included in accrued interest payable and other liabilities on the consolidated balance
sheet. The expense recognized under this plan totaled $85,000, $234,000 and $178,000 for the years ended December 31, 2018,
2017 and 2016, respectively. In connection with these current and
former plans, the Company invested in single premium life insurance policies with cash surrender values totaling $15,429,000 and
$15,122,000 at December 31, 2018 and 2017, respectively. Tax-exempt income on these policies, net of expense, totaled approximately
$307,000, $317,000 and $322,000 for the years ended December 31, 2018, 2017 and 2016, respectively.</t>
  </si>
  <si>
    <t>17. RELATED PARTY TRANSACTIONS</t>
  </si>
  <si>
    <t>Related Party Transactions [Abstract]</t>
  </si>
  <si>
    <t>RELATED PARTY TRANSACTIONS</t>
  </si>
  <si>
    <t>During the normal course of business,
the Company enters into transactions with related parties, including Directors and affiliates. The following is a summary of the
aggregate activity involving related party borrowers during 2018 (dollars in thousands):
Balance, January 1, 2018 $ 708
Disbursements —
Amounts repaid (32 )
Balance, December 31, 2018 $ 676 There are no undisbursed commitments
to related parties as of December 31, 2018. The Company also leases one of its
branch facilities from a current member of the Company’s Board of Directors. Rental payments to the Director totaled $76,000,
$76,000 and $110,000 for the years ended December 31, 2018, 2017 and 2016, respectively.</t>
  </si>
  <si>
    <t>18. PARENT ONLY CONDENSED FINANCIAL STATEMENTS</t>
  </si>
  <si>
    <t>Condensed Financial Information Disclosure [Abstract]</t>
  </si>
  <si>
    <t>PARENT ONLY CONDENSED FINANCIAL STATEMENTS</t>
  </si>
  <si>
    <t xml:space="preserve"> CONDENSED BALANCE SHEETS December 31, 2018 and 2017 (Dollars in thousands)
2018 2017
ASSETS
Cash and due from banks $ 261 $ 1,605
Investment in subsidiaries 75,149 76,040
Other assets 172 264
$ 75,582 $ 77,909
LIABILITIES AND SHAREHOLDERS’ EQUITY
Liabilities:
Other liabilities $ 861 $ 988
Total liabilities 861 988
Shareholders’ equity:
Common stock 30,103 34,463
Retained earnings 46,494 42,779
Accumulated other comprehensive loss, net of taxes (1,876 ) (321 )
Total shareholders’ equity 74,721 76,921
$ 75,582 $ 77,909 CONDENSED STATEMENTS OF INCOME For the Years Ended December 31, 2018, 2017
and 2016 (Dollars in thousands)
2018 2017 2016
Income:
Dividends declared by subsidiaries – eliminated in consolidation $ 4,845 $ 11,118 $ 7,675
Total income 4,845 11,118 7,675
Expenses:
Professional fees 155 142 91
Directors’ expense 361 282 285
Other expenses 218 226 203
Total expenses 734 650 579
Income before equity in undistributed income of subsidiaries 4,111 10,468 7,096
Equity in undistributed (dividends in excess of) income of subsidiaries 562 (7,554 ) (930 )
Income before income taxes 4,673 2,914 6,166
Income tax benefit 227 284 238
Net income $ 4,900 $ 3,198 $ 6,404 CONSOLIDATED STATEMENTS OF CASH FLOWS For the Years Ended December 31, 2018, 2017
and 2016 (Dollars in thousands)
2018 2017 2016
Cash flows from operating activities:
Net income $ 4,900 $ 3,198 $ 6,404
Adjustments to reconcile net income to net cash provided by operating activities:
(Equity in undistributed) dividends in excess of income of subsidiaries (562 ) 7,554 930
Equity-based compensation expense 227 273 331
Increase in other assets (10 ) (95 ) (235 )
(Decrease) increase in other liabilities (127 ) (1 ) 39
Net cash provided by operating activities 4,428 10,929 7,469
Cash flows from financing activities:
Proceeds from exercised options 189 351 13
Cash dividends paid (1,188 ) (1,293 ) —
Cash paid to repurchase common stock (4,773 ) (8,641 ) (7,414 )
Net cash used in financing activities (5,772 ) (9,583 ) (7,401 )
Net (decrease) increase in cash and cash equivalents (1,344 ) 1,346 68
Cash and cash equivalents at beginning of year 1,605 259 191
Cash and cash equivalents at end of year $ 261 $ 1,605 $ 259 Selected Quarterly Information (Unaudited)
(In thousands, except per share and price range of common stock)
March 31, June 30, September 30, December 31,
2018
Interest income $ 5,066 $ 5,498 $ 5,666 $ 6,012
Net interest income 4,737 5,120 5,257 5,532
Provision for loan and lease losses — — 50 125
Noninterest income 372 380 377 384
Noninterest expense 3,350 3,828 4,003 4,329
Income before taxes 1,759 1,672 1,581 1,462
Net income 1,353 1,269 1,153 1,125
Basic earnings per share $ 0.23 $ 0.22 $ 0.20 $ 0.19
Diluted earnings per share 0.22 0.22 0.20 0.19
Cash dividends per share 0.05 0.05 0.05 0.05
Price range, common stock $ 12.21-16.48 $ 14.95-17.50 $ 14.90-17.48 $ 10.50-15.65
2017
Interest income $ 5,053 $ 5,121 $ 5,082 $ 5,158
Net interest income 4,811 4,869 4,803 4,870
Provision for loan and lease losses — — 300 150
Noninterest income 419 439 377 361
Noninterest expense 3,430 3,368 3,312 3,939
Income before taxes 1,800 1,940 1,568 1,142
Net income (loss) (1) 1,184 1,297 1,109 (392 )
Basic earnings (loss) per share $ 0.18 $ 0.20 $ 0.18 $ (0.06 )
Diluted earnings (loss) per share 0.18 0.20 0.17 (0.06 )
Cash dividends per share 0.05 0.05 0.05 0.05
Price range, common stock $ 13.09-15.90 $ 13.46-15.20 $ 12.97-14.55 $ 13.95-15.69
(1) The net loss in the fourth quarter of 2017 results from the increased expenses related to management changes and tax related expenses as the Company was required to write-down a portion of its deferred tax assets to comply with “H.R.1” commonly referred to as the Tax Cuts and Jobs Act.</t>
  </si>
  <si>
    <t>2. SUMMARY OF SIGNIFICANT ACCOUNTING POLICIES (Policies)</t>
  </si>
  <si>
    <t>General</t>
  </si>
  <si>
    <t>The accounting and reporting policies
of the Company and its subsidiaries conform to accounting principles generally accepted in the United States of America and prevailing
practices within the financial services industry.</t>
  </si>
  <si>
    <t>Reclassifications</t>
  </si>
  <si>
    <t>Certain reclassifications have been
made to prior years’ balances to conform to classifications used in 2018. Reclassifications did not affect prior year net
income or shareholders’ equity.</t>
  </si>
  <si>
    <t>Principles of Consolidation</t>
  </si>
  <si>
    <t xml:space="preserve"> The consolidated financial statements
include the accounts of the Company and its wholly-owned subsidiaries. All material intercompany transactions and accounts among
the Company and its subsidiaries have been eliminated in consolidation. </t>
  </si>
  <si>
    <t>Use of Estimates</t>
  </si>
  <si>
    <t>The preparation of consolidated financial
statements in conformity with accounting principles generally accepted in the United States of America requires management to make
estimates and assumptions. These estimates and assumptions affect the reported amounts of assets and liabilities at the date of
the consolidated financial statements and the reported amounts of revenues and expenses during the reporting period. Actual results
could differ from these estimates.</t>
  </si>
  <si>
    <t>Cash and Cash Equivalents</t>
  </si>
  <si>
    <t>For the purpose of the statement of
cash flows, cash and due from banks and Federal funds sold are considered to be cash equivalents. Generally, Federal funds are
sold for one-day periods.</t>
  </si>
  <si>
    <t>Interest-Bearing Deposits in Banks</t>
  </si>
  <si>
    <t>Interest-bearing deposits in banks mature within one year
and are carried at cost.</t>
  </si>
  <si>
    <t>Investment Securities</t>
  </si>
  <si>
    <t>Investments are classified into the
following categories:
· Available-for-sale securities, reported at fair value, with unrealized gains and losses excluded from earnings and reported, net of taxes, as accumulated other comprehensive income (loss) within shareholders’ equity.
· Held-to-maturity securities, which management has the positive intent and ability to hold to maturity, reported at amortized cost. Management determines the appropriate
classification of its investments at the time of purchase and may only change the classification in certain limited circumstances.
All transfers between categories are accounted for at fair value. There were no transfers during the years ended December 31, 2018
and 2017. Gains or losses on the sale of investment
securities are computed on the specific identification method. Interest earned on investment securities is reported in interest
income, net of applicable adjustments for accretion of discounts and amortization of premiums. An investment security is impaired
when its carrying value is greater than its fair value. Investment securities that are impaired are evaluated on at least a quarterly
basis and more frequently when economic or market conditions warrant such an evaluation to determine whether a decline in their
value is other than temporary. Management utilizes criteria such as the magnitude and duration of the decline and the intent and
ability of the Company to retain its investment in the securities for a period of time sufficient to allow for an anticipated recovery
in fair value, in addition to the reasons underlying the decline, to determine whether the loss in value is other than temporary.
The term “other than temporary” is not intended to indicate that the decline is permanent, but indicates that the prospects
for a near-term recovery of value is not necessarily favorable, or that there is a lack of evidence to support a realizable value
equal to or greater than the carrying value of the investment. For debt securities, once a decline in value is determined to be
other than temporary and management does not intend to sell the security or it is more likely than not that management will not
be required to sell the security before recovery, only the portion of the impairment loss representing credit exposure is recognized
as a charge to earnings, with the balance recognized as a charge to other comprehensive income. If management intends to sell the
security or it is more likely than not that management will be required to sell the security before recovering its forecasted cost,
the entire impairment loss is recognized as a charge to earnings. For equity securities, the entire amount of impairment is recognized
through earnings.</t>
  </si>
  <si>
    <t>Federal Home Loan Bank Stock</t>
  </si>
  <si>
    <t>Investments in Federal Home Loan Bank
of San Francisco (the “FHLB”) stock are carried at cost and are redeemable at par with certain restrictions. Investments
in FHLB stock are necessary to participate in FHLB programs.</t>
  </si>
  <si>
    <t>Loans and Leases</t>
  </si>
  <si>
    <t>Loans and leases that management
has both the intent and ability to hold for the foreseeable future or until maturity or payoff are reported at the principal amounts
outstanding, adjusted for unearned income, deferred loan origination fees and costs, purchase premiums and discounts, write-downs
and the allowance for loan and lease losses. Loan and lease origination fees, net of certain deferred origination costs, and purchase
premiums and discounts are recognized as an adjustment to the yield of the related loans and leases. For all classes of loans and leases,
the accrual of interest is discontinued when, in the opinion of management, there is an indication that the borrower may be unable
to meet payment requirements within an acceptable time frame relative to the terms stated in the loan agreement. Upon such discontinuance,
all unpaid accrued interest is reversed against current income unless the loan or lease is well secured and in the process of collection.
Interest received on nonaccrual loans and leases is either applied against principal or reported as interest income, according
to management’s judgment as to the collectability of principal. Generally, loans and leases are restored to accrual status
when the obligation is brought current and has performed in accordance with the contractual terms for a reasonable period of time
and the ultimate collectability of the total contractual principal and interest is no longer in doubt. Direct financing leases are carried
net of unearned income. Income from leases is recognized by a method that approximates a level yield on the outstanding net investment
in the lease.</t>
  </si>
  <si>
    <t>Loan Sales and Servicing</t>
  </si>
  <si>
    <t>Included in the loan and lease portfolio
are Small Business Administration (“SBA”) loans and Farm Service Agency guaranteed loans that may be sold in the secondary
market. At the time the loan is sold, the related right to service the loan is either retained, with the Company earning future
servicing income, or released in exchange for a one-time servicing-released premium. Loans subsequently transferred to the loan
portfolio are transferred at the lower of cost or fair value at the date of transfer. Any difference between the carrying amount
of the loan and its outstanding principal balance is recognized as an adjustment to yield by the interest method. There were no
loans held for sale at December 31, 2018 and 2017. SBA and Farm Service Agency loans
with unpaid balances of $109,000 and $138,000 were being serviced for others as of December 31, 2018 and 2017, respectively. The
Company also serviced loans that are participated with other financial institutions totaling $7,815,000 and $7,941,000 as of December 31,
2018 and 2017, respectively. Servicing rights acquired through
1) a purchase or 2) the origination of loans which are sold or securitized with servicing rights retained are recognized as separate
assets or liabilities. Servicing assets or liabilities are initially recorded at fair value and are subsequently amortized in proportion
to and over the period of the related net servicing income or expense. Servicing assets are periodically evaluated for impairment.
Servicing assets were not considered material for disclosure purposes at December 31, 2018 and 2017.</t>
  </si>
  <si>
    <t>Allowance for Loan and Lease Losses</t>
  </si>
  <si>
    <t xml:space="preserve">The allowance for loan and lease losses
is an estimate of probable credit losses inherent in the Company’s credit portfolio that have been incurred as of the balance-sheet
date. The allowance is established through a provision for loan and lease losses which is charged to expense. Additions to the
allowance are expected to maintain the adequacy of the total allowance after credit losses and loan growth. Credit exposures determined
to be uncollectible are charged against the allowance. Cash received on previously charged off amounts is typically recorded as
a recovery to the allowance. The overall allowance consists of two primary components, specific reserves related to impaired credits
and general reserves for inherent probable losses related to credits that are not impaired. For all classes of the portfolio,
a loan or lease is considered impaired when, based on current information and events, it is probable that the Company will be unable
to collect all amounts due, including principal and interest, according to the contractual terms of the original agreement. Factors
considered by management in determining impairment include payment status, and the probability of collecting scheduled principle
and interest payments when due. Impaired loans are individually evaluated to determine the extent of impairment, if any, except
for smaller-balance loans that are collectively evaluated for credit risk. When a loan or lease is impaired, the Company measures
impairment based on the present value of expected future cash flows discounted at the credit’s original interest rate, the
credit’s observable market price, or the fair value of the collateral if the credit is collateral dependent. A loan or lease
is collateral dependent if the repayment of the credit is expected to be provided solely by the sale or operation of the underlying
collateral. For all portfolio segments, a restructuring
of a debt constitutes a troubled debt restructuring (“TDR”) if the Company grants a concession to the borrower for
economic or legal reasons related to the borrower’s financial difficulties that it would not otherwise consider. Restructured
workout loans typically present an elevated level of credit risk as the borrowers are not able to perform according to the original
contractual terms. Loans or leases that are reported as TDRs are considered impaired and measured for impairment as described above. For all portfolio segments, the determination
of the general reserve for loans and leases that are not impaired is based on estimates made by management, to include, but not
limited to, consideration of historical losses by portfolio segment, internal asset classifications, and qualitative factors to
include economic trends in the Company’s service areas, industry experience and trends, geographic concentrations, estimated
collateral values, the Company’s underwriting policies, the character of the credit portfolio, and probable losses inherent
in the portfolio taken as a whole. The Company determines a separate
allowance for each portfolio segment. These portfolio segments include commercial, real estate construction (including land and
development loans), residential real estate, multi-family real estate, commercial real estate, leases, agriculture, and consumer
loans. The allowance for loan and lease losses attributable to each portfolio segment, which includes both impaired credits and
credits that are not impaired, is combined to determine the Company’s overall allowance, which is included as a component
of loans and leases on the consolidated balance sheet and available for all loss exposures. The Company assigns a risk rating
to all loans and periodically performs detailed reviews of all such loans over a certain threshold to identify credit risks and
to assess the overall collectability of the portfolio. These risk ratings are also subject to examination by independent specialists
engaged by the Company and the Company’s regulators. During the internal reviews, management monitors and analyzes the financial
condition of borrowers and guarantors, trends in the industries in which borrowers operate and the fair values of collateral securing
these loans. These credit quality indicators are used to assign a risk rating to each individual credit. The risk ratings can be
grouped into six major categories, defined as follows: Pass Watch Special Mention Substandard Doubtful Loss The general reserve component of the
allowance for loan and lease losses also consists of reserve factors that are based on management’s assessment of the following
for each portfolio segment: (1) inherent credit risk, (2) historical losses and (3) other qualitative factors. These
reserve factors are inherently subjective and are driven by the repayment risk associated with each portfolio segment described
below. Real Estate- Commercial Real Estate- Construction Real Estate- Multi-family Real Estate- Residential Commercial Lease Financing Receivable
– Agricultural Consumer Although management believes the allowance
to be adequate, ultimate losses may vary from its estimates. At least quarterly, the Board of Directors reviews the adequacy of
the allowance, including consideration of the relative risks in the portfolio, current economic conditions and other factors. If
the Board of Directors and management determine that changes are warranted based on those reviews, the allowance is adjusted. In
addition, the Company’s primary regulators, the FDIC and the California Department of Business Oversight, as an integral
part of their examination process, review the adequacy of the allowance. These regulatory agencies may require additions to the
allowance based on their judgment about information available at the time of their examinations. </t>
  </si>
  <si>
    <t>Allowance for Credit Losses on Off-Balance-Sheet Credit Exposures</t>
  </si>
  <si>
    <t>The Company also maintains a separate
allowance for off-balance-sheet commitments. Management estimates probable incurred losses using historical data and utilization
assumptions. The allowance for off-balance-sheet commitments is included in accrued interest payable and other liabilities on the
consolidated balance sheet.</t>
  </si>
  <si>
    <t>Other Real Estate Owned (OREO)</t>
  </si>
  <si>
    <t>Other real estate owned includes real
estate acquired in full or partial settlement of loan obligations. When property is acquired, any excess of the recorded investment
in the loan balance and accrued interest income over the estimated fair market value of the property less estimated selling costs
is charged against the allowance for loan and lease losses. Any excess of the fair value over the loan balance less estimated selling
costs is recorded as noninterest income-other income. A valuation allowance for losses on other real estate may be maintained to
provide for temporary declines in value. The valuation allowance is established through a provision for losses on other real estate
which is included in other expenses. Subsequent gains or losses on sales or write-downs resulting from permanent impairments are
recorded in other income or expense as incurred.</t>
  </si>
  <si>
    <t>Premises and Equipment</t>
  </si>
  <si>
    <t>Premises and equipment are carried
at cost less accumulated depreciation. Land is not depreciated. Depreciation is determined using the straight-line method over
the estimated useful lives of the related assets. The useful life of the building and improvements is forty years. The useful lives
of furniture, fixtures and equipment are estimated to be three to ten years. Leasehold improvements are amortized over the life
of the asset or the term of the related lease, whichever is shorter. When assets are sold or otherwise disposed of, the cost and
related accumulated depreciation or amortization are removed from the accounts, and any resulting gain or loss is recognized in
income for the period. The cost of maintenance and repairs is charged to expense as incurred. Impairment of long-lived assets is
evaluated by management based upon an event or changes in circumstances surrounding the underlying assets which indicate long-lived
assets may be impaired.</t>
  </si>
  <si>
    <t>Goodwill and Intangible Assets</t>
  </si>
  <si>
    <t>Business combinations involving the
Company’s acquisition of equity interests or net assets of another enterprise or the assumption of net liabilities in an
acquisition of branches constituting a business may give rise to goodwill. Goodwill represents the excess of the cost of an acquired
entity over the net of the amounts assigned to assets acquired and liabilities assumed. The value of goodwill is ultimately derived
from the Company’s ability to generate net earnings after the acquisition and is not deductible for tax purposes. A decline
in net earnings could be indicative of a decline in the fair value of goodwill and result in impairment. For that reason, goodwill
is assessed for impairment at least annually. Impairment exists when a reporting unit’s carrying value of goodwill exceeds
its fair value. At December 31, 2018, the Company had one reporting unit and that reporting unit had positive equity and the Company
elected to perform a qualitative assessment to determine if it was more likely than not that the fair value of the reporting unit
exceeded its carrying value, including goodwill. The qualitative assessment indicated that it was more likely than not that the
fair value of the reporting unit exceeded its carrying value, resulting in no impairment.</t>
  </si>
  <si>
    <t>Bank-Owned Life Insurance</t>
  </si>
  <si>
    <t>The Company has purchased life insurance
policies on certain key executives. Bank owned life insurance is recorded at the amount that can be realized under the insurance
contract at the balance sheet date, which is the cash surrender value adjusted for other charges or other amounts due that are
probable at settlement.</t>
  </si>
  <si>
    <t>Income Taxes</t>
  </si>
  <si>
    <t>The Company files its income taxes
on a consolidated basis with its subsidiaries. The allocation of income tax expense represents each entity’s proportionate
share of the consolidated provision for income taxes. The Company accounts for income taxes
using the balance sheet method, under which deferred tax assets and liabilities are recognized for the tax consequences of temporary
differences between the reported amounts of assets and liabilities and their tax bases. The deferred provision for income taxes
is the result of the net change in the deferred tax asset and deferred tax liability balances during the year. This amount combined
with the current taxes payable or refundable, results in the income tax expense for the current year. On the consolidated balance
sheet, net deferred tax assets are included in accrued interest receivable and other assets. Deferred tax assets and liabilities
are adjusted for the effects of changes in tax laws and rates on the date of enactment. On December 22, 2017, President Trump signed
into law “H.R.1” commonly referred to as the Tax Cuts and Jobs Act (the “Tax Act”). During 2017, the Company
recorded an income tax expense adjustment of $1,220,000 related to the Tax Act. The adjustment relates to revaluing the Company’s
net deferred tax assets using the new lower corporate federal income tax rate of 21% which became effective January 1, 2018, a
reduction from the Company’s 2017 rate of 34%. The realization of deferred income
tax assets is assessed and a valuation allowance is recorded if it is “more likely than not” that all or a portion
of the deferred tax assets will not be realized. “More likely than not” is defined as greater than a 50% chance. All
available evidence, both positive and negative is considered to determine whether, based on the weight of that evidence, a valuation
allowance is needed. Based upon the Company’s analysis of available evidence, the Company determined that it is “more
likely than not” that all of the deferred income tax assets as of December 31, 2018 and 2017 will be fully realized
and therefore no valuation allowance was recorded. The Company uses a comprehensive model
for recognizing, measuring, presenting and disclosing in the financial statements tax positions taken or expected to be taken on
a tax return.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Interest expense and penalties associated with unrecognized tax benefits,
if any, are classified as income tax expense in the consolidated statement of income.</t>
  </si>
  <si>
    <t>Comprehensive Income</t>
  </si>
  <si>
    <t>Comprehensive income is reported in
addition to net income for all periods presented. Comprehensive income consists of net income and other comprehensive income (loss).
Unrealized gains and losses on the Company’s available-for-sale investment securities are included in other comprehensive
income (loss), adjusted for realized gains or losses included in net income, net of tax. Total comprehensive income and the components
of accumulated other comprehensive income (loss) are presented in the consolidated statements of comprehensive income.</t>
  </si>
  <si>
    <t>Earnings Per Share</t>
  </si>
  <si>
    <t xml:space="preserve">Basic earnings per share (“EPS”),
which excludes dilution, is computed by dividing income available to common shareholders by the weighted-average number of common
shares outstanding for the period. Diluted EPS reflects the potential dilution that could occur if securities or other contracts
to issue common stock, such as stock options or restricted stock, result in the issuance of common stock that share in the earnings
of the Company. The treasury stock method has been applied to determine the dilutive effect of stock options and restricted stock
in computing diluted EPS. Earnings and dividends per share are restated for all stock splits and stock dividends through the date
of issuance of the consolidated financial statements. There were no stock splits or stock
dividends in 2018, 2017 or 2016. </t>
  </si>
  <si>
    <t>Stock-Based Compensation</t>
  </si>
  <si>
    <t>At December 31, 2018, the Company
had two stock-based compensation plans, which are described more fully in Note 13. Compensation expense recorded in 2018, 2017,
and 2016 totaled $227,000, $273,000 and $331,000, respectively. Compensation expense is recognized over the vesting period on a
straight line accounting basis. The fair value of each option award
is estimated on the date of grant using a Black-Scholes-Merton based option valuation model that uses the assumptions noted in
the following table. Because Black-Scholes-Merton based option valuation models incorporate ranges of assumptions for inputs, those
ranges are disclosed. Expected volatilities are based on historical volatility of the Company’s stock and other factors.
The Company uses historical data to estimate the dividend yield, option life and forfeiture rate within the valuation model. The
expected option life represents the period of time that options granted are expected to be outstanding. The risk-free rate for
the period representing the contractual life of the option is based on the U.S. Treasury yield curve in effect at the time of grant.</t>
  </si>
  <si>
    <t>Operating Segments</t>
  </si>
  <si>
    <t>While the chief decision-makers monitor
the revenue streams of the various products and services, operations are managed and financial performance is evaluated on a Company-wide
basis. Operating segments are aggregated into one as operating results for all segments are similar. Accordingly, all of the financial
service operations are considered by management to be aggregated in one reportable operating segment.</t>
  </si>
  <si>
    <t>Recently Issued Financial Accounting Pronouncements</t>
  </si>
  <si>
    <t xml:space="preserve">In May 2014, the Financial Accounting
Standards Board (the “FASB”) and the International Accounting Standards Board (the “IASB”) jointly issued
a comprehensive new revenue recognition standard that supersedes nearly all existing revenue recognition guidance under GAAP and
International Financial Reporting Standards (“IFRS”). Previous revenue recognition guidance in GAAP consisted of broad
revenue recognition concepts together with numerous revenue requirements for particular industries or transactions, which sometimes
resulted in different accounting for economically similar transactions. In contrast, IFRS provided limited revenue recognition
guidance and, consequently, could be difficult to apply to complex transactions. Accordingly, the FASB and the IASB initiated a
joint project to clarify the principles for recognizing revenue and to develop a common revenue standard for U.S. GAAP and IFRS
that: (1) removes inconsistencies and weaknesses in revenue requirements; (2) provides a more robust framework for addressing revenue
issues; (3) improves comparability of revenue recognition practices across entities, industries, jurisdictions, and capital markets;
(4) provides more useful information to users of financial statements through improved disclosure requirements; and (5) simplifies
the preparation of financial statements by reducing the number of requirements to which an entity must refer. To meet those objectives,
the FASB issued Accounting Standards Update (“ASU”) No. 2014-09, “ Revenue from Contracts with Customers. Revenue from Contracts with Customers - Deferral
of the Effective Date Principal versus Agent Considerations (Reporting Revenue
Gross versus Net), Identifying Performance Obligations and Licensing, Narrow-Scope Improvements and Practical Expedients, Technical Corrections
and Improvements to Topic 606, Revenue from Contracts with Customers. In January 2016, the FASB issued ASU
No. 2016-01, “ Recognition and Measurement of Financial Assets and Financial Liabilities. In February 2016, the FASB issued
ASU No. 2016-02, “ Leases. .
In June 2016, the FASB issued ASU
No. 2016-13, “ Measurement of Credit Losses on Financial Instruments. </t>
  </si>
  <si>
    <t>Revenue From Contracts With Customers</t>
  </si>
  <si>
    <t xml:space="preserve">As discussed above, on January 1,
2018 the Company adopted ASC Topic 606, as revised under ASU’s 2014-09, 2014-08 and 2016-20, using the modified retrospective
method as of January 1, 2018. Other income disclosures for periods beginning after January 1, 2018 are presented under revised
ASC Topic 606, which have not materially changed from the prior year amounts. Consistent with Topic 606, noninterest income
covered by this guidance is recognized as services are transferred to our customers in an amount that reflects the consideration
we expect to be entitled to in exchange for those services. Deposit Service Charges — Deposit
service charges primarily consist of fees earned from our treasury management services. These services include bill pay,
ACH, positive pay, lockbox, remote deposit capture, online banking and cash vault, among others. Customers are given the
option to pay for these services in cash or by offsetting the fees for these services against an earnings credit that is given
for maintaining noninterest-bearing deposits. The Company’s performance obligations on its treasury services are satisfied
either at the time of the transaction or over the course of a month. Most customers pay deposit charges on a monthly basis. Merchant and Bankcard Fees —
The Company earns various types of network transaction fees from third party payment network providers which consist of (i) interchange
fees earned from the payment network as a debit card issuer and (ii) ongoing merchant fees earned by the Company for referring
our clients to the payment processing provider which allows our clients to accept credit cards as a form of payment. The Company
is an issuer of debit cards only as it relates to Merchant and Bankcard fees. Interchange income, which is settled on a daily
basis, is recognized as settlement occurs. Chargebacks have not historically been, nor are they expected to be significant to the
overall fee revenue and are recognized upon occurrence. Referral and merchant fees are recognized when the transaction occurs. </t>
  </si>
  <si>
    <t>3. FAIR VALUE MEASUREMENTS (Tables)</t>
  </si>
  <si>
    <t>Schedule of detailing carrying and fair values of financial instruments</t>
  </si>
  <si>
    <t xml:space="preserve">Carrying Fair Value Measurements Using:
December 31, 2018 Amount Level 1 Level 2 Level 3 Total
Financial assets:
Cash and due from banks $ 20,987 $ 20,987 $ — $ — $ 20,987
Federal funds sold 7,000 7,000 — — 7,000
Interest-bearing deposits in banks 1,746 — 1,746 — 1,746
Available-for-sale securities 294,933 4,976 289,957 — 294,933
Held-to-maturity securities 292 — 306 — 306
FHLB stock 3,932 N/A N/A N/A N/A
Loans and leases, net 318,516 — — 315,235 315,235
Accrued interest receivable 1,959 — 1,044 915 1,959
Financial liabilities:
Deposits:
Noninterest-bearing $ 214,745 $ 214,745 $ — $ — $ 214,745
Savings 72,522 72,522 — — 72,522
Money market 145,831 145,831 — — 145,831
NOW accounts 69,489 69,489 — — 69,489
Time Deposits 88,087 — 88,078 — 88,078
Short-term borrowings 5,000 5,000 — — 5,000
Long-term borrowings 10,500 — 10,733 — 10,733
Accrued interest payable 63 — 63 — 63
Carrying Fair Value Measurements Using:
December 31, 2017 Amount Level 1 Level 2 Level 3 Total
Financial assets:
Cash and due from banks $ 38,467 $ 38,467 $ — $ — $ 38,467
Interest-bearing deposits in banks 1,746 — 1,750 — 1,750
Available-for-sale securities 262,322 66 262,256 — 262,322
Held-to-maturity securities 378 — 404 — 404
FHLB stock 3,932 N/A N/A N/A N/A
Loans and leases, net 308,713 — — 317,900 317,900
Accrued interest receivable 1,956 — 1,124 832 1,956
Financial liabilities:
Deposits:
Noninterest-bearing $ 215,528 $ 215,528 $ — $ — $ 215,528
Savings 66,130 66,130 — — 66,130
Money market 130,032 130,032 — — 130,032
NOW accounts 64,709 64,709 — — 64,709
Time Deposits 79,681 — 79,614 — 79,614
Short-term borrowings 3,500 3,500 — — 3,500
Long-term borrowings 12,000 — 11,978 — 11,978
Accrued interest payable 65 — 65 — 65 </t>
  </si>
  <si>
    <t>Schedule of assets and liabilities measured at fair value on a recurring and non-recurring basis</t>
  </si>
  <si>
    <t xml:space="preserve">(Dollars in thousands) Quoted Prices
in Active Significant
Markets for Other Significant
Identical Observable Unobservable
Assets Inputs Inputs Total Gains
December 31, 2018 Fair Value (Level 1) (Level 2) (Level 3) (Losses)
Assets and liabilities measured on a recurring basis:
Available-for-sale securities:
U.S. Government Agencies and Sponsored Agencies $ 269,049 $ — $ 269,049 $ — $ —
Corporate Debt Securities 6,508 — 6,508 — —
Obligations of states and political subdivisions 14,400 — 14,400 — —
U.S. Treasury bonds 4,976 4,976 — — —
Total recurring $ 294,933 $ 4,976 $ 289,957 $ — $ —
Quoted Prices
in Active Significant
Markets for Other Significant
Identical Observable Unobservable
Assets Inputs Inputs Total Gains
December 31, 2018 Fair Value (Level 1) (Level 2) (Level 3) (Losses)
Assets and liabilities measured on a nonrecurring basis:
Impaired loans:
Real estate:
Commercial $ 5,274 $ — $ — $ 5,274 $ —
Other real estate owned:
Land 957 — — 957 (4 )
Total nonrecurring $ 6,231 $ — $ — $ 6,231 $ (4 )
(Dollars in thousands) Quoted Prices
in Active Significant
Markets for Other Significant
Identical Observable Unobservable
Assets Inputs Inputs Total Gains
December 31, 2017 Fair Value (Level 1) (Level 2) (Level 3) (Losses)
Assets and liabilities measured on a recurring basis:
Available-for-sale securities:
U.S. Government Agencies and Sponsored Agencies $ 232,869 $ — $ 232,869 $ — $ —
Corporate Debt Securities 6,626 — 6,626 — —
Obligations of states and political subdivisions 22,715 — 22,715 — —
Corporate stock 112 66 46 — —
Total recurring $ 262,322 $ 66 $ 262,256 $ — $ —
Quoted Prices
in Active Significant
Markets for Other Significant
Identical Observable Unobservable
Assets Inputs Inputs Total Gains
December 31, 2017 Fair Value (Level 1) (Level 2) (Level 3) (Losses)
Assets and liabilities measured on a nonrecurring basis:
Impaired loans:
Commercial $ 1,598 $ — $ — $ 1,598 $ (1,073 )
Real estate:
Commercial 178 — — 178 —
Residential 329 — — 329 —
Other real estate owned:
Land 961 — — 961 —
Total nonrecurring $ 3,066 $ — $ — $ 3,066 $ (1,073 ) </t>
  </si>
  <si>
    <t>5. INVESTMENT SECURITIES (Tables)</t>
  </si>
  <si>
    <t>Schedule of available for sale securities</t>
  </si>
  <si>
    <t xml:space="preserve">2018
Gross Gross Estimated
Amortized Unrealized Unrealized Fair
Cost Gains Losses Value
Debt securities:
U.S. Government Agencies and Sponsored Agencies $ 271,685 $ 984 $ (3,620 ) $ 269,049
Obligations of states and political subdivisions 14,440 165 (205 ) 14,400
Corporate Debt Securities 6,493 74 (59 ) 6,508
U.S. Treasury securities 4,979 — (3 ) 4,976
$ 297,597 $ 1,223 $ (3,887 ) $ 294,933
2017
Gross Gross Estimated
Amortized Unrealized Unrealized Fair
Cost Gains Losses Value
Debt securities:
U.S. Government Agencies and Sponsored Agencies $ 233,956 $ 1,184 $ (2,271 ) $ 232,869
Obligations of states and political subdivisions 22,281 528 (94 ) 22,715
Corporate Debt Securities 6,490 160 (24 ) 6,626
Equity securities:
Corporate stock 51 61 — 112
$ 262,778 $ 1,933 $ (2,389 ) $ 262,322 </t>
  </si>
  <si>
    <t>Schedule of held to maturity securities</t>
  </si>
  <si>
    <t xml:space="preserve">2018
Gross Gross Estimated
Amortized Unrealized Unrealized Fair
Cost Gains Losses Value
Debt securities:
U.S. Government Agencies and Sponsored Agencies $ 292 $ 14 $ — $ 306
2017
Gross Gross Estimated
Amortized Unrealized Unrealized Fair
Cost Gains Losses Value
Debt securities:
U.S. Government Agencies and Sponsored Agencies $ 378 $ 26 $ — $ 404 </t>
  </si>
  <si>
    <t>Schedule of amortized cost and estimated fair values of investment securities by contractual maturity</t>
  </si>
  <si>
    <t xml:space="preserve">Available-for-Sale Held-to-Maturity
Estimated Estimated
Amortized Fair Amortized Fair
Cost Value Cost Value
Within one year $ 5,234 $ 5,231
After one year through five years 3,595 3,575
After five years through ten years 13,923 13,905
After ten years 3,160 3,173
25,912 25,884
Investment securities not due at a single maturity date:
U.S. Government Agencies and Sponsored Agencies 271,685 269,049 $ 292 $ 306
$ 297,597 $ 294,933 $ 292 $ 306 </t>
  </si>
  <si>
    <t>Schedule of investment securities with unrealized losses</t>
  </si>
  <si>
    <t xml:space="preserve">2018
Less than 12 Months 12 Months or More Total
Fair Unrealized Fair Unrealized Fair Unrealized
Value Losses Value Losses Value Losses
Available-for-Sale
Debt securities:
U.S. Government Agencies and Sponsored Agencies $ 39,267 $ (310 ) $ 138,894 $ (3,310 ) $ 178,161 $ (3,620 )
Obligations of states and political subdivisions 2,168 (28 ) 5,583 (177 ) 7,751 (205 )
U.S. Treasury securities 4,976 (3 ) — — 4,976 (3 )
Corporate bonds 497 (4 ) 1,938 (55 ) 2,435 (59 )
$ 46,908 $ (345 ) $ 146,415 $ (3,542 ) $ 193,323 $ (3,887 )
2017
Less than 12 Months 12 Months or More Total
Fair Unrealized Fair Unrealized Fair Unrealized
Value Losses Value Losses Value Losses
Available-for-Sale
Debt securities:
U.S. Government Agencies and Sponsored Agencies $ 119,455 $ (1,148 ) $ 49,258 $ (1,123 ) $ 168,713 $ (2,271 )
Obligations of states and political subdivisions 1,130 (9 ) 4,654 (85 ) 5,784 (94 )
Corporate bonds 1,967 (24 ) — — 1,967 (24 )
$ 122,552 $ (1,181 ) $ 53,912 $ (1,208 ) $ 176,464 $ (2,389 ) </t>
  </si>
  <si>
    <t>6. LOANS AND LEASES (Tables)</t>
  </si>
  <si>
    <t>Accounts, Notes, Loans and Financing Receivable [Line Items]</t>
  </si>
  <si>
    <t>Schedule of accounts, notes, loans and financing receivable</t>
  </si>
  <si>
    <t xml:space="preserve">December 31,
2018 2017
Real estate – commercial $ 199,894 $ 185,452
Real estate – construction 5,685 5,863
Real estate – multi-family 56,139 78,025
Real estate – residential 16,338 15,813
Commercial 29,650 25,377
Lease financing receivable 32 205
Agriculture 4,419 1,713
Consumer 10,714 945
322,871 313,393
Deferred loan and lease origination fees and costs, net 37 (202 )
Allowance for loan and lease losses (4,392 ) (4,478 )
$ 318,516 $ 308,713 </t>
  </si>
  <si>
    <t>Future lease payments receivable</t>
  </si>
  <si>
    <t xml:space="preserve">Year Ending
December 31,
2019 $ 33
Total lease payments receivable $ 33 </t>
  </si>
  <si>
    <t>Finance Leases Financing Receivable</t>
  </si>
  <si>
    <t xml:space="preserve">December 31,
2018 2017
Future lease payments receivable $ 33 $ 211
Residual interests — —
Unearned income (1 ) (6 )
Net lease financing receivable $ 32 $ 205 </t>
  </si>
  <si>
    <t>7. ALLOWANCE FOR LOAN AND LEASE LOSSES (Tables)</t>
  </si>
  <si>
    <t>Summary of analysis of allowance for loan losses</t>
  </si>
  <si>
    <t xml:space="preserve">December 31, 2018
Real Estate Other
Commercial Commercial Multi- Family Construction Residential Leases Agriculture Consumer Unallocated Total
Allowance for Loan and Lease Losses
Beginning balance $ 447 $ 2,174 $ 1,047 $ 269 $ 205 $ — $ 31 $ 14 $ 291 $ 4,478
Provision for loan losses 422 (68 ) (483 ) (2 ) 15 (1 ) 57 247 (12 ) 175
Loans charged-off (213 ) — — — — — — (69 ) — (282 )
Recoveries 12 8 — — — 1 — — — 21
Ending balance allocated to portfolio segments $ 668 $ 2,114 $ 564 $ 267 $ 220 $ — $ 88 $ 192 $ 279 $ 4,392
Ending balance:
Individually evaluated for impairment $ — $ 132 $ — $ — $ 53 $ — $ — $ — $ — $ 185
Ending balance:
Collectively evaluated for impairment $ 668 $ 1,982 $ 564 $ 267 $ 167 $ — $ 88 $ 192 $ 279 $ 4,207
Loans
Ending balance $ 29,650 $ 199,894 $ 56,139 $ 5,685 $ 16,338 $ 32 $ 4,419 $ 10,714 $ — $ 322,871
Ending balance:
Individually evaluated for impairment $ — $ 7,783 $ — $ — $ 919 $ — $ — $ — $ — $ 8,702
Ending balance:
Collectively evaluated for impairment $ 29,650 $ 192,111 $ 56,139 $ 5,685 $ 15,419 $ 32 $ 4,419 $ 10,714 $ — $ 314,169
December 31, 2017
Real Estate Other
Commercial Commercial Multi- Family Construction Residential Leases Agriculture Consumer Unallocated Total
Allowance for Loan and Lease Losses
Beginning balance $ 855 $ 2,050 $ 851 $ 446 $ 253 $ 1 $ 64 $ 24 $ 278 $ 4,822
Provision for loan losses 659 (104 ) 196 (177 ) (48 ) (42 ) (33 ) (14 ) 13 450
Loans charged-off (1,073 ) — — — — — — — — (1,073 )
Recoveries 6 228 — — — 41 — 4 — 279
Ending balance allocated to portfolio segments $ 447 $ 2,174 $ 1,047 $ 269 $ 205 $ — $ 31 $ 14 $ 291 $ 4,478
Ending balance:
Individually evaluated for impairment $ — $ 261 $ 21 $ — $ 73 $ — $ — $ — $ — $ 355
Ending balance:
Collectively evaluated for impairment $ 447 $ 1,913 $ 1,026 $ 269 $ 132 $ — $ 31 $ 14 $ 291 $ 4,123
Loans
Ending balance $ 25,377 $ 185,452 $ 78,025 $ 5,863 $ 15,813 $ 205 $ 1,713 $ 945 $ — $ 313,393
Ending balance:
Individually evaluated for impairment $ 1,598 $ 10,070 $ 474 $ — $ 1,615 $ — $ — $ — $ — $ 13,757
Ending balance:
Collectively evaluated for impairment $ 23,779 $ 175,382 $ 77,551 $ 5,863 $ 14,198 $ 205 $ 1,713 $ 945 $ — $ 299,636
December 31, 2016
Real Estate Other
Commercial Commercial Multi- Family Construction Residential Leases Agriculture Consumer Unallocated Total
Allowance for Loan and Lease Losses
Beginning balance $ 860 $ 2,369 $ 228 $ 813 $ 319 $ 1 $ 77 $ 78 $ 230 $ 4,975
Provision for loan losses (665 ) (653 ) 623 (474 ) (66 ) — (13 ) (144 ) 48 (1,344 )
Loans charged-off — (93 ) — — — — — (34 ) — (127 )
Recoveries 660 427 — 107 — — — 124 — 1,318
Ending balance allocated to portfolio segments $ 855 $ 2,050 $ 851 $ 446 $ 253 $ 1 $ 64 $ 24 $ 278 $ 4,822
Ending balance:
Individually evaluated for impairment $ 11 $ 246 $ 2 $ — $ 133 $ — $ 29 $ — $ — $ 421
Ending balance:
Collectively evaluated for impairment $ 844 $ 1,804 $ 849 $ 446 $ 120 $ 1 $ 35 $ 24 $ 278 $ 4,401
Loans
Ending balance $ 35,374 $ 191,129 $ 73,373 $ 9,180 $ 15,718 $ 404 $ 2,302 $ 1,650 $ — $ 329,130
Ending balance:
Individually evaluated for impairment $ 157 $ 14,154 $ 482 $ — $ 2,147 $ — $ 357 $ — $ — $ 17,297
Ending balance:
Collectively evaluated for impairment $ 35,217 $ 176,975 $ 72,891 $ 9,180 $ 13,571 $ 404 $ 1,945 $ 1,650 $ — $ 311,833 </t>
  </si>
  <si>
    <t>Schedule of recorded investment evaluated based on internal risk ratings</t>
  </si>
  <si>
    <t xml:space="preserve">December 31, 2018
Credit Risk Profile by Internally Assigned Grade
Real Estate Other Credit Exposure
Commercial Commercial Multi-Family Construction Residential Leases Agriculture Consumer Total
Grade:
Pass $ 29,570 $ 185,548 $ 52,301 $ 5,685 $ 15,373 $ 32 $ 4,419 $ 10,691 $ 303,619
Watch 53 13,118 3,838 — 965 — — 22 17,996
Special mention — 1,087 — — — — — 1 1,088
Substandard 27 141 — — — — — — 168
Doubtful — — — — — — — — —
Total $ 29,650 $ 199,894 $ 56,139 $ 5,685 $ 16,338 $ 32 $ 4,419 $ 10,714 $ 322,871
December 31, 2017
Credit Risk Profile by Internally Assigned Grade
Real Estate Other Credit Exposure
Commercial Commercial Multi-Family Construction Residential Leases Agriculture Consumer Total
Grade:
Pass $ 23,617 $ 164,815 $ 73,644 $ 5,863 $ 13,767 $ 205 $ 1,713 $ 713 $ 284,337
Watch 96 18,083 4,381 — 1,507 — — 155 24,222
Special mention 66 2,265 — — 539 — — 70 2,940
Substandard — 289 — — — — — 7 296
Doubtful 1,598 — — — — — — — 1,598
Total $ 25,377 $ 185,452 $ 78,025 $ 5,863 $ 15,813 $ 205 $ 1,713 $ 945 $ 313,393 </t>
  </si>
  <si>
    <t>Summary of activity in allowance for loan losses by loan class</t>
  </si>
  <si>
    <t xml:space="preserve">December 31, 2018
Unpaid Average Interest
Recorded Principal Related Recorded Income
Investment Balance Allowance Investment Recognized
With no related allowance recorded:
Commercial $ — $ — $ — $ — $ 4
Real estate:
Commercial 5,645 5,879 — 5,711 283
Multi-family — — — — —
Residential 323 410 — 326 18
Other:
Consumer — — — — —
$ 5,968 $ 6,289 $ — $ 6,037 $ 305
With an allowance recorded:
Commercial $ — $ — $ — $ — $ —
Real estate:
Commercial 2,138 2,217 132 2,199 133
Multi-family — — — — —
Residential 596 596 53 611 29
Other:
Agriculture — — — — —
Consumer — — — — —
$ 2,734 $ 2,813 $ 185 $ 2,810 $ 162
Total:
Commercial $ — $ — $ — $ — $ 4
Real estate:
Commercial 7,783 8,096 132 7,910 416
Multi-family — — — — —
Residential 919 1,006 53 937 47
Other:
Agriculture — — — — —
Consumer — — — — —
$ 8,702 $ 9,102 $ 185 $ 8,847 $ 467
December 31, 2017
Unpaid Average Interest
Recorded Principal Related Recorded Income
Investment Balance Allowance Investment Recognized
With no related allowance recorded:
Commercial $ 1,598 $ 2,671 $ — $ 1,808 $ 108
Real estate:
Commercial 5,674 5,907 — 5,701 281
Multi-family — — — — —
Residential 329 416 — 331 19
Other:
Consumer — — — — 2
$ 7,601 $ 8,994 $ — $ 7,840 $ 410
With an allowance recorded:
Commercial $ — $ — $ — $ — $ —
Real estate:
Commercial 4,396 4,483 261 4,435 249
Multi-family 474 474 21 476 33
Residential 1,286 1,286 73 1,295 62
Other:
Agriculture — — — — —
Consumer — — — — —
$ 6,156 $ 6,243 $ 355 $ 6,206 $ 344
Total:
Commercial $ 1,598 $ 2,671 $ — $ 1,808 $ 108
Real estate:
Commercial 10,070 10,390 261 10,136 530
Multi-family 474 474 21 476 33
Residential 1,615 1,702 73 1,626 81
Other:
Agriculture — — — — —
Consumer — — — — 2
$ 13,757 $ 15,237 $ 355 $ 14,046 $ 754
December 31, 2016
Unpaid Average Interest
Recorded Principal Related Recorded Income
Investment Balance Allowance Investment Recognized
With no related allowance recorded:
Commercial $ — $ — $ — $ — $ —
Real estate:
Commercial 10,910 11,540 — 11,011 558
Multi-family — — — — 1
Residential 334 421 — 337 15
Other:
Consumer — — — — 3
$ 11,244 $ 11,961 $ — $ 11,348 $ 577
With an allowance recorded:
Commercial $ 157 $ 157 $ 11 $ 161 $ 11
Real estate:
Commercial 3,244 3,336 246 3,308 168
Multi-family 482 482 2 485 33
Residential 1,813 1,813 133 1,837 87
Other:
Agriculture 357 357 29 364 21
Consumer — — — — —
$ 6,053 $ 6,145 $ 421 $ 6,155 $ 320
Total:
Commercial $ 157 $ 157 $ 11 $ 161 $ 11
Real estate:
Commercial 14,154 14,876 246 14,319 726
Multi-family 482 482 2 485 34
Residential 2,147 2,234 133 2,174 102
Other:
Agriculture 357 357 29 364 21
Consumer — — — — 3
$ 17,297 $ 18,106 $ 421 $ 17,503 $ 897 </t>
  </si>
  <si>
    <t>8. PREMISES AND EQUIPMENT (Tables)</t>
  </si>
  <si>
    <t>Schedule of premises and equipment</t>
  </si>
  <si>
    <t>9. INTEREST-BEARING DEPOSITS (Tables)</t>
  </si>
  <si>
    <t>Schedule of interest-bearing deposits</t>
  </si>
  <si>
    <t xml:space="preserve">December 31,
2018 2017
Savings $ 72,522 $ 66,130
Money market 145,831 130,032
NOW accounts 69,489 64,709
Time, $250,000 or more 57,028 45,826
Other time 31,059 33,855
$ 375,929 $ 340,552 </t>
  </si>
  <si>
    <t>Schedule of aggregate annual maturities of time deposits</t>
  </si>
  <si>
    <t xml:space="preserve">Year Ending
December 31,
2019 $ 64,916
2020 5,923
2021 8,516
2022 3,640
2023 5,092
Thereafter —
$ 88,087 </t>
  </si>
  <si>
    <t>Schedule of interest expense recognized on interest-bearing deposits</t>
  </si>
  <si>
    <t xml:space="preserve">Year Ended December 31,
2018 2017 2016
Savings $ 26 $ 22 $ 19
Money market 257 123 128
NOW accounts 15 16 18
Time Deposits 1,061 694 565
$ 1,359 $ 855 $ 730 </t>
  </si>
  <si>
    <t>10. BORROWING ARRANGEMENTS (Tables)</t>
  </si>
  <si>
    <t>Schedule of summary of borrowings</t>
  </si>
  <si>
    <t>December 31,
2018 2017
Weighted Weighted
Average Average
Amount Rate Amount Rate
Short-term portion of borrowings $ 5,000 1.32 % $ 3,500 1.39 %
Long-term borrowings 10,500 2.02 % 12,000 1.41 %
$ 15,500 1.79 % $ 15,500 1.41 %</t>
  </si>
  <si>
    <t>Schedule of maturities on borrowings</t>
  </si>
  <si>
    <t xml:space="preserve">Year Ending
December 31,
2019 $ 5,000
2020 5,000
2021 2,000
2022 —
Thereafter 3,500
$ 15,500 </t>
  </si>
  <si>
    <t>11. INCOME TAXES (Tables)</t>
  </si>
  <si>
    <t>Schedule of provision for (benefit from) income taxes</t>
  </si>
  <si>
    <t xml:space="preserve">Federal State Total
2018
Current $ 733 $ 508 $ 1,241
Deferred 205 128 333
Provision for income taxes $ 938 $ 636 $ 1,574
2017
Current $ 1,397 $ 608 $ 2,005
Deferred 1,222 25 1,247
Provision for income taxes $ 2,619 $ 633 $ 3,252
2016
Current $ 2,701 $ 974 $ 3,675
Deferred (308 ) 25 (283 )
Provision for income taxes $ 2,393 $ 999 $ 3,392 </t>
  </si>
  <si>
    <t>Schedule of deferred tax assets (liabilities)</t>
  </si>
  <si>
    <t xml:space="preserve">December 31,
2018 2017
Deferred tax assets:
Allowance for loan and lease losses $ 1,328 $ 1,354
Unrealized gains on available-for-sale investment securities 787 135
Deferred compensation 1,695 1,807
Future state tax deduction 110 132
Other 48 100
Total deferred tax assets 3,968 3,528
Deferred tax liabilities:
Deferred loan costs (291 ) (136 )
Federal Home Loan Bank stock dividends (139 ) (139 )
Other real estate owned (50 ) (51 )
Premises and equipment (24 ) (57 )
Total deferred tax liabilities (504 ) (383 )
Net deferred tax assets $ 3,464 $ 3,145 </t>
  </si>
  <si>
    <t>Schedule of reconciliation of effective income tax rate</t>
  </si>
  <si>
    <t>Year Ended December 31,
2018 2017 2016
Federal income tax statutory rate 21.0 % 34.0 % 34.0 %
State franchise tax, net of Federal tax effect 8.1 % 6.5 % 7.1 %
Effect of Federal rate reduction on deferred tax assets — 19.0 % —
Tax benefit of interest on loans to/investments in states and political subdivisions (3.3 )% (6.1 )% (4.7 )%
Tax-exempt income from life insurance policies (1.0 )% (1.7 )% (1.1 )%
Equity compensation expense 0.1 % 0.1 % 0.1 %
Other (0.6 )% (1.4 )% (0.8 )%
Effective tax rate 24.3 % 50.4 % 34.6 %</t>
  </si>
  <si>
    <t>12. COMMITMENTS AND CONTINGENCIES (Tables)</t>
  </si>
  <si>
    <t>Schedule of future minimum lease payments</t>
  </si>
  <si>
    <t xml:space="preserve">Year Ending
December 31,
2019 $ 747
2020 689
2021 659
2022 633
2023 282
Thereafter 930
$ 3,940 </t>
  </si>
  <si>
    <t>Schedule of financial instruments representing off-balance-sheet credit risk</t>
  </si>
  <si>
    <t xml:space="preserve">December 31,
2018 2017
Commitments to extend credit:
Revolving lines of credit secured by 1-4 family residences $ 47 $ 175
Commercial real estate, construction and land development commitments secured by real estate 21,185 3,565
Other unused commitments, principally commercial loans 13,044 7,183
$ 34,276 $ 10,923
Standby letters of credit $ 361 $ 121 </t>
  </si>
  <si>
    <t>13. SHAREHOLDERS' EQUITY (Tables)</t>
  </si>
  <si>
    <t>Schedule of reconciliation of the numerators and denominators of the basic and diluted earnings per share computations</t>
  </si>
  <si>
    <t xml:space="preserve">Weighted
Average
Number of
Net Shares Per-Share
For the Year Ended Income Outstanding Amount
December 31, 2018
Basic earnings per share $ 4,900 5,871 $ 0.83
Effect of dilutive stock-based compensation — 38
Diluted earnings per share $ 4,900 5,909 $ 0.83
December 31, 2017
Basic earnings per share $ 3,198 6,349 $ 0.50
Effect of dilutive stock-based compensation — 78
Diluted earnings per share $ 3,198 6,427 $ 0.50
December 31, 2016
Basic earnings per share $ 6,404 6,747 $ 0.95
Effect of dilutive stock-based compensation — 36
Diluted earnings per share $ 6,404 6,783 $ 0.94 </t>
  </si>
  <si>
    <t>Schedule of summary of the outstanding and nonvested stock option activity</t>
  </si>
  <si>
    <t>Outstanding Nonvested
Weighted Weighted
Average Average
Exercise Grant Date
Price Fair Value
Shares Per Share Shares Per Share
Balance, January 1, 2018 97,543 $ 11.26 14,738 $ 2.93
Options granted — $ — — $ —
Options vested — $ — (7,602 ) $ 2.92
Options exercised (21,310 ) $ 8.89 — $ —
Options expired or canceled (35,135 ) $ 15.68 — $ —
Balance, December 31, 2018 41,098 $ 8.71 7,136 $ 2.94
Nonvested:
Weighted average exercise price of nonvested stock options $ 9.29
Aggregate intrinsic value of nonvested stock options $ 33,238
Weighted average remaining contractual term in years of nonvested stock options 6.02
Vested:
Number of vested stock options 33,962
Number of options expected to vest 14,738
Weighted average exercise price per share $ 8.59
Aggregate intrinsic value $ 182,036
Weighted average remaining contractual term in years 3.54</t>
  </si>
  <si>
    <t>Schedule of share-based compensation, shares authorized under stock option plans, by exercise price range</t>
  </si>
  <si>
    <t xml:space="preserve">Number of Weighted Number of
Options Average Options
Outstanding Remaining Exercisable
December 31, Contractual December 31,
Range of Exercise Prices 2018 Life 2018
$7.07- $8.59 16,542 1.19 years 16,542
$8.60- $16.19 34,023 5.85 years 17,420
41,098 33,962 </t>
  </si>
  <si>
    <t>Summary of stock-based compensation information, restricted stock</t>
  </si>
  <si>
    <t xml:space="preserve">Weighted
Average
Grant Date
Restricted Stock Shares Fair Value
Nonvested at January 1, 2018 49,053 $ 12.27
Awarded 22,514 $ 15.44
Vested (27,899 ) $ 13.26
Cancelled (11,140 ) $ 14.54
Nonvested at December 31, 2018 32,528 $ 14.60 </t>
  </si>
  <si>
    <t>Schedule of share-based compensation, restricted stock units award activity</t>
  </si>
  <si>
    <t xml:space="preserve">2018 2017 2016
(Dollars in thousands)
Total intrinsic value of options exercised $ 137 $ 235 $ 3
Aggregate cash received for option exercises $ 189 $ 351 $ 13
Total fair value of options vested $ 14 $ 57 $ 41
Total compensation cost, options and restricted stock $ 227 $ 273 $ 331
Tax benefit recognized $ 53 $ 99 $ 116
Net compensation cost, options and restricted stock $ 171 $ 174 $ 215
Total compensation cost for nonvested option awards not yet recognized $ 17 $ 47 $ 99
Weighted average years for compensation cost for nonvested options to be recognized 1.0 1.0 1.3
Total compensation cost for restricted stock not yet recognized $ 318 $ 284 $ 376
Weighted average years for compensation cost for restricted stock to be recognized 0.8 1.1 1.6 </t>
  </si>
  <si>
    <t>14. REGULATORY MATTERS (Tables)</t>
  </si>
  <si>
    <t>Schedule of compliance with regulatory capital requirements under banking regulations</t>
  </si>
  <si>
    <t>December 31,
2018 2017
Amount Ratio Amount Ratio
(Dollars in thousands)
Leverage Ratio
American River Bankshares and Subsidiaries $ 60,276 8.9 % $ 60,921 9.5 %
American River Bank $ 60,704 9.0 % $ 60,041 9.3 %
Minimum requirement for “Well-Capitalized” institution $ 33,700 5.0 % $ 32,215 5.0 %
Minimum regulatory requirement* $ 39,597 5.9 % $ 33,826 5.3 %
Common Equity Tier 1 Risk-Based Capital Ratio
American River Bank $ 60,704 16.2 % $ 60,041 17.7 %
Minimum requirement for “Well-Capitalized” institution $ 24,307 6.5 % $ 22,038 6.5 %
Minimum regulatory requirement* $ 23,839 6.4 % $ 19,495 5.8 %
Tier 1 Risk-Based Capital Ratio
American River Bankshares and Subsidiaries $ 60,276 16.1 % $ 60,921 18.1 %
American River Bank $ 60,704 16.2 % $ 60,041 17.7 %
Minimum requirement for “Well-Capitalized” institution $ 29,916 8.0 % $ 27,123 8.0 %
Minimum regulatory requirement* $ 29,449 7.9 % $ 24,581 7.3 %
Total Risk-Based Capital Ratio
American River Bankshares and Subsidiaries $ 64,668 17.3 % $ 65,135 19.3 %
American River Bank $ 65,096 17.4 % $ 64,282 19.0 %
Minimum requirement for “Well-Capitalized” institution $ 37,395 10.0 % $ 33,928 10.0 %
Minimum regulatory requirement* $ 36,928 9.9 % $ 31,383 9.3 %</t>
  </si>
  <si>
    <t>15. OTHER NONINTEREST INCOME AND EXPENSE (Tables)</t>
  </si>
  <si>
    <t>Schedule of other noninterest income</t>
  </si>
  <si>
    <t xml:space="preserve">Year Ended December 31,
2018 2017 2016
Merchant fee income $ 422 $ 411 $ 377
Increase in cash surrender value of life insurance policies (Note 16) 307 317 322
Other 277 242 251
$ 1,006 $ 970 $ 950 </t>
  </si>
  <si>
    <t>Schedule of other noninterest expense</t>
  </si>
  <si>
    <t xml:space="preserve">Year Ended December 31,
2018 2017 2016
Professional fees $ 1,158 $ 1,140 $ 995
Outsourced item processing 315 319 366
Directors’ expense 514 427 417
Telephone and postage 409 360 357
Stationery and supplies 140 135 141
Advertising and promotion 480 175 129
Other operating expenses 388 610 595
$ 3,404 $ 3,166 $ 3,000 </t>
  </si>
  <si>
    <t>17. RELATED PARTY TRANSACTIONS (Tables)</t>
  </si>
  <si>
    <t>Schedule of summary of the aggregate activity involving related party borrowers</t>
  </si>
  <si>
    <t xml:space="preserve">Balance, January 1, 2018 $ 708
Disbursements —
Amounts repaid (32 )
Balance, December 31, 2018 $ 676 </t>
  </si>
  <si>
    <t>18. PARENT ONLY CONDENSED FINANCIAL STATEMENTS (Tables)</t>
  </si>
  <si>
    <t>Schedule of condensed balance sheet</t>
  </si>
  <si>
    <t xml:space="preserve">2018 2017
ASSETS
Cash and due from banks $ 261 $ 1,605
Investment in subsidiaries 75,149 76,040
Other assets 172 264
$ 75,582 $ 77,909
LIABILITIES AND SHAREHOLDERS’ EQUITY
Liabilities:
Other liabilities $ 861 $ 988
Total liabilities 861 988
Shareholders’ equity:
Common stock 30,103 34,463
Retained earnings 46,494 42,779
Accumulated other comprehensive loss, net of taxes (1,876 ) (321 )
Total shareholders’ equity 74,721 76,921
$ 75,582 $ 77,909 </t>
  </si>
  <si>
    <t>Schedule of condensed income statement</t>
  </si>
  <si>
    <t xml:space="preserve">2018 2017 2016
Income:
Dividends declared by subsidiaries – eliminated in consolidation $ 4,845 $ 11,118 $ 7,675
Total income 4,845 11,118 7,675
Expenses:
Professional fees 155 142 91
Directors’ expense 361 282 285
Other expenses 218 226 203
Total expenses 734 650 579
Income before equity in undistributed income of subsidiaries 4,111 10,468 7,096
Equity in undistributed (dividends in excess of) income of subsidiaries 562 (7,554 ) (930 )
Income before income taxes 4,673 2,914 6,166
Income tax benefit 227 284 238
Net income $ 4,900 $ 3,198 $ 6,404 </t>
  </si>
  <si>
    <t>Schedule of condensed cash flow statement</t>
  </si>
  <si>
    <t xml:space="preserve">2018 2017 2016
Cash flows from operating activities:
Net income $ 4,900 $ 3,198 $ 6,404
Adjustments to reconcile net income to net cash provided by operating activities:
(Equity in undistributed) dividends in excess of income of subsidiaries (562 ) 7,554 930
Equity-based compensation expense 227 273 331
Increase in other assets (10 ) (95 ) (235 )
(Decrease) increase in other liabilities (127 ) (1 ) 39
Net cash provided by operating activities 4,428 10,929 7,469
Cash flows from financing activities:
Proceeds from exercised options 189 351 13
Cash dividends paid (1,188 ) (1,293 ) —
Cash paid to repurchase common stock (4,773 ) (8,641 ) (7,414 )
Net cash used in financing activities (5,772 ) (9,583 ) (7,401 )
Net (decrease) increase in cash and cash equivalents (1,344 ) 1,346 68
Cash and cash equivalents at beginning of year 1,605 259 191
Cash and cash equivalents at end of year $ 261 $ 1,605 $ 259 </t>
  </si>
  <si>
    <t>Schedule of quarterly financial information</t>
  </si>
  <si>
    <t xml:space="preserve">(In thousands, except per share and price range of common stock)
March 31, June 30, September 30, December 31,
2018
Interest income $ 5,066 $ 5,498 $ 5,666 $ 6,012
Net interest income 4,737 5,120 5,257 5,532
Provision for loan and lease losses — — 50 125
Noninterest income 372 380 377 384
Noninterest expense 3,350 3,828 4,003 4,329
Income before taxes 1,759 1,672 1,581 1,462
Net income 1,353 1,269 1,153 1,125
Basic earnings per share $ 0.23 $ 0.22 $ 0.20 $ 0.19
Diluted earnings per share 0.22 0.22 0.20 0.19
Cash dividends per share 0.05 0.05 0.05 0.05
Price range, common stock $ 12.21-16.48 $ 14.95-17.50 $ 14.90-17.48 $ 10.50-15.65
2017
Interest income $ 5,053 $ 5,121 $ 5,082 $ 5,158
Net interest income 4,811 4,869 4,803 4,870
Provision for loan and lease losses — — 300 150
Noninterest income 419 439 377 361
Noninterest expense 3,430 3,368 3,312 3,939
Income before taxes 1,800 1,940 1,568 1,142
Net income (loss) (1) 1,184 1,297 1,109 (392 )
Basic earnings (loss) per share $ 0.18 $ 0.20 $ 0.18 $ (0.06 )
Diluted earnings (loss) per share 0.18 0.20 0.17 (0.06 )
Cash dividends per share 0.05 0.05 0.05 0.05
Price range, common stock $ 13.09-15.90 $ 13.46-15.20 $ 12.97-14.55 $ 13.95-15.69 </t>
  </si>
  <si>
    <t>2. SUMMARY OF SIGNIFICANT ACCOUNTING POLICIES (Details Narrative) - USD ($) $ / shares in Units, $ in Thousands</t>
  </si>
  <si>
    <t>SBA and Farm Service Agency loans with unpaid balances</t>
  </si>
  <si>
    <t>Serviced loans</t>
  </si>
  <si>
    <t>Proceeds from the sale of other real estate owned</t>
  </si>
  <si>
    <t>Recorded investment in other real estate owned</t>
  </si>
  <si>
    <t>Compensation expense, net of related tax benefits</t>
  </si>
  <si>
    <t>Compensation expense, per diluted share</t>
  </si>
  <si>
    <t>3. FAIR VALUE MEASUREMENTS - Carrying amounts and estimated fair values (Details) - USD ($) $ in Thousands</t>
  </si>
  <si>
    <t>Financial assets:</t>
  </si>
  <si>
    <t>Available-for-sale securities</t>
  </si>
  <si>
    <t>Held-to-maturity securities</t>
  </si>
  <si>
    <t>FHLB stock</t>
  </si>
  <si>
    <t>Loans and leases, net</t>
  </si>
  <si>
    <t>Accrued interest receivable</t>
  </si>
  <si>
    <t>Deposits</t>
  </si>
  <si>
    <t>Savings</t>
  </si>
  <si>
    <t>Money market</t>
  </si>
  <si>
    <t>NOW accounts</t>
  </si>
  <si>
    <t>Time Deposits</t>
  </si>
  <si>
    <t>Short-term borrowings</t>
  </si>
  <si>
    <t>Long-term borrowings</t>
  </si>
  <si>
    <t>Accrued interest payable</t>
  </si>
  <si>
    <t>Carrying Amount</t>
  </si>
  <si>
    <t>3. FAIR VALUE MEASUREMENTS - Assets and liabilities measured at fair value on a recurring and non-recurring basis (Details) - USD ($) $ in Thousands</t>
  </si>
  <si>
    <t>Recurring</t>
  </si>
  <si>
    <t>Impaired loans:</t>
  </si>
  <si>
    <t>Total gain (losses)</t>
  </si>
  <si>
    <t>Non Recurring</t>
  </si>
  <si>
    <t>US Government Agencies and Sponsored Agencies</t>
  </si>
  <si>
    <t>Corporate Debt Securities</t>
  </si>
  <si>
    <t>Obligations of states and political subdivisions</t>
  </si>
  <si>
    <t>Corporate stock</t>
  </si>
  <si>
    <t>Estimated Fair Value</t>
  </si>
  <si>
    <t>Available-for-sale securities:</t>
  </si>
  <si>
    <t>Asset fair value disclosure recurring</t>
  </si>
  <si>
    <t>Real estate-commercial</t>
  </si>
  <si>
    <t>Real Estate Residential</t>
  </si>
  <si>
    <t>Other real estate owned - land</t>
  </si>
  <si>
    <t>Fair Value | Non Recurring</t>
  </si>
  <si>
    <t>Assets, Fair Value Disclosure, Nonrecurring</t>
  </si>
  <si>
    <t>Fair Value | US Government Agencies and Sponsored Agencies</t>
  </si>
  <si>
    <t>Fair Value | Corporate Debt Securities</t>
  </si>
  <si>
    <t>Fair Value | Obligations of states and political subdivisions</t>
  </si>
  <si>
    <t>Fair Value | Corporate stock</t>
  </si>
  <si>
    <t>Fair Value | Real estate-commercial</t>
  </si>
  <si>
    <t>Fair Value | Real Estate Residential</t>
  </si>
  <si>
    <t>Fair Value | Other real estate owned - land</t>
  </si>
  <si>
    <t>Level 1 | Non Recurring</t>
  </si>
  <si>
    <t>Level 1 | US Government Agencies and Sponsored Agencies</t>
  </si>
  <si>
    <t>Level 1 | Corporate Debt Securities</t>
  </si>
  <si>
    <t>Level 1 | Obligations of states and political subdivisions</t>
  </si>
  <si>
    <t>Level 1 | Corporate stock</t>
  </si>
  <si>
    <t>Level 1 | Real estate-commercial</t>
  </si>
  <si>
    <t>Level 1 | Real Estate Residential</t>
  </si>
  <si>
    <t>Level 1 | Other real estate owned - land</t>
  </si>
  <si>
    <t>Level 2 | Non Recurring</t>
  </si>
  <si>
    <t>Level 2 | US Government Agencies and Sponsored Agencies</t>
  </si>
  <si>
    <t>Level 2 | Corporate Debt Securities</t>
  </si>
  <si>
    <t>Level 2 | Obligations of states and political subdivisions</t>
  </si>
  <si>
    <t>Level 2 | Corporate stock</t>
  </si>
  <si>
    <t>Level 2 | Real estate-commercial</t>
  </si>
  <si>
    <t>Level 2 | Real Estate Residential</t>
  </si>
  <si>
    <t>Level 2 | Other real estate owned - land</t>
  </si>
  <si>
    <t>Level 3 | Non Recurring</t>
  </si>
  <si>
    <t>Level 3 | US Government Agencies and Sponsored Agencies</t>
  </si>
  <si>
    <t>Level 3 | Corporate Debt Securities</t>
  </si>
  <si>
    <t>Level 3 | Obligations of states and political subdivisions</t>
  </si>
  <si>
    <t>Level 3 | Corporate stock</t>
  </si>
  <si>
    <t>Level 3 | Real estate-commercial</t>
  </si>
  <si>
    <t>Level 3 | Real Estate Residential</t>
  </si>
  <si>
    <t>Level 3 | Other real estate owned - land</t>
  </si>
  <si>
    <t>4. GOODWILL AND OTHER INTANGIBLE ASSETS (Details Narrative) - USD ($) $ in Thousands</t>
  </si>
  <si>
    <t>Goodwill</t>
  </si>
  <si>
    <t>5. INVESTMENT SECURITIES - Amortized cost and estimated fair value of investment securities (Details) - USD ($) $ in Thousands</t>
  </si>
  <si>
    <t>Debt securities:</t>
  </si>
  <si>
    <t>Amortized Cost</t>
  </si>
  <si>
    <t>Gross Unrealized Gains</t>
  </si>
  <si>
    <t>Gross Unrealized Losses</t>
  </si>
  <si>
    <t>U.S. Treasury securities</t>
  </si>
  <si>
    <t>5. INVESTMENT SECURITIES - Held-to-Maturity (Details) - USD ($) $ in Thousands</t>
  </si>
  <si>
    <t>5. INVESTMENT SECURITIES - Amortized cost and estimated fair value of investment securities contractual maturity (Details) $ in Thousands</t>
  </si>
  <si>
    <t>Dec. 31, 2018USD ($)</t>
  </si>
  <si>
    <t>Net Investment Income [Line Items]</t>
  </si>
  <si>
    <t>Within one year</t>
  </si>
  <si>
    <t>After one year through five years</t>
  </si>
  <si>
    <t>After five years through ten years</t>
  </si>
  <si>
    <t>After ten years</t>
  </si>
  <si>
    <t>Investment securities not due at a single maturity date:</t>
  </si>
  <si>
    <t>Investment securities not due at a single maturity date: Available-for-Sale</t>
  </si>
  <si>
    <t>Investment securities not due at a single maturity date: Held-to-Maturity</t>
  </si>
  <si>
    <t>Amortized Cost | US Government Agencies and Sponsored Agencies</t>
  </si>
  <si>
    <t>Estimated Fair Value | US Government Agencies and Sponsored Agencies</t>
  </si>
  <si>
    <t>5. INVESTMENT SECURITIES - Investment securities with unrealized losses (Details) - USD ($) $ in Thousands</t>
  </si>
  <si>
    <t>Less than 12 months, Estimated Fair Value</t>
  </si>
  <si>
    <t>Less than 12 months, Unrealized Loss</t>
  </si>
  <si>
    <t>12 months or more, Estimated Fair Value</t>
  </si>
  <si>
    <t>12 months or more, Unrealized Loss</t>
  </si>
  <si>
    <t>Total Estimated Fair Value</t>
  </si>
  <si>
    <t>Total Unrealized Loss</t>
  </si>
  <si>
    <t>Corporate bonds</t>
  </si>
  <si>
    <t>6. LOANS AND LEASES - Outstanding loans and leases (Details) - USD ($) $ in Thousands</t>
  </si>
  <si>
    <t>Loans and Leases Receivable</t>
  </si>
  <si>
    <t>Deferred loan and lease origination fees, net</t>
  </si>
  <si>
    <t>Outstanding loans and leases</t>
  </si>
  <si>
    <t>Real estate-construction</t>
  </si>
  <si>
    <t>Real estate-multi-family</t>
  </si>
  <si>
    <t>Commercial</t>
  </si>
  <si>
    <t>Lease Financing Receivable</t>
  </si>
  <si>
    <t>Agriculture</t>
  </si>
  <si>
    <t>Consumer</t>
  </si>
  <si>
    <t>6. LOANS AND LEASES - Company's lease financing receivable (Details) - USD ($) $ in Thousands</t>
  </si>
  <si>
    <t>Residual interests</t>
  </si>
  <si>
    <t>Unearned income</t>
  </si>
  <si>
    <t>Net lease financing receivable</t>
  </si>
  <si>
    <t>6. LOANS AND LEASES - Future lease payments receivable (Details) - USD ($) $ in Thousands</t>
  </si>
  <si>
    <t>Total lease payments receivable</t>
  </si>
  <si>
    <t>7. ALLOWANCE FOR LOAN AND LEASE LOSSES - Allowance for loan and lease losses (Details) - USD ($) $ in Thousands</t>
  </si>
  <si>
    <t>Allowance for Loan and Lease Losses Beginning balance</t>
  </si>
  <si>
    <t>Provision for loan losses</t>
  </si>
  <si>
    <t>Loans charged off</t>
  </si>
  <si>
    <t>Recoveries</t>
  </si>
  <si>
    <t>Ending balance allocated to portfolio segments</t>
  </si>
  <si>
    <t>Ending balance:Individually evaluated for impairment</t>
  </si>
  <si>
    <t>Ending balance: Collectively evaluated for impairment</t>
  </si>
  <si>
    <t>Loans Ending balance</t>
  </si>
  <si>
    <t>Ending balance: Individually evaluated for impairment</t>
  </si>
  <si>
    <t>Leases</t>
  </si>
  <si>
    <t>Unallocated</t>
  </si>
  <si>
    <t>7. ALLOWANCE FOR LOAN AND LEASE LOSSES - Loan portfolio allocated by management's internal risk ratings (Details) - USD ($) $ in Thousands</t>
  </si>
  <si>
    <t>Pass</t>
  </si>
  <si>
    <t>Pass | Commercial</t>
  </si>
  <si>
    <t>Pass | Real estate-commercial</t>
  </si>
  <si>
    <t>Pass | Real estate-multi-family</t>
  </si>
  <si>
    <t>Pass | Real Estate Construction</t>
  </si>
  <si>
    <t>Pass | Real Estate Residential</t>
  </si>
  <si>
    <t>Pass | Leases</t>
  </si>
  <si>
    <t>Pass | Agriculture</t>
  </si>
  <si>
    <t>Pass | Consumer</t>
  </si>
  <si>
    <t>Watch</t>
  </si>
  <si>
    <t>Watch | Commercial</t>
  </si>
  <si>
    <t>Watch | Real estate-commercial</t>
  </si>
  <si>
    <t>Watch | Real estate-multi-family</t>
  </si>
  <si>
    <t>Watch | Real Estate Construction</t>
  </si>
  <si>
    <t>Watch | Real Estate Residential</t>
  </si>
  <si>
    <t>Watch | Leases</t>
  </si>
  <si>
    <t>Watch | Agriculture</t>
  </si>
  <si>
    <t>Watch | Consumer</t>
  </si>
  <si>
    <t>Special mention</t>
  </si>
  <si>
    <t>Special mention | Commercial</t>
  </si>
  <si>
    <t>Special mention | Real estate-commercial</t>
  </si>
  <si>
    <t>Special mention | Real estate-multi-family</t>
  </si>
  <si>
    <t>Special mention | Real Estate Construction</t>
  </si>
  <si>
    <t>Special mention | Real Estate Residential</t>
  </si>
  <si>
    <t>Special mention | Leases</t>
  </si>
  <si>
    <t>Special mention | Agriculture</t>
  </si>
  <si>
    <t>Special mention | Consumer</t>
  </si>
  <si>
    <t>Substandard</t>
  </si>
  <si>
    <t>Substandard | Commercial</t>
  </si>
  <si>
    <t>Substandard | Real estate-commercial</t>
  </si>
  <si>
    <t>Substandard | Real estate-multi-family</t>
  </si>
  <si>
    <t>Substandard | Real Estate Construction</t>
  </si>
  <si>
    <t>Substandard | Real Estate Residential</t>
  </si>
  <si>
    <t>Substandard | Leases</t>
  </si>
  <si>
    <t>Substandard | Agriculture</t>
  </si>
  <si>
    <t>Substandard | Consumer</t>
  </si>
  <si>
    <t>Doubtful</t>
  </si>
  <si>
    <t>Doubtful | Commercial</t>
  </si>
  <si>
    <t>Doubtful | Real estate-commercial</t>
  </si>
  <si>
    <t>Doubtful | Real estate-multi-family</t>
  </si>
  <si>
    <t>Doubtful | Real Estate Construction</t>
  </si>
  <si>
    <t>Doubtful | Real Estate Residential</t>
  </si>
  <si>
    <t>Doubtful | Leases</t>
  </si>
  <si>
    <t>Doubtful | Agriculture</t>
  </si>
  <si>
    <t>Doubtful | Consumer</t>
  </si>
  <si>
    <t>7. ALLOWANCE FOR LOAN AND LEASE LOSSES - Aging analysis of the loan portfolio (Details) - USD ($) $ in Thousands</t>
  </si>
  <si>
    <t>Past Due, 30-59 days</t>
  </si>
  <si>
    <t>Past Due, 60-89 days</t>
  </si>
  <si>
    <t>Past Due, &gt; 90 days</t>
  </si>
  <si>
    <t>Past Due, Total</t>
  </si>
  <si>
    <t>Current</t>
  </si>
  <si>
    <t>Total loans</t>
  </si>
  <si>
    <t>Recorded Investment &gt; 90 days and Accruing</t>
  </si>
  <si>
    <t>Nonaccrual</t>
  </si>
  <si>
    <t>7. ALLOWANCE FOR LOAN AND LEASE LOSSES - Information related to impaired loans (Details) - USD ($) $ in Thousands</t>
  </si>
  <si>
    <t>With no related allowance recorded:</t>
  </si>
  <si>
    <t>Unpaid Recorded Investment</t>
  </si>
  <si>
    <t>Average Principal Balance</t>
  </si>
  <si>
    <t>Interest Related Allowance</t>
  </si>
  <si>
    <t>Recorded Investment</t>
  </si>
  <si>
    <t>Interest Recognized</t>
  </si>
  <si>
    <t>With an allowance recorded:</t>
  </si>
  <si>
    <t>Internet Related Allowance</t>
  </si>
  <si>
    <t>Income Recognized</t>
  </si>
  <si>
    <t>Total:</t>
  </si>
  <si>
    <t>Unpaid Recorded Investment, Total</t>
  </si>
  <si>
    <t>Average Principal Balance, Total</t>
  </si>
  <si>
    <t>Recorded Investment, Total</t>
  </si>
  <si>
    <t>Income Recognized, Total</t>
  </si>
  <si>
    <t>8. PREMISES AND EQUIPMENT - Premises and equipment (Details) - USD ($) $ in Thousands</t>
  </si>
  <si>
    <t>Land</t>
  </si>
  <si>
    <t>Building and improvements</t>
  </si>
  <si>
    <t>Furniture, fixtures and equipment</t>
  </si>
  <si>
    <t>Leasehold improvements</t>
  </si>
  <si>
    <t>Net amount of premises and equipment</t>
  </si>
  <si>
    <t>Less accumulated depreciation and amortization</t>
  </si>
  <si>
    <t>Premises and equipment</t>
  </si>
  <si>
    <t>8. PREMISES AND EQUIPMENT (Details Narrative) - USD ($) $ in Thousands</t>
  </si>
  <si>
    <t>Premises And Equipment</t>
  </si>
  <si>
    <t>9. INTEREST-BEARING DEPOSITS - Interest-bearing deposits (Details) - USD ($) $ in Thousands</t>
  </si>
  <si>
    <t>Interest-bearing Deposits</t>
  </si>
  <si>
    <t>Savings [Member]</t>
  </si>
  <si>
    <t>Money Market [Member]</t>
  </si>
  <si>
    <t>NOW Accounts [Member]</t>
  </si>
  <si>
    <t>Time Deposits [Member]</t>
  </si>
  <si>
    <t>Other Time [Member]</t>
  </si>
  <si>
    <t>9. INTEREST-BEARING DEPOSITS - Aggregate annual maturities of time deposits (Details) $ in Thousands</t>
  </si>
  <si>
    <t>Thereafter</t>
  </si>
  <si>
    <t>9. INTEREST-BEARING DEPOSITS - Interest expense recognized on interest-bearing deposits (Details) - USD ($) $ in Thousands</t>
  </si>
  <si>
    <t>Interest Bearing Deposits [Line Items]</t>
  </si>
  <si>
    <t>Interest Expense on Deposit Liabilities</t>
  </si>
  <si>
    <t>9. INTEREST-BEARING DEPOSITS (Details Narrative) - USD ($) $ in Thousands</t>
  </si>
  <si>
    <t>Certificates of deposit</t>
  </si>
  <si>
    <t>Percentage of total deposit</t>
  </si>
  <si>
    <t>4.90%</t>
  </si>
  <si>
    <t>5.20%</t>
  </si>
  <si>
    <t>10. BORROWING ARRANGEMENTS - Borrowings (Details) - USD ($) $ in Thousands</t>
  </si>
  <si>
    <t>Borrowing Arrangements [Line Items]</t>
  </si>
  <si>
    <t>Short-term portion of borrowings, Amount</t>
  </si>
  <si>
    <t>Long-term borrowings, Amount</t>
  </si>
  <si>
    <t>Total of Short-term and Long-term borrowings, Amount</t>
  </si>
  <si>
    <t>Short And Long Term Borrowings [Member]</t>
  </si>
  <si>
    <t>Weighted Average Interest Rate [Member]</t>
  </si>
  <si>
    <t>Short-term portion of borrowings, Weighted Average Rate</t>
  </si>
  <si>
    <t>1.32%</t>
  </si>
  <si>
    <t>1.39%</t>
  </si>
  <si>
    <t>Long-term borrowings, Weighted Average Rate</t>
  </si>
  <si>
    <t>2.02%</t>
  </si>
  <si>
    <t>1.41%</t>
  </si>
  <si>
    <t>Total of Short-term and Long-term borrowings, Weighted Average Rate</t>
  </si>
  <si>
    <t>1.79%</t>
  </si>
  <si>
    <t>10. BORROWING ARRANGEMENTS - Maturities on borrowings (Details) - USD ($) $ in Thousands</t>
  </si>
  <si>
    <t>Total of Short-term and Long-term borrowings</t>
  </si>
  <si>
    <t>10. BORROWING ARRANGEMENTS (Details Narrative) - USD ($) $ in Thousands</t>
  </si>
  <si>
    <t>BORROWING ARRANGEMENTS {2}</t>
  </si>
  <si>
    <t>Unsecured short-term borrowing arrangements with two of its correspondent banks</t>
  </si>
  <si>
    <t>FHLB advances</t>
  </si>
  <si>
    <t>Federal Home Loan Bank, Advances, Branch of FHLB Bank, Interest Rate, Range from</t>
  </si>
  <si>
    <t>1.18%</t>
  </si>
  <si>
    <t>Federal Home Loan Bank, Advances, Branch of FHLB Bank, Interest Rate, Range to</t>
  </si>
  <si>
    <t>3.17%</t>
  </si>
  <si>
    <t>1.90%</t>
  </si>
  <si>
    <t>Remaining amounts available under the borrowing arrangement with the FHLB</t>
  </si>
  <si>
    <t>Secured borrowing agreement with the Federal Reserve Bank of San Francisco</t>
  </si>
  <si>
    <t>11. INCOME TAXES - provision for (benefit from) income taxes (Details) - USD ($) $ in Thousands</t>
  </si>
  <si>
    <t>Operating Loss Carryforwards [Line Items]</t>
  </si>
  <si>
    <t>Total Income Tax Provision</t>
  </si>
  <si>
    <t>Federal Income Tax Provision</t>
  </si>
  <si>
    <t>State Income Tax Provision</t>
  </si>
  <si>
    <t>Current [Member]</t>
  </si>
  <si>
    <t>Deferred [Member]</t>
  </si>
  <si>
    <t>11. INCOME TAXES - Deferred tax assets (liabilities) (Details) - USD ($) $ in Thousands</t>
  </si>
  <si>
    <t>Deferred tax assets:</t>
  </si>
  <si>
    <t>Other real estate owned</t>
  </si>
  <si>
    <t>Deferred compensation</t>
  </si>
  <si>
    <t>Future state tax deduction</t>
  </si>
  <si>
    <t>Other</t>
  </si>
  <si>
    <t>Total deferred tax assets</t>
  </si>
  <si>
    <t>Deferred tax liabilities:</t>
  </si>
  <si>
    <t>Deferred loan costs</t>
  </si>
  <si>
    <t>Federal Home Loan Bank stock dividends</t>
  </si>
  <si>
    <t>Total deferred tax liabilities</t>
  </si>
  <si>
    <t>Net deferred tax assets</t>
  </si>
  <si>
    <t>11. INCOME TAXES - provision for income taxes (Details)</t>
  </si>
  <si>
    <t>Federal income tax statutory rate</t>
  </si>
  <si>
    <t>21.00%</t>
  </si>
  <si>
    <t>34.00%</t>
  </si>
  <si>
    <t>State franchise tax, net of Federal tax effect</t>
  </si>
  <si>
    <t>8.10%</t>
  </si>
  <si>
    <t>6.50%</t>
  </si>
  <si>
    <t>7.10%</t>
  </si>
  <si>
    <t>Effect of Federal rate reduction on deferred tax assets</t>
  </si>
  <si>
    <t>0.00%</t>
  </si>
  <si>
    <t>19.00%</t>
  </si>
  <si>
    <t>Tax benefit of interest on obligations of states and political subdivisions</t>
  </si>
  <si>
    <t>(3.30%)</t>
  </si>
  <si>
    <t>(6.10%)</t>
  </si>
  <si>
    <t>(4.70%)</t>
  </si>
  <si>
    <t>Tax-exempt income from life insurance policies</t>
  </si>
  <si>
    <t>(1.00%)</t>
  </si>
  <si>
    <t>(1.70%)</t>
  </si>
  <si>
    <t>(1.10%)</t>
  </si>
  <si>
    <t>Equity compensation expense</t>
  </si>
  <si>
    <t>1.00%</t>
  </si>
  <si>
    <t>0.10%</t>
  </si>
  <si>
    <t>(0.60%)</t>
  </si>
  <si>
    <t>(1.40%)</t>
  </si>
  <si>
    <t>(0.80%)</t>
  </si>
  <si>
    <t>Effective tax rate</t>
  </si>
  <si>
    <t>24.30%</t>
  </si>
  <si>
    <t>50.40%</t>
  </si>
  <si>
    <t>34.60%</t>
  </si>
  <si>
    <t>12. COMMITMENTS AND CONTINGENCIES - Future minimum lease payments (Details) $ in Thousands</t>
  </si>
  <si>
    <t>12. COMMITMENTS AND CONTINGENCIES - financial instruments with off-balance-sheet credit risk (Details) - USD ($) $ in Thousands</t>
  </si>
  <si>
    <t>Commitments to extend credit:</t>
  </si>
  <si>
    <t>Collateralized Lines of Credit</t>
  </si>
  <si>
    <t>Standby letters of credit</t>
  </si>
  <si>
    <t>Revolving lines of credit secured by 1-4 family residences [Member]</t>
  </si>
  <si>
    <t>Commercial real estate, construction and land development commitments secured by real estate [Member]</t>
  </si>
  <si>
    <t>Other unused commitments, principally commercial loans [Member]</t>
  </si>
  <si>
    <t>12. COMMITMENTS AND CONTINGENCIES (Details Narrative) - USD ($) $ in Thousands</t>
  </si>
  <si>
    <t>Commitments And Contingencies</t>
  </si>
  <si>
    <t>Rental expense</t>
  </si>
  <si>
    <t>Uninsured deposits</t>
  </si>
  <si>
    <t>13. SHAREHOLDERS' EQUITY - Reconciliation of the numerators and denominators (Details) - USD ($) $ / shares in Units, $ in Thousands</t>
  </si>
  <si>
    <t>Basic earnings per share, Net Income (in dollars)</t>
  </si>
  <si>
    <t>Basic earnings per share, Weighted Average Number of Shares Outstanding (in shares)</t>
  </si>
  <si>
    <t>Basic earnings per share (in dollars per share)</t>
  </si>
  <si>
    <t>Effect of dilutive stock-based compensation</t>
  </si>
  <si>
    <t>Diluted earnings per share, Net Income (in dollars)</t>
  </si>
  <si>
    <t>Diluted earnings per share, Weighted Average Number of Shares Outstanding (in shares)</t>
  </si>
  <si>
    <t>Diluted earnings per share (in dollars per share)</t>
  </si>
  <si>
    <t>13. SHAREHOLDERS' EQUITY - Summary of the outstanding and nonvested stock option activity (Details) $ / shares in Units, $ in Thousands</t>
  </si>
  <si>
    <t>Dec. 31, 2018USD ($)$ / sharesshares</t>
  </si>
  <si>
    <t>Shares, Outstanding</t>
  </si>
  <si>
    <t>Balance, Beginning | shares</t>
  </si>
  <si>
    <t>Options granted | shares</t>
  </si>
  <si>
    <t>Options vested | shares</t>
  </si>
  <si>
    <t>Options exercised | shares</t>
  </si>
  <si>
    <t>Options expired or canceled | shares</t>
  </si>
  <si>
    <t>Balance, Ending | shares</t>
  </si>
  <si>
    <t>Weighted Avrage Exercise Price Per Shares, Outstanding</t>
  </si>
  <si>
    <t>Balance, Beginning | $ / shares</t>
  </si>
  <si>
    <t>Options granted | $ / shares</t>
  </si>
  <si>
    <t>Options vested | $ / shares</t>
  </si>
  <si>
    <t>Options exercised | $ / shares</t>
  </si>
  <si>
    <t>Options expired or canceled | $ / shares</t>
  </si>
  <si>
    <t>Balance, Ending | $ / shares</t>
  </si>
  <si>
    <t>Shares, Nonvested</t>
  </si>
  <si>
    <t>Weighted Average Exercise Price Per Shares, Nonvested</t>
  </si>
  <si>
    <t>Nonvested:</t>
  </si>
  <si>
    <t>Weighted average exercise price of nonvested stock options | $ / shares</t>
  </si>
  <si>
    <t>Aggregate intrinsic value of nonvested stock options | $</t>
  </si>
  <si>
    <t>Weighted average remaining contractual term in years of nonvested stock options</t>
  </si>
  <si>
    <t>6 years 7 days</t>
  </si>
  <si>
    <t>Vested:</t>
  </si>
  <si>
    <t>Number of vested stock options | shares</t>
  </si>
  <si>
    <t>Number of options expected to vest | shares</t>
  </si>
  <si>
    <t>Weighted average exercise price per share | $ / shares</t>
  </si>
  <si>
    <t>Aggregate intrinsic value | $</t>
  </si>
  <si>
    <t>Weighted average remaining contractual term in years</t>
  </si>
  <si>
    <t>3 years 6 months 14 days</t>
  </si>
  <si>
    <t>13. SHAREHOLDERS' EQUITY - Range of exercise prices (Details)</t>
  </si>
  <si>
    <t>Dec. 31, 2018shares</t>
  </si>
  <si>
    <t>Number of Options Outstanding</t>
  </si>
  <si>
    <t>Number of Options Exercisable</t>
  </si>
  <si>
    <t>Exercise Price Range 7. 07 to 8.59 [Member]</t>
  </si>
  <si>
    <t>Weighted Average Remaining Contractual Life</t>
  </si>
  <si>
    <t>1 year 2 months 8 days</t>
  </si>
  <si>
    <t>Exercise Price Range 8.60 to 16.19 [Member]</t>
  </si>
  <si>
    <t>5 years 10 months 6 days</t>
  </si>
  <si>
    <t>13. SHAREHOLDERS' EQUITY - Restricted stock (Details) - $ / shares</t>
  </si>
  <si>
    <t>Nonvested, Shares</t>
  </si>
  <si>
    <t>Nonvested, Weighted Average Grant Date Fair Value (in dollars per share)</t>
  </si>
  <si>
    <t>Awarded, Shares</t>
  </si>
  <si>
    <t>Awarded, Weighted Average Grant Date Fair Value (in dollars per share)</t>
  </si>
  <si>
    <t>Vested, Shares</t>
  </si>
  <si>
    <t>Vested, Weighted Average Grant Date Fair Value (in dollars per share)</t>
  </si>
  <si>
    <t>Cancelled, Shares</t>
  </si>
  <si>
    <t>Cancelled, Weighted Average Grant Date Fair Value (in dollars per share)</t>
  </si>
  <si>
    <t>13. SHAREHOLDERS' EQUITY - Summary of stock-based compensation information, restricted stock (Details) - USD ($) $ in Thousands</t>
  </si>
  <si>
    <t>Shareholders Equity - Summary Of Stock-based Compensation Information Restricted Stock</t>
  </si>
  <si>
    <t>Total intrinsic value of options exercised</t>
  </si>
  <si>
    <t>Aggregate cash received for option exercises</t>
  </si>
  <si>
    <t>Total fair value of options vested</t>
  </si>
  <si>
    <t>Total compensation cost, options and restricted stock</t>
  </si>
  <si>
    <t>Tax benefit recognized</t>
  </si>
  <si>
    <t>Net compensation cost, options and restricted stock</t>
  </si>
  <si>
    <t>Total compensation cost for nonvested option awards not yet recognized</t>
  </si>
  <si>
    <t>Weighted average years for compensation cost for nonvested options to be recognized</t>
  </si>
  <si>
    <t>1 year</t>
  </si>
  <si>
    <t>1 year 3 months 18 days</t>
  </si>
  <si>
    <t>Total compensation cost for restricted stock not yet recognized</t>
  </si>
  <si>
    <t>Weighted average years for compensation cost for restricted stock to be recognized</t>
  </si>
  <si>
    <t>9 months 18 days</t>
  </si>
  <si>
    <t>1 year 1 month 6 days</t>
  </si>
  <si>
    <t>1 year 7 months 6 days</t>
  </si>
  <si>
    <t>13. SHAREHOLDERS' EQUITY (Details Narrative) - shares</t>
  </si>
  <si>
    <t>Antidilutive Securities Excluded from Computation of Earnings Per Share, Amount</t>
  </si>
  <si>
    <t>Share-based Compensation Arrangement by Share-based Payment Award, Options, Outstanding, Number</t>
  </si>
  <si>
    <t>Share-based Compensation Arrangement by Share-based Payment Award, Equity Instruments Other than Options, Grants in Period</t>
  </si>
  <si>
    <t>Weighted average contractual term over which the restricted stock will vest</t>
  </si>
  <si>
    <t>5 years</t>
  </si>
  <si>
    <t>2000 Plan</t>
  </si>
  <si>
    <t>2010 Plan</t>
  </si>
  <si>
    <t>Share-based Compensation Arrangement by Share-based Payment Award, Number of Shares Authorized</t>
  </si>
  <si>
    <t>14. REGULATORY MATTERS - Capital adequacy requirements (Details) - USD ($) $ in Thousands</t>
  </si>
  <si>
    <t>Tier 1 Risk Based Capital Ratio [Member] | American River Bank [Member]</t>
  </si>
  <si>
    <t>Compliance with Regulatory Capital Requirements under Banking Regulations [Line Items]</t>
  </si>
  <si>
    <t>Tier 1 risk-based capital ratio (in dollars)</t>
  </si>
  <si>
    <t>Tier 1 risk-based capital ratio</t>
  </si>
  <si>
    <t>16.20%</t>
  </si>
  <si>
    <t>17.70%</t>
  </si>
  <si>
    <t>Tier 1 Risk Based Capital Ratio [Member] | American River Bankshares And Subsidiaries [Member]</t>
  </si>
  <si>
    <t>18.10%</t>
  </si>
  <si>
    <t>Total Risk Based Capital Ratio [Member] | American River Bank [Member]</t>
  </si>
  <si>
    <t>Total risk-based capital ratio (in dollars)</t>
  </si>
  <si>
    <t>Total risk-based capital ratio</t>
  </si>
  <si>
    <t>17.40%</t>
  </si>
  <si>
    <t>Total Risk Based Capital Ratio [Member] | American River Bankshares And Subsidiaries [Member]</t>
  </si>
  <si>
    <t>17.30%</t>
  </si>
  <si>
    <t>19.30%</t>
  </si>
  <si>
    <t>Leverage Ratio [Member] | American River Bank [Member]</t>
  </si>
  <si>
    <t>Capital leverage ratio (in dollars)</t>
  </si>
  <si>
    <t>Capital leverage ratio</t>
  </si>
  <si>
    <t>9.00%</t>
  </si>
  <si>
    <t>9.30%</t>
  </si>
  <si>
    <t>Leverage Ratio [Member] | American River Bankshares And Subsidiaries [Member]</t>
  </si>
  <si>
    <t>8.90%</t>
  </si>
  <si>
    <t>9.50%</t>
  </si>
  <si>
    <t>Common Equity Tier 1 Risk-Based Capital Ratio [Member] | American River Bank [Member]</t>
  </si>
  <si>
    <t>Minimum Regulatory Requirment [Member] | Tier 1 Risk Based Capital Ratio [Member] | American River Bank [Member]</t>
  </si>
  <si>
    <t>7.90%</t>
  </si>
  <si>
    <t>7.30%</t>
  </si>
  <si>
    <t>Minimum Regulatory Requirment [Member] | Tier 1 Risk Based Capital Ratio [Member] | American River Bankshares And Subsidiaries [Member]</t>
  </si>
  <si>
    <t>16.10%</t>
  </si>
  <si>
    <t>Minimum Regulatory Requirment [Member] | Total Risk Based Capital Ratio [Member] | American River Bank [Member]</t>
  </si>
  <si>
    <t>Minimum Regulatory Requirment [Member] | Total Risk Based Capital Ratio [Member] | American River Bankshares And Subsidiaries [Member]</t>
  </si>
  <si>
    <t>10.00%</t>
  </si>
  <si>
    <t>Minimum Regulatory Requirment [Member] | Leverage Ratio [Member] | American River Bank [Member]</t>
  </si>
  <si>
    <t>5.90%</t>
  </si>
  <si>
    <t>5.30%</t>
  </si>
  <si>
    <t>Minimum Regulatory Requirment [Member] | Leverage Ratio [Member] | American River Bankshares And Subsidiaries [Member]</t>
  </si>
  <si>
    <t>Minimum Regulatory Requirment [Member] | Common Equity Tier 1 Risk-Based Capital Ratio [Member] | American River Bank [Member]</t>
  </si>
  <si>
    <t>6.40%</t>
  </si>
  <si>
    <t>5.80%</t>
  </si>
  <si>
    <t>Well Capitalized Institution [Member] | Tier 1 Risk Based Capital Ratio [Member] | American River Bank [Member]</t>
  </si>
  <si>
    <t>8.00%</t>
  </si>
  <si>
    <t>Well Capitalized Institution [Member] | Total Risk Based Capital Ratio [Member] | American River Bank [Member]</t>
  </si>
  <si>
    <t>9.90%</t>
  </si>
  <si>
    <t>Well Capitalized Institution [Member] | Leverage Ratio [Member] | American River Bank [Member]</t>
  </si>
  <si>
    <t>5.00%</t>
  </si>
  <si>
    <t>Well Capitalized Institution [Member] | Common Equity Tier 1 Risk-Based Capital Ratio [Member] | American River Bank [Member]</t>
  </si>
  <si>
    <t>15. OTHER NONINTEREST INCOME AND EXPENSE - Other noninterest income (Details) - USD ($) $ in Thousands</t>
  </si>
  <si>
    <t>Merchant fee income</t>
  </si>
  <si>
    <t>Increase in cash surrender value of life insurance policies (Note 16)</t>
  </si>
  <si>
    <t>Other noninterest income</t>
  </si>
  <si>
    <t>15. OTHER NONINTEREST INCOME AND EXPENSE - Other noninterest expense (Details) - USD ($) $ in Thousands</t>
  </si>
  <si>
    <t>Professional fees</t>
  </si>
  <si>
    <t>Outsourced item processing</t>
  </si>
  <si>
    <t>Directors' expense</t>
  </si>
  <si>
    <t>Telephone and postage</t>
  </si>
  <si>
    <t>Stationery and supplies</t>
  </si>
  <si>
    <t>Advertising and promotion</t>
  </si>
  <si>
    <t>Other operating expenses</t>
  </si>
  <si>
    <t>Other noninterest expense</t>
  </si>
  <si>
    <t>16. EMPLOYEE BENEFIT PLANS (Details Narrative) - USD ($) $ in Thousands</t>
  </si>
  <si>
    <t>Defined contribution plan, Employer matching contribution, Percent of match</t>
  </si>
  <si>
    <t>100.00%</t>
  </si>
  <si>
    <t>Defined contribution plan, Employer matching contribution percent, Description</t>
  </si>
  <si>
    <t>3% of annual compensation plus 50% of the next 2% of annual compensation</t>
  </si>
  <si>
    <t>Defined contribution plan, Employer matching contribution, Vesting percentage</t>
  </si>
  <si>
    <t>Contributions towards employees</t>
  </si>
  <si>
    <t>Deferred compensation plan, administration costs and accrues interest, rate on deferred balances, description</t>
  </si>
  <si>
    <t>The Company bears all administration costs and accrues interest on the participants deferred balances at a rate based on U.S. Government Treasury rates plus 4.0%. This rate was 5.93% and 5.76% for 2017 and 2016, respectively.</t>
  </si>
  <si>
    <t>Deferred compensation plan, administration costs and accrues interest, base rate on deferred balances</t>
  </si>
  <si>
    <t>U.S. Government Treasury Rate</t>
  </si>
  <si>
    <t>Deferred compensation plan, administration costs and accrues interest, fixed rate on deferred balances</t>
  </si>
  <si>
    <t>4.00%</t>
  </si>
  <si>
    <t>16. EMPLOYEE BENEFIT PLANS (Details Narrative 1) - USD ($) $ in Thousands</t>
  </si>
  <si>
    <t>Deferred compensation, including interest earned</t>
  </si>
  <si>
    <t>Expense recognized under deferred compensation plan</t>
  </si>
  <si>
    <t>Accrued retirement benefits payable</t>
  </si>
  <si>
    <t>Expense recognized under salary continuation plan</t>
  </si>
  <si>
    <t>Cash surrender value of life insurance</t>
  </si>
  <si>
    <t>Tax-exempt income on life insurance, net of expense</t>
  </si>
  <si>
    <t>17. RELATED PARTY TRANSACTIONS - summary of the aggregate activity involving related party borrowers (Details) $ in Thousands</t>
  </si>
  <si>
    <t>Related Party Transactions</t>
  </si>
  <si>
    <t>Balance, January 1, 2018</t>
  </si>
  <si>
    <t>Disbursements</t>
  </si>
  <si>
    <t>Amounts repaid</t>
  </si>
  <si>
    <t>Balance, December 31, 2018</t>
  </si>
  <si>
    <t>17. RELATED PARTY TRANSACTIONS (Details Narrative) - USD ($) $ in Thousands</t>
  </si>
  <si>
    <t>Related Party Transactions Details Narrative Abstract</t>
  </si>
  <si>
    <t>Rental payments to Director</t>
  </si>
  <si>
    <t>18. PARENT ONLY CONDENSED FINANCIAL STATEMENTS - CONDENSED BALANCE SHEETS (Details) - USD ($) $ in Thousands</t>
  </si>
  <si>
    <t>Dec. 31, 2015</t>
  </si>
  <si>
    <t>Liabilities:</t>
  </si>
  <si>
    <t>Other liabilities</t>
  </si>
  <si>
    <t>Shareholders' equity:</t>
  </si>
  <si>
    <t>Common stock</t>
  </si>
  <si>
    <t>Accumulated other comprehensive income, net of taxes</t>
  </si>
  <si>
    <t>Total liabilities and shareholders' equity</t>
  </si>
  <si>
    <t>Parent Company [Member]</t>
  </si>
  <si>
    <t>Investment in subsidiaries</t>
  </si>
  <si>
    <t>Other assets</t>
  </si>
  <si>
    <t>18. PARENT ONLY CONDENSED FINANCIAL STATEMENTS - CONDENSED STATEMENTS OF INCOME (Details) - USD ($) $ in Thousands</t>
  </si>
  <si>
    <t>Expenses:</t>
  </si>
  <si>
    <t>Income tax benefit</t>
  </si>
  <si>
    <t>Income:</t>
  </si>
  <si>
    <t>Dividends declared by subsidiaries - eliminated in consolidation</t>
  </si>
  <si>
    <t>Total income</t>
  </si>
  <si>
    <t>Other expenses</t>
  </si>
  <si>
    <t>Total expenses</t>
  </si>
  <si>
    <t>Income before equity in undistributed income of subsidiaries</t>
  </si>
  <si>
    <t>Equity in (distributed) undistributed income of subsidiaries</t>
  </si>
  <si>
    <t>Income before income taxes</t>
  </si>
  <si>
    <t>18. PARENT ONLY CONDENSED FINANCIAL STATEMENTS - CONSOLIDATED STATEMENTS OF CASH FLOWS (Details) - USD ($) $ in Thousands</t>
  </si>
  <si>
    <t>Cash flows from operating activities:</t>
  </si>
  <si>
    <t>Adjustments to reconcile net income to net cash provided by (used in) operating activities:</t>
  </si>
  <si>
    <t>Equity-based compensation expense</t>
  </si>
  <si>
    <t>Increase in other assets</t>
  </si>
  <si>
    <t>Net cash used in financing activities</t>
  </si>
  <si>
    <t>Net (decrease) increase in cash and cash equivalents</t>
  </si>
  <si>
    <t>(Equity in undistributed) dividends in excess of income of subsidiaries</t>
  </si>
  <si>
    <t>(Decrease) increase in other liabilities</t>
  </si>
  <si>
    <t>18. PARENT ONLY CONDENSED FINANCIAL STATEMENTS - Selected Quarterly Information (Details) - USD ($) $ / shares in Units, $ in Thousands</t>
  </si>
  <si>
    <t>Noninterest income</t>
  </si>
  <si>
    <t>Noninterest expense</t>
  </si>
  <si>
    <t>Net income (loss)</t>
  </si>
  <si>
    <t>Basic earnings per share</t>
  </si>
  <si>
    <t>Diluted earnings per share</t>
  </si>
  <si>
    <t>First Quarter [Member]</t>
  </si>
  <si>
    <t>Interest income</t>
  </si>
  <si>
    <t>Income before taxes</t>
  </si>
  <si>
    <t>Cash dividends per share</t>
  </si>
  <si>
    <t>Price range, common stock</t>
  </si>
  <si>
    <t>12.21-16.48</t>
  </si>
  <si>
    <t>$13.09-15.90</t>
  </si>
  <si>
    <t>Second Quarter [Member]</t>
  </si>
  <si>
    <t>14.95-17.50</t>
  </si>
  <si>
    <t>$13.46-15.20</t>
  </si>
  <si>
    <t>Third Quarter [Member]</t>
  </si>
  <si>
    <t>14.90-17.48</t>
  </si>
  <si>
    <t>$12.97-14.55</t>
  </si>
  <si>
    <t>Fourth Quarter [Member]</t>
  </si>
  <si>
    <t>10.50-15.65</t>
  </si>
  <si>
    <t>$13.95-15.69</t>
  </si>
</sst>
</file>

<file path=xl/styles.xml><?xml version="1.0" encoding="utf-8"?>
<styleSheet xmlns="http://schemas.openxmlformats.org/spreadsheetml/2006/main">
  <numFmts count="5">
    <numFmt formatCode="_(&quot;$ &quot;#,##0_);_(&quot;$ &quot;(#,##0)" numFmtId="164"/>
    <numFmt formatCode="_(&quot;$ &quot;#,##0.00_);_(&quot;$ &quot;(#,##0.00)" numFmtId="165"/>
    <numFmt formatCode="_(&quot;Level &quot;#,##0_);_(&quot;Level &quot;(#,##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7"/>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0823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B14" s="4" t="s">
        <v>14</v>
      </c>
    </row>
    <row r="15" spans="1:4">
      <c r="A15" s="4" t="s">
        <v>24</v>
      </c>
      <c r="B15" s="4" t="s">
        <v>14</v>
      </c>
    </row>
    <row r="16" spans="1:4">
      <c r="A16" s="4" t="s">
        <v>25</v>
      </c>
      <c r="B16" s="4" t="s">
        <v>14</v>
      </c>
    </row>
    <row r="17" spans="1:4">
      <c r="A17" s="4" t="s">
        <v>26</v>
      </c>
      <c r="D17" s="6" t="n">
        <v>83897000</v>
      </c>
    </row>
    <row r="18" spans="1:4">
      <c r="A18" s="4" t="s">
        <v>27</v>
      </c>
      <c r="C18" s="5" t="n">
        <v>5859568</v>
      </c>
    </row>
    <row r="19" spans="1:4">
      <c r="A19" s="4" t="s">
        <v>28</v>
      </c>
      <c r="B19" s="4" t="s">
        <v>29</v>
      </c>
    </row>
    <row r="20" spans="1:4">
      <c r="A20" s="4" t="s">
        <v>30</v>
      </c>
      <c r="B20"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0987</v>
      </c>
      <c r="C3" s="6" t="n">
        <v>38467</v>
      </c>
    </row>
    <row r="4" spans="1:3">
      <c r="A4" s="4" t="s">
        <v>35</v>
      </c>
      <c r="B4" s="5" t="n">
        <v>7000</v>
      </c>
      <c r="C4" s="5" t="n">
        <v>0</v>
      </c>
    </row>
    <row r="5" spans="1:3">
      <c r="A5" s="4" t="s">
        <v>36</v>
      </c>
      <c r="B5" s="5" t="n">
        <v>27987</v>
      </c>
      <c r="C5" s="5" t="n">
        <v>38467</v>
      </c>
    </row>
    <row r="6" spans="1:3">
      <c r="A6" s="4" t="s">
        <v>37</v>
      </c>
      <c r="B6" s="5" t="n">
        <v>1746</v>
      </c>
      <c r="C6" s="5" t="n">
        <v>1746</v>
      </c>
    </row>
    <row r="7" spans="1:3">
      <c r="A7" s="3" t="s">
        <v>38</v>
      </c>
    </row>
    <row r="8" spans="1:3">
      <c r="A8" s="4" t="s">
        <v>39</v>
      </c>
      <c r="B8" s="5" t="n">
        <v>294933</v>
      </c>
      <c r="C8" s="5" t="n">
        <v>262322</v>
      </c>
    </row>
    <row r="9" spans="1:3">
      <c r="A9" s="4" t="s">
        <v>40</v>
      </c>
      <c r="B9" s="5" t="n">
        <v>292</v>
      </c>
      <c r="C9" s="5" t="n">
        <v>378</v>
      </c>
    </row>
    <row r="10" spans="1:3">
      <c r="A10" s="4" t="s">
        <v>41</v>
      </c>
      <c r="B10" s="5" t="n">
        <v>318516</v>
      </c>
      <c r="C10" s="5" t="n">
        <v>308713</v>
      </c>
    </row>
    <row r="11" spans="1:3">
      <c r="A11" s="4" t="s">
        <v>42</v>
      </c>
      <c r="B11" s="5" t="n">
        <v>1071</v>
      </c>
      <c r="C11" s="5" t="n">
        <v>1158</v>
      </c>
    </row>
    <row r="12" spans="1:3">
      <c r="A12" s="4" t="s">
        <v>43</v>
      </c>
      <c r="B12" s="5" t="n">
        <v>3932</v>
      </c>
      <c r="C12" s="5" t="n">
        <v>3932</v>
      </c>
    </row>
    <row r="13" spans="1:3">
      <c r="A13" s="4" t="s">
        <v>44</v>
      </c>
      <c r="B13" s="5" t="n">
        <v>957</v>
      </c>
      <c r="C13" s="5" t="n">
        <v>961</v>
      </c>
    </row>
    <row r="14" spans="1:3">
      <c r="A14" s="4" t="s">
        <v>45</v>
      </c>
      <c r="B14" s="5" t="n">
        <v>16321</v>
      </c>
      <c r="C14" s="5" t="n">
        <v>16321</v>
      </c>
    </row>
    <row r="15" spans="1:3">
      <c r="A15" s="4" t="s">
        <v>46</v>
      </c>
      <c r="B15" s="5" t="n">
        <v>15429</v>
      </c>
      <c r="C15" s="5" t="n">
        <v>15122</v>
      </c>
    </row>
    <row r="16" spans="1:3">
      <c r="A16" s="4" t="s">
        <v>47</v>
      </c>
      <c r="B16" s="5" t="n">
        <v>6908</v>
      </c>
      <c r="C16" s="5" t="n">
        <v>6502</v>
      </c>
    </row>
    <row r="17" spans="1:3">
      <c r="A17" s="4" t="s">
        <v>48</v>
      </c>
      <c r="B17" s="5" t="n">
        <v>688092</v>
      </c>
      <c r="C17" s="5" t="n">
        <v>655622</v>
      </c>
    </row>
    <row r="18" spans="1:3">
      <c r="A18" s="3" t="s">
        <v>49</v>
      </c>
    </row>
    <row r="19" spans="1:3">
      <c r="A19" s="4" t="s">
        <v>50</v>
      </c>
      <c r="B19" s="5" t="n">
        <v>214745</v>
      </c>
      <c r="C19" s="5" t="n">
        <v>215528</v>
      </c>
    </row>
    <row r="20" spans="1:3">
      <c r="A20" s="4" t="s">
        <v>51</v>
      </c>
      <c r="B20" s="5" t="n">
        <v>375929</v>
      </c>
      <c r="C20" s="5" t="n">
        <v>340552</v>
      </c>
    </row>
    <row r="21" spans="1:3">
      <c r="A21" s="4" t="s">
        <v>52</v>
      </c>
      <c r="B21" s="5" t="n">
        <v>590674</v>
      </c>
      <c r="C21" s="5" t="n">
        <v>556080</v>
      </c>
    </row>
    <row r="22" spans="1:3">
      <c r="A22" s="4" t="s">
        <v>53</v>
      </c>
      <c r="B22" s="5" t="n">
        <v>5000</v>
      </c>
      <c r="C22" s="5" t="n">
        <v>3500</v>
      </c>
    </row>
    <row r="23" spans="1:3">
      <c r="A23" s="4" t="s">
        <v>54</v>
      </c>
      <c r="B23" s="5" t="n">
        <v>10500</v>
      </c>
      <c r="C23" s="5" t="n">
        <v>12000</v>
      </c>
    </row>
    <row r="24" spans="1:3">
      <c r="A24" s="4" t="s">
        <v>55</v>
      </c>
      <c r="B24" s="5" t="n">
        <v>7197</v>
      </c>
      <c r="C24" s="5" t="n">
        <v>7121</v>
      </c>
    </row>
    <row r="25" spans="1:3">
      <c r="A25" s="4" t="s">
        <v>56</v>
      </c>
      <c r="B25" s="5" t="n">
        <v>613371</v>
      </c>
      <c r="C25" s="5" t="n">
        <v>578701</v>
      </c>
    </row>
    <row r="26" spans="1:3">
      <c r="A26" s="4" t="s">
        <v>57</v>
      </c>
      <c r="B26" s="4" t="s">
        <v>58</v>
      </c>
      <c r="C26" s="4" t="s">
        <v>58</v>
      </c>
    </row>
    <row r="27" spans="1:3">
      <c r="A27" s="3" t="s">
        <v>59</v>
      </c>
    </row>
    <row r="28" spans="1:3">
      <c r="A28" s="4" t="s">
        <v>60</v>
      </c>
      <c r="B28" s="5" t="n">
        <v>30103</v>
      </c>
      <c r="C28" s="5" t="n">
        <v>34463</v>
      </c>
    </row>
    <row r="29" spans="1:3">
      <c r="A29" s="4" t="s">
        <v>61</v>
      </c>
      <c r="B29" s="5" t="n">
        <v>46494</v>
      </c>
      <c r="C29" s="5" t="n">
        <v>42779</v>
      </c>
    </row>
    <row r="30" spans="1:3">
      <c r="A30" s="4" t="s">
        <v>62</v>
      </c>
      <c r="B30" s="5" t="n">
        <v>-1876</v>
      </c>
      <c r="C30" s="5" t="n">
        <v>-321</v>
      </c>
    </row>
    <row r="31" spans="1:3">
      <c r="A31" s="4" t="s">
        <v>63</v>
      </c>
      <c r="B31" s="5" t="n">
        <v>74721</v>
      </c>
      <c r="C31" s="5" t="n">
        <v>76921</v>
      </c>
    </row>
    <row r="32" spans="1:3">
      <c r="A32" s="4" t="s">
        <v>64</v>
      </c>
      <c r="B32" s="6" t="n">
        <v>688092</v>
      </c>
      <c r="C32" s="6" t="n">
        <v>6556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6"/>
    <col customWidth="1" max="2" min="2" width="80"/>
  </cols>
  <sheetData>
    <row r="1" spans="1:2">
      <c r="A1" s="1" t="s">
        <v>262</v>
      </c>
      <c r="B1" s="2" t="s">
        <v>1</v>
      </c>
    </row>
    <row r="2" spans="1:2">
      <c r="B2" s="2" t="s">
        <v>2</v>
      </c>
    </row>
    <row r="3" spans="1:2">
      <c r="A3" s="3" t="s">
        <v>195</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row r="11" spans="1:2">
      <c r="A11" s="4" t="s">
        <v>277</v>
      </c>
      <c r="B11" s="4" t="s">
        <v>278</v>
      </c>
    </row>
    <row r="12" spans="1:2">
      <c r="A12" s="4" t="s">
        <v>279</v>
      </c>
      <c r="B12" s="4" t="s">
        <v>280</v>
      </c>
    </row>
    <row r="13" spans="1:2">
      <c r="A13" s="4" t="s">
        <v>281</v>
      </c>
      <c r="B13" s="4" t="s">
        <v>282</v>
      </c>
    </row>
    <row r="14" spans="1:2">
      <c r="A14" s="4" t="s">
        <v>283</v>
      </c>
      <c r="B14" s="4" t="s">
        <v>284</v>
      </c>
    </row>
    <row r="15" spans="1:2">
      <c r="A15" s="4" t="s">
        <v>285</v>
      </c>
      <c r="B15" s="4" t="s">
        <v>286</v>
      </c>
    </row>
    <row r="16" spans="1:2">
      <c r="A16" s="4" t="s">
        <v>287</v>
      </c>
      <c r="B16" s="4" t="s">
        <v>288</v>
      </c>
    </row>
    <row r="17" spans="1:2">
      <c r="A17" s="4" t="s">
        <v>289</v>
      </c>
      <c r="B17" s="4" t="s">
        <v>290</v>
      </c>
    </row>
    <row r="18" spans="1:2">
      <c r="A18" s="4" t="s">
        <v>291</v>
      </c>
      <c r="B18" s="4" t="s">
        <v>292</v>
      </c>
    </row>
    <row r="19" spans="1:2">
      <c r="A19" s="4" t="s">
        <v>293</v>
      </c>
      <c r="B19" s="4" t="s">
        <v>294</v>
      </c>
    </row>
    <row r="20" spans="1:2">
      <c r="A20" s="4" t="s">
        <v>295</v>
      </c>
      <c r="B20" s="4" t="s">
        <v>296</v>
      </c>
    </row>
    <row r="21" spans="1:2">
      <c r="A21" s="4" t="s">
        <v>297</v>
      </c>
      <c r="B21" s="4" t="s">
        <v>298</v>
      </c>
    </row>
    <row r="22" spans="1:2">
      <c r="A22" s="4" t="s">
        <v>299</v>
      </c>
      <c r="B22" s="4" t="s">
        <v>300</v>
      </c>
    </row>
    <row r="23" spans="1:2">
      <c r="A23" s="4" t="s">
        <v>301</v>
      </c>
      <c r="B23" s="4" t="s">
        <v>302</v>
      </c>
    </row>
    <row r="24" spans="1:2">
      <c r="A24" s="4" t="s">
        <v>303</v>
      </c>
      <c r="B24" s="4" t="s">
        <v>304</v>
      </c>
    </row>
    <row r="25" spans="1:2">
      <c r="A25" s="4" t="s">
        <v>305</v>
      </c>
      <c r="B25" s="4" t="s">
        <v>306</v>
      </c>
    </row>
    <row r="26" spans="1:2">
      <c r="A26" s="4" t="s">
        <v>307</v>
      </c>
      <c r="B26"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199</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07</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323</v>
      </c>
      <c r="B1" s="2" t="s">
        <v>1</v>
      </c>
    </row>
    <row r="2" spans="1:2">
      <c r="B2" s="2" t="s">
        <v>2</v>
      </c>
    </row>
    <row r="3" spans="1:2">
      <c r="A3" s="3" t="s">
        <v>324</v>
      </c>
    </row>
    <row r="4" spans="1:2">
      <c r="A4" s="4" t="s">
        <v>325</v>
      </c>
      <c r="B4" s="4" t="s">
        <v>326</v>
      </c>
    </row>
    <row r="5" spans="1:2">
      <c r="A5" s="4" t="s">
        <v>327</v>
      </c>
      <c r="B5" s="4" t="s">
        <v>328</v>
      </c>
    </row>
    <row r="6" spans="1:2">
      <c r="A6" s="4" t="s">
        <v>329</v>
      </c>
    </row>
    <row r="7" spans="1:2">
      <c r="A7" s="3" t="s">
        <v>324</v>
      </c>
    </row>
    <row r="8" spans="1:2">
      <c r="A8" s="4" t="s">
        <v>325</v>
      </c>
      <c r="B8" s="4"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5</v>
      </c>
      <c r="B1" s="2" t="s">
        <v>2</v>
      </c>
      <c r="C1" s="2" t="s">
        <v>32</v>
      </c>
    </row>
    <row r="2" spans="1:3">
      <c r="A2" s="3" t="s">
        <v>33</v>
      </c>
    </row>
    <row r="3" spans="1:3">
      <c r="A3" s="4" t="s">
        <v>66</v>
      </c>
      <c r="B3" s="6" t="n">
        <v>306</v>
      </c>
      <c r="C3" s="6" t="n">
        <v>404</v>
      </c>
    </row>
    <row r="4" spans="1:3">
      <c r="A4" s="4" t="s">
        <v>67</v>
      </c>
      <c r="B4" s="6" t="n">
        <v>4392</v>
      </c>
      <c r="C4" s="6" t="n">
        <v>4478</v>
      </c>
    </row>
    <row r="5" spans="1:3">
      <c r="A5" s="4" t="s">
        <v>68</v>
      </c>
      <c r="B5" s="6" t="n">
        <v>0</v>
      </c>
      <c r="C5" s="6" t="n">
        <v>0</v>
      </c>
    </row>
    <row r="6" spans="1:3">
      <c r="A6" s="4" t="s">
        <v>69</v>
      </c>
      <c r="B6" s="5" t="n">
        <v>20000000</v>
      </c>
      <c r="C6" s="5" t="n">
        <v>20000000</v>
      </c>
    </row>
    <row r="7" spans="1:3">
      <c r="A7" s="4" t="s">
        <v>70</v>
      </c>
      <c r="B7" s="5" t="n">
        <v>5858428</v>
      </c>
      <c r="C7" s="5" t="n">
        <v>6132362</v>
      </c>
    </row>
    <row r="8" spans="1:3">
      <c r="A8" s="4" t="s">
        <v>71</v>
      </c>
      <c r="B8" s="5" t="n">
        <v>5858428</v>
      </c>
      <c r="C8" s="5" t="n">
        <v>61323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31</v>
      </c>
      <c r="B1" s="2" t="s">
        <v>1</v>
      </c>
    </row>
    <row r="2" spans="1:2">
      <c r="B2" s="2" t="s">
        <v>2</v>
      </c>
    </row>
    <row r="3" spans="1:2">
      <c r="A3" s="3" t="s">
        <v>215</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8</v>
      </c>
      <c r="B1" s="2" t="s">
        <v>1</v>
      </c>
    </row>
    <row r="2" spans="1:2">
      <c r="B2" s="2" t="s">
        <v>2</v>
      </c>
    </row>
    <row r="3" spans="1:2">
      <c r="A3" s="3" t="s">
        <v>219</v>
      </c>
    </row>
    <row r="4" spans="1:2">
      <c r="A4" s="4" t="s">
        <v>339</v>
      </c>
      <c r="B4" s="4" t="s">
        <v>2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40</v>
      </c>
      <c r="B1" s="2" t="s">
        <v>1</v>
      </c>
    </row>
    <row r="2" spans="1:2">
      <c r="B2" s="2" t="s">
        <v>2</v>
      </c>
    </row>
    <row r="3" spans="1:2">
      <c r="A3" s="3" t="s">
        <v>223</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47</v>
      </c>
      <c r="B1" s="2" t="s">
        <v>1</v>
      </c>
    </row>
    <row r="2" spans="1:2">
      <c r="B2" s="2" t="s">
        <v>2</v>
      </c>
    </row>
    <row r="3" spans="1:2">
      <c r="A3" s="3" t="s">
        <v>227</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52</v>
      </c>
      <c r="B1" s="2" t="s">
        <v>1</v>
      </c>
    </row>
    <row r="2" spans="1:2">
      <c r="B2" s="2" t="s">
        <v>2</v>
      </c>
    </row>
    <row r="3" spans="1:2">
      <c r="A3" s="3" t="s">
        <v>231</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59</v>
      </c>
      <c r="B1" s="2" t="s">
        <v>1</v>
      </c>
    </row>
    <row r="2" spans="1:2">
      <c r="B2" s="2" t="s">
        <v>2</v>
      </c>
    </row>
    <row r="3" spans="1:2">
      <c r="A3" s="3" t="s">
        <v>235</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39</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43</v>
      </c>
    </row>
    <row r="4" spans="1:2">
      <c r="A4" s="4" t="s">
        <v>376</v>
      </c>
      <c r="B4" s="4" t="s">
        <v>3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78</v>
      </c>
      <c r="B1" s="2" t="s">
        <v>1</v>
      </c>
    </row>
    <row r="2" spans="1:2">
      <c r="B2" s="2" t="s">
        <v>2</v>
      </c>
    </row>
    <row r="3" spans="1:2">
      <c r="A3" s="3" t="s">
        <v>247</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55</v>
      </c>
    </row>
    <row r="4" spans="1:2">
      <c r="A4" s="4" t="s">
        <v>384</v>
      </c>
      <c r="B4" s="4" t="s">
        <v>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2</v>
      </c>
      <c r="B1" s="2" t="s">
        <v>1</v>
      </c>
    </row>
    <row r="2" spans="1:4">
      <c r="B2" s="2" t="s">
        <v>2</v>
      </c>
      <c r="C2" s="2" t="s">
        <v>32</v>
      </c>
      <c r="D2" s="2" t="s">
        <v>73</v>
      </c>
    </row>
    <row r="3" spans="1:4">
      <c r="A3" s="3" t="s">
        <v>74</v>
      </c>
    </row>
    <row r="4" spans="1:4">
      <c r="A4" s="4" t="s">
        <v>75</v>
      </c>
      <c r="B4" s="6" t="n">
        <v>13924</v>
      </c>
      <c r="C4" s="6" t="n">
        <v>13947</v>
      </c>
      <c r="D4" s="6" t="n">
        <v>14008</v>
      </c>
    </row>
    <row r="5" spans="1:4">
      <c r="A5" s="4" t="s">
        <v>76</v>
      </c>
      <c r="B5" s="5" t="n">
        <v>529</v>
      </c>
      <c r="C5" s="5" t="n">
        <v>499</v>
      </c>
      <c r="D5" s="5" t="n">
        <v>723</v>
      </c>
    </row>
    <row r="6" spans="1:4">
      <c r="A6" s="4" t="s">
        <v>77</v>
      </c>
      <c r="B6" s="5" t="n">
        <v>33</v>
      </c>
      <c r="C6" s="5" t="n">
        <v>13</v>
      </c>
      <c r="D6" s="5" t="n">
        <v>7</v>
      </c>
    </row>
    <row r="7" spans="1:4">
      <c r="A7" s="4" t="s">
        <v>78</v>
      </c>
      <c r="B7" s="5" t="n">
        <v>348</v>
      </c>
      <c r="C7" s="5" t="n">
        <v>0</v>
      </c>
      <c r="D7" s="5" t="n">
        <v>0</v>
      </c>
    </row>
    <row r="8" spans="1:4">
      <c r="A8" s="3" t="s">
        <v>79</v>
      </c>
    </row>
    <row r="9" spans="1:4">
      <c r="A9" s="4" t="s">
        <v>75</v>
      </c>
      <c r="B9" s="5" t="n">
        <v>6901</v>
      </c>
      <c r="C9" s="5" t="n">
        <v>5300</v>
      </c>
      <c r="D9" s="5" t="n">
        <v>5769</v>
      </c>
    </row>
    <row r="10" spans="1:4">
      <c r="A10" s="4" t="s">
        <v>76</v>
      </c>
      <c r="B10" s="5" t="n">
        <v>507</v>
      </c>
      <c r="C10" s="5" t="n">
        <v>655</v>
      </c>
      <c r="D10" s="5" t="n">
        <v>646</v>
      </c>
    </row>
    <row r="11" spans="1:4">
      <c r="A11" s="4" t="s">
        <v>80</v>
      </c>
      <c r="B11" s="5" t="n">
        <v>22242</v>
      </c>
      <c r="C11" s="5" t="n">
        <v>20414</v>
      </c>
      <c r="D11" s="5" t="n">
        <v>21153</v>
      </c>
    </row>
    <row r="12" spans="1:4">
      <c r="A12" s="3" t="s">
        <v>81</v>
      </c>
    </row>
    <row r="13" spans="1:4">
      <c r="A13" s="4" t="s">
        <v>82</v>
      </c>
      <c r="B13" s="5" t="n">
        <v>1359</v>
      </c>
      <c r="C13" s="5" t="n">
        <v>855</v>
      </c>
      <c r="D13" s="5" t="n">
        <v>730</v>
      </c>
    </row>
    <row r="14" spans="1:4">
      <c r="A14" s="4" t="s">
        <v>83</v>
      </c>
      <c r="B14" s="5" t="n">
        <v>237</v>
      </c>
      <c r="C14" s="5" t="n">
        <v>206</v>
      </c>
      <c r="D14" s="5" t="n">
        <v>180</v>
      </c>
    </row>
    <row r="15" spans="1:4">
      <c r="A15" s="4" t="s">
        <v>84</v>
      </c>
      <c r="B15" s="5" t="n">
        <v>1596</v>
      </c>
      <c r="C15" s="5" t="n">
        <v>1061</v>
      </c>
      <c r="D15" s="5" t="n">
        <v>910</v>
      </c>
    </row>
    <row r="16" spans="1:4">
      <c r="A16" s="4" t="s">
        <v>85</v>
      </c>
      <c r="B16" s="5" t="n">
        <v>20646</v>
      </c>
      <c r="C16" s="5" t="n">
        <v>19353</v>
      </c>
      <c r="D16" s="5" t="n">
        <v>20243</v>
      </c>
    </row>
    <row r="17" spans="1:4">
      <c r="A17" s="4" t="s">
        <v>86</v>
      </c>
      <c r="B17" s="5" t="n">
        <v>175</v>
      </c>
      <c r="C17" s="5" t="n">
        <v>450</v>
      </c>
      <c r="D17" s="5" t="n">
        <v>-1344</v>
      </c>
    </row>
    <row r="18" spans="1:4">
      <c r="A18" s="4" t="s">
        <v>87</v>
      </c>
      <c r="B18" s="5" t="n">
        <v>20471</v>
      </c>
      <c r="C18" s="5" t="n">
        <v>18903</v>
      </c>
      <c r="D18" s="5" t="n">
        <v>21587</v>
      </c>
    </row>
    <row r="19" spans="1:4">
      <c r="A19" s="3" t="s">
        <v>88</v>
      </c>
    </row>
    <row r="20" spans="1:4">
      <c r="A20" s="4" t="s">
        <v>89</v>
      </c>
      <c r="B20" s="5" t="n">
        <v>476</v>
      </c>
      <c r="C20" s="5" t="n">
        <v>465</v>
      </c>
      <c r="D20" s="5" t="n">
        <v>502</v>
      </c>
    </row>
    <row r="21" spans="1:4">
      <c r="A21" s="4" t="s">
        <v>90</v>
      </c>
      <c r="B21" s="5" t="n">
        <v>31</v>
      </c>
      <c r="C21" s="5" t="n">
        <v>161</v>
      </c>
      <c r="D21" s="5" t="n">
        <v>314</v>
      </c>
    </row>
    <row r="22" spans="1:4">
      <c r="A22" s="4" t="s">
        <v>91</v>
      </c>
      <c r="B22" s="5" t="n">
        <v>0</v>
      </c>
      <c r="C22" s="5" t="n">
        <v>0</v>
      </c>
      <c r="D22" s="5" t="n">
        <v>279</v>
      </c>
    </row>
    <row r="23" spans="1:4">
      <c r="A23" s="4" t="s">
        <v>92</v>
      </c>
      <c r="B23" s="5" t="n">
        <v>1006</v>
      </c>
      <c r="C23" s="5" t="n">
        <v>970</v>
      </c>
      <c r="D23" s="5" t="n">
        <v>950</v>
      </c>
    </row>
    <row r="24" spans="1:4">
      <c r="A24" s="4" t="s">
        <v>93</v>
      </c>
      <c r="B24" s="5" t="n">
        <v>1513</v>
      </c>
      <c r="C24" s="5" t="n">
        <v>1596</v>
      </c>
      <c r="D24" s="5" t="n">
        <v>2045</v>
      </c>
    </row>
    <row r="25" spans="1:4">
      <c r="A25" s="3" t="s">
        <v>94</v>
      </c>
    </row>
    <row r="26" spans="1:4">
      <c r="A26" s="4" t="s">
        <v>95</v>
      </c>
      <c r="B26" s="5" t="n">
        <v>10203</v>
      </c>
      <c r="C26" s="5" t="n">
        <v>8920</v>
      </c>
      <c r="D26" s="5" t="n">
        <v>8435</v>
      </c>
    </row>
    <row r="27" spans="1:4">
      <c r="A27" s="4" t="s">
        <v>96</v>
      </c>
      <c r="B27" s="5" t="n">
        <v>20</v>
      </c>
      <c r="C27" s="5" t="n">
        <v>44</v>
      </c>
      <c r="D27" s="5" t="n">
        <v>246</v>
      </c>
    </row>
    <row r="28" spans="1:4">
      <c r="A28" s="4" t="s">
        <v>97</v>
      </c>
      <c r="B28" s="5" t="n">
        <v>1050</v>
      </c>
      <c r="C28" s="5" t="n">
        <v>1053</v>
      </c>
      <c r="D28" s="5" t="n">
        <v>1175</v>
      </c>
    </row>
    <row r="29" spans="1:4">
      <c r="A29" s="4" t="s">
        <v>98</v>
      </c>
      <c r="B29" s="5" t="n">
        <v>553</v>
      </c>
      <c r="C29" s="5" t="n">
        <v>586</v>
      </c>
      <c r="D29" s="5" t="n">
        <v>652</v>
      </c>
    </row>
    <row r="30" spans="1:4">
      <c r="A30" s="4" t="s">
        <v>99</v>
      </c>
      <c r="B30" s="5" t="n">
        <v>280</v>
      </c>
      <c r="C30" s="5" t="n">
        <v>280</v>
      </c>
      <c r="D30" s="5" t="n">
        <v>328</v>
      </c>
    </row>
    <row r="31" spans="1:4">
      <c r="A31" s="4" t="s">
        <v>100</v>
      </c>
      <c r="B31" s="5" t="n">
        <v>3404</v>
      </c>
      <c r="C31" s="5" t="n">
        <v>3166</v>
      </c>
      <c r="D31" s="5" t="n">
        <v>3000</v>
      </c>
    </row>
    <row r="32" spans="1:4">
      <c r="A32" s="4" t="s">
        <v>101</v>
      </c>
      <c r="B32" s="5" t="n">
        <v>15510</v>
      </c>
      <c r="C32" s="5" t="n">
        <v>14049</v>
      </c>
      <c r="D32" s="5" t="n">
        <v>13836</v>
      </c>
    </row>
    <row r="33" spans="1:4">
      <c r="A33" s="4" t="s">
        <v>102</v>
      </c>
      <c r="B33" s="5" t="n">
        <v>6474</v>
      </c>
      <c r="C33" s="5" t="n">
        <v>6450</v>
      </c>
      <c r="D33" s="5" t="n">
        <v>9796</v>
      </c>
    </row>
    <row r="34" spans="1:4">
      <c r="A34" s="4" t="s">
        <v>103</v>
      </c>
      <c r="B34" s="5" t="n">
        <v>1574</v>
      </c>
      <c r="C34" s="5" t="n">
        <v>3252</v>
      </c>
      <c r="D34" s="5" t="n">
        <v>3392</v>
      </c>
    </row>
    <row r="35" spans="1:4">
      <c r="A35" s="4" t="s">
        <v>104</v>
      </c>
      <c r="B35" s="6" t="n">
        <v>4900</v>
      </c>
      <c r="C35" s="6" t="n">
        <v>3198</v>
      </c>
      <c r="D35" s="6" t="n">
        <v>6404</v>
      </c>
    </row>
    <row r="36" spans="1:4">
      <c r="A36" s="4" t="s">
        <v>105</v>
      </c>
      <c r="B36" s="7" t="n">
        <v>0.83</v>
      </c>
      <c r="C36" s="7" t="n">
        <v>0.5</v>
      </c>
      <c r="D36" s="7" t="n">
        <v>0.95</v>
      </c>
    </row>
    <row r="37" spans="1:4">
      <c r="A37" s="4" t="s">
        <v>106</v>
      </c>
      <c r="B37" s="7" t="n">
        <v>0.83</v>
      </c>
      <c r="C37" s="7" t="n">
        <v>0.5</v>
      </c>
      <c r="D37" s="7" t="n">
        <v>0.939999999999999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86</v>
      </c>
      <c r="B1" s="2" t="s">
        <v>1</v>
      </c>
    </row>
    <row r="2" spans="1:2">
      <c r="B2" s="2" t="s">
        <v>2</v>
      </c>
    </row>
    <row r="3" spans="1:2">
      <c r="A3" s="3" t="s">
        <v>259</v>
      </c>
    </row>
    <row r="4" spans="1:2">
      <c r="A4" s="4" t="s">
        <v>387</v>
      </c>
      <c r="B4" s="4" t="s">
        <v>388</v>
      </c>
    </row>
    <row r="5" spans="1:2">
      <c r="A5" s="4" t="s">
        <v>389</v>
      </c>
      <c r="B5" s="4" t="s">
        <v>390</v>
      </c>
    </row>
    <row r="6" spans="1:2">
      <c r="A6" s="4" t="s">
        <v>391</v>
      </c>
      <c r="B6" s="4" t="s">
        <v>392</v>
      </c>
    </row>
    <row r="7" spans="1:2">
      <c r="A7" s="4" t="s">
        <v>393</v>
      </c>
      <c r="B7" s="4" t="s">
        <v>3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5</v>
      </c>
      <c r="B1" s="2" t="s">
        <v>1</v>
      </c>
    </row>
    <row r="2" spans="1:4">
      <c r="B2" s="2" t="s">
        <v>2</v>
      </c>
      <c r="C2" s="2" t="s">
        <v>32</v>
      </c>
      <c r="D2" s="2" t="s">
        <v>73</v>
      </c>
    </row>
    <row r="3" spans="1:4">
      <c r="A3" s="3" t="s">
        <v>195</v>
      </c>
    </row>
    <row r="4" spans="1:4">
      <c r="A4" s="4" t="s">
        <v>396</v>
      </c>
      <c r="B4" s="6" t="n">
        <v>109</v>
      </c>
      <c r="C4" s="6" t="n">
        <v>138</v>
      </c>
    </row>
    <row r="5" spans="1:4">
      <c r="A5" s="4" t="s">
        <v>397</v>
      </c>
      <c r="B5" s="5" t="n">
        <v>7815</v>
      </c>
      <c r="C5" s="5" t="n">
        <v>7941</v>
      </c>
    </row>
    <row r="6" spans="1:4">
      <c r="A6" s="4" t="s">
        <v>398</v>
      </c>
      <c r="B6" s="5" t="n">
        <v>0</v>
      </c>
      <c r="C6" s="5" t="n">
        <v>395</v>
      </c>
      <c r="D6" s="6" t="n">
        <v>1747</v>
      </c>
    </row>
    <row r="7" spans="1:4">
      <c r="A7" s="4" t="s">
        <v>399</v>
      </c>
      <c r="B7" s="5" t="n">
        <v>957</v>
      </c>
      <c r="C7" s="5" t="n">
        <v>961</v>
      </c>
    </row>
    <row r="8" spans="1:4">
      <c r="A8" s="4" t="s">
        <v>400</v>
      </c>
      <c r="B8" s="6" t="n">
        <v>227</v>
      </c>
      <c r="C8" s="6" t="n">
        <v>273</v>
      </c>
      <c r="D8" s="6" t="n">
        <v>331</v>
      </c>
    </row>
    <row r="9" spans="1:4">
      <c r="A9" s="4" t="s">
        <v>401</v>
      </c>
      <c r="D9" s="7" t="n">
        <v>0.0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2</v>
      </c>
    </row>
    <row r="2" spans="1:3">
      <c r="A2" s="3" t="s">
        <v>403</v>
      </c>
    </row>
    <row r="3" spans="1:3">
      <c r="A3" s="4" t="s">
        <v>34</v>
      </c>
      <c r="B3" s="6" t="n">
        <v>20987</v>
      </c>
      <c r="C3" s="6" t="n">
        <v>38467</v>
      </c>
    </row>
    <row r="4" spans="1:3">
      <c r="A4" s="4" t="s">
        <v>35</v>
      </c>
      <c r="B4" s="5" t="n">
        <v>7000</v>
      </c>
      <c r="C4" s="5" t="n">
        <v>0</v>
      </c>
    </row>
    <row r="5" spans="1:3">
      <c r="A5" s="4" t="s">
        <v>37</v>
      </c>
      <c r="B5" s="5" t="n">
        <v>1746</v>
      </c>
      <c r="C5" s="5" t="n">
        <v>1746</v>
      </c>
    </row>
    <row r="6" spans="1:3">
      <c r="A6" s="4" t="s">
        <v>404</v>
      </c>
      <c r="B6" s="5" t="n">
        <v>294933</v>
      </c>
      <c r="C6" s="5" t="n">
        <v>262322</v>
      </c>
    </row>
    <row r="7" spans="1:3">
      <c r="A7" s="4" t="s">
        <v>405</v>
      </c>
      <c r="B7" s="5" t="n">
        <v>306</v>
      </c>
      <c r="C7" s="5" t="n">
        <v>404</v>
      </c>
    </row>
    <row r="8" spans="1:3">
      <c r="A8" s="4" t="s">
        <v>406</v>
      </c>
      <c r="B8" s="5" t="n">
        <v>3932</v>
      </c>
      <c r="C8" s="5" t="n">
        <v>3932</v>
      </c>
    </row>
    <row r="9" spans="1:3">
      <c r="A9" s="4" t="s">
        <v>407</v>
      </c>
      <c r="B9" s="5" t="n">
        <v>315235</v>
      </c>
      <c r="C9" s="5" t="n">
        <v>317900</v>
      </c>
    </row>
    <row r="10" spans="1:3">
      <c r="A10" s="4" t="s">
        <v>408</v>
      </c>
      <c r="B10" s="5" t="n">
        <v>1959</v>
      </c>
      <c r="C10" s="5" t="n">
        <v>65</v>
      </c>
    </row>
    <row r="11" spans="1:3">
      <c r="A11" s="3" t="s">
        <v>409</v>
      </c>
    </row>
    <row r="12" spans="1:3">
      <c r="A12" s="4" t="s">
        <v>50</v>
      </c>
      <c r="B12" s="5" t="n">
        <v>214745</v>
      </c>
      <c r="C12" s="5" t="n">
        <v>215528</v>
      </c>
    </row>
    <row r="13" spans="1:3">
      <c r="A13" s="4" t="s">
        <v>410</v>
      </c>
      <c r="B13" s="5" t="n">
        <v>72522</v>
      </c>
      <c r="C13" s="5" t="n">
        <v>66130</v>
      </c>
    </row>
    <row r="14" spans="1:3">
      <c r="A14" s="4" t="s">
        <v>411</v>
      </c>
      <c r="B14" s="5" t="n">
        <v>145831</v>
      </c>
      <c r="C14" s="5" t="n">
        <v>130032</v>
      </c>
    </row>
    <row r="15" spans="1:3">
      <c r="A15" s="4" t="s">
        <v>412</v>
      </c>
      <c r="B15" s="5" t="n">
        <v>69489</v>
      </c>
      <c r="C15" s="5" t="n">
        <v>64709</v>
      </c>
    </row>
    <row r="16" spans="1:3">
      <c r="A16" s="4" t="s">
        <v>413</v>
      </c>
      <c r="B16" s="5" t="n">
        <v>88078</v>
      </c>
      <c r="C16" s="5" t="n">
        <v>79614</v>
      </c>
    </row>
    <row r="17" spans="1:3">
      <c r="A17" s="4" t="s">
        <v>414</v>
      </c>
      <c r="B17" s="5" t="n">
        <v>5000</v>
      </c>
      <c r="C17" s="5" t="n">
        <v>3500</v>
      </c>
    </row>
    <row r="18" spans="1:3">
      <c r="A18" s="4" t="s">
        <v>415</v>
      </c>
      <c r="B18" s="5" t="n">
        <v>10733</v>
      </c>
      <c r="C18" s="5" t="n">
        <v>11978</v>
      </c>
    </row>
    <row r="19" spans="1:3">
      <c r="A19" s="4" t="s">
        <v>416</v>
      </c>
      <c r="B19" s="5" t="n">
        <v>63</v>
      </c>
      <c r="C19" s="5" t="n">
        <v>65</v>
      </c>
    </row>
    <row r="20" spans="1:3">
      <c r="A20" s="8" t="n">
        <v>1</v>
      </c>
    </row>
    <row r="21" spans="1:3">
      <c r="A21" s="3" t="s">
        <v>403</v>
      </c>
    </row>
    <row r="22" spans="1:3">
      <c r="A22" s="4" t="s">
        <v>34</v>
      </c>
      <c r="B22" s="5" t="n">
        <v>20987</v>
      </c>
      <c r="C22" s="5" t="n">
        <v>38467</v>
      </c>
    </row>
    <row r="23" spans="1:3">
      <c r="A23" s="4" t="s">
        <v>35</v>
      </c>
      <c r="B23" s="5" t="n">
        <v>7000</v>
      </c>
    </row>
    <row r="24" spans="1:3">
      <c r="A24" s="4" t="s">
        <v>37</v>
      </c>
      <c r="B24" s="5" t="n">
        <v>0</v>
      </c>
      <c r="C24" s="5" t="n">
        <v>0</v>
      </c>
    </row>
    <row r="25" spans="1:3">
      <c r="A25" s="4" t="s">
        <v>404</v>
      </c>
      <c r="B25" s="5" t="n">
        <v>4976</v>
      </c>
      <c r="C25" s="5" t="n">
        <v>66</v>
      </c>
    </row>
    <row r="26" spans="1:3">
      <c r="A26" s="4" t="s">
        <v>405</v>
      </c>
      <c r="B26" s="5" t="n">
        <v>0</v>
      </c>
      <c r="C26" s="5" t="n">
        <v>0</v>
      </c>
    </row>
    <row r="27" spans="1:3">
      <c r="A27" s="4" t="s">
        <v>406</v>
      </c>
      <c r="B27" s="5" t="n">
        <v>0</v>
      </c>
      <c r="C27" s="5" t="n">
        <v>0</v>
      </c>
    </row>
    <row r="28" spans="1:3">
      <c r="A28" s="4" t="s">
        <v>407</v>
      </c>
      <c r="B28" s="5" t="n">
        <v>0</v>
      </c>
      <c r="C28" s="5" t="n">
        <v>0</v>
      </c>
    </row>
    <row r="29" spans="1:3">
      <c r="A29" s="4" t="s">
        <v>408</v>
      </c>
      <c r="B29" s="5" t="n">
        <v>0</v>
      </c>
      <c r="C29" s="5" t="n">
        <v>0</v>
      </c>
    </row>
    <row r="30" spans="1:3">
      <c r="A30" s="3" t="s">
        <v>409</v>
      </c>
    </row>
    <row r="31" spans="1:3">
      <c r="A31" s="4" t="s">
        <v>50</v>
      </c>
      <c r="B31" s="5" t="n">
        <v>214745</v>
      </c>
      <c r="C31" s="5" t="n">
        <v>215528</v>
      </c>
    </row>
    <row r="32" spans="1:3">
      <c r="A32" s="4" t="s">
        <v>410</v>
      </c>
      <c r="B32" s="5" t="n">
        <v>72522</v>
      </c>
      <c r="C32" s="5" t="n">
        <v>66130</v>
      </c>
    </row>
    <row r="33" spans="1:3">
      <c r="A33" s="4" t="s">
        <v>411</v>
      </c>
      <c r="B33" s="5" t="n">
        <v>145831</v>
      </c>
      <c r="C33" s="5" t="n">
        <v>130032</v>
      </c>
    </row>
    <row r="34" spans="1:3">
      <c r="A34" s="4" t="s">
        <v>412</v>
      </c>
      <c r="B34" s="5" t="n">
        <v>69489</v>
      </c>
      <c r="C34" s="5" t="n">
        <v>64709</v>
      </c>
    </row>
    <row r="35" spans="1:3">
      <c r="A35" s="4" t="s">
        <v>413</v>
      </c>
      <c r="B35" s="5" t="n">
        <v>0</v>
      </c>
      <c r="C35" s="5" t="n">
        <v>0</v>
      </c>
    </row>
    <row r="36" spans="1:3">
      <c r="A36" s="4" t="s">
        <v>414</v>
      </c>
      <c r="B36" s="5" t="n">
        <v>5000</v>
      </c>
      <c r="C36" s="5" t="n">
        <v>3500</v>
      </c>
    </row>
    <row r="37" spans="1:3">
      <c r="A37" s="4" t="s">
        <v>415</v>
      </c>
      <c r="B37" s="5" t="n">
        <v>0</v>
      </c>
      <c r="C37" s="5" t="n">
        <v>0</v>
      </c>
    </row>
    <row r="38" spans="1:3">
      <c r="A38" s="4" t="s">
        <v>416</v>
      </c>
      <c r="B38" s="5" t="n">
        <v>0</v>
      </c>
      <c r="C38" s="5" t="n">
        <v>0</v>
      </c>
    </row>
    <row r="39" spans="1:3">
      <c r="A39" s="8" t="n">
        <v>2</v>
      </c>
    </row>
    <row r="40" spans="1:3">
      <c r="A40" s="3" t="s">
        <v>403</v>
      </c>
    </row>
    <row r="41" spans="1:3">
      <c r="A41" s="4" t="s">
        <v>34</v>
      </c>
      <c r="B41" s="5" t="n">
        <v>0</v>
      </c>
      <c r="C41" s="5" t="n">
        <v>0</v>
      </c>
    </row>
    <row r="42" spans="1:3">
      <c r="A42" s="4" t="s">
        <v>35</v>
      </c>
      <c r="B42" s="5" t="n">
        <v>0</v>
      </c>
    </row>
    <row r="43" spans="1:3">
      <c r="A43" s="4" t="s">
        <v>37</v>
      </c>
      <c r="B43" s="5" t="n">
        <v>1746</v>
      </c>
      <c r="C43" s="5" t="n">
        <v>1750</v>
      </c>
    </row>
    <row r="44" spans="1:3">
      <c r="A44" s="4" t="s">
        <v>404</v>
      </c>
      <c r="B44" s="5" t="n">
        <v>289957</v>
      </c>
      <c r="C44" s="5" t="n">
        <v>262256</v>
      </c>
    </row>
    <row r="45" spans="1:3">
      <c r="A45" s="4" t="s">
        <v>405</v>
      </c>
      <c r="B45" s="5" t="n">
        <v>306</v>
      </c>
      <c r="C45" s="5" t="n">
        <v>404</v>
      </c>
    </row>
    <row r="46" spans="1:3">
      <c r="A46" s="4" t="s">
        <v>406</v>
      </c>
      <c r="B46" s="5" t="n">
        <v>0</v>
      </c>
      <c r="C46" s="5" t="n">
        <v>0</v>
      </c>
    </row>
    <row r="47" spans="1:3">
      <c r="A47" s="4" t="s">
        <v>407</v>
      </c>
      <c r="B47" s="5" t="n">
        <v>0</v>
      </c>
      <c r="C47" s="5" t="n">
        <v>0</v>
      </c>
    </row>
    <row r="48" spans="1:3">
      <c r="A48" s="4" t="s">
        <v>408</v>
      </c>
      <c r="B48" s="5" t="n">
        <v>1044</v>
      </c>
      <c r="C48" s="5" t="n">
        <v>65</v>
      </c>
    </row>
    <row r="49" spans="1:3">
      <c r="A49" s="3" t="s">
        <v>409</v>
      </c>
    </row>
    <row r="50" spans="1:3">
      <c r="A50" s="4" t="s">
        <v>50</v>
      </c>
      <c r="B50" s="5" t="n">
        <v>0</v>
      </c>
      <c r="C50" s="5" t="n">
        <v>0</v>
      </c>
    </row>
    <row r="51" spans="1:3">
      <c r="A51" s="4" t="s">
        <v>410</v>
      </c>
      <c r="B51" s="5" t="n">
        <v>0</v>
      </c>
      <c r="C51" s="5" t="n">
        <v>0</v>
      </c>
    </row>
    <row r="52" spans="1:3">
      <c r="A52" s="4" t="s">
        <v>411</v>
      </c>
      <c r="B52" s="5" t="n">
        <v>0</v>
      </c>
      <c r="C52" s="5" t="n">
        <v>0</v>
      </c>
    </row>
    <row r="53" spans="1:3">
      <c r="A53" s="4" t="s">
        <v>412</v>
      </c>
      <c r="B53" s="5" t="n">
        <v>0</v>
      </c>
      <c r="C53" s="5" t="n">
        <v>0</v>
      </c>
    </row>
    <row r="54" spans="1:3">
      <c r="A54" s="4" t="s">
        <v>413</v>
      </c>
      <c r="B54" s="5" t="n">
        <v>88078</v>
      </c>
      <c r="C54" s="5" t="n">
        <v>79614</v>
      </c>
    </row>
    <row r="55" spans="1:3">
      <c r="A55" s="4" t="s">
        <v>414</v>
      </c>
      <c r="B55" s="5" t="n">
        <v>0</v>
      </c>
      <c r="C55" s="5" t="n">
        <v>0</v>
      </c>
    </row>
    <row r="56" spans="1:3">
      <c r="A56" s="4" t="s">
        <v>415</v>
      </c>
      <c r="B56" s="5" t="n">
        <v>10733</v>
      </c>
      <c r="C56" s="5" t="n">
        <v>11978</v>
      </c>
    </row>
    <row r="57" spans="1:3">
      <c r="A57" s="4" t="s">
        <v>416</v>
      </c>
      <c r="B57" s="5" t="n">
        <v>63</v>
      </c>
      <c r="C57" s="5" t="n">
        <v>65</v>
      </c>
    </row>
    <row r="58" spans="1:3">
      <c r="A58" s="8" t="n">
        <v>3</v>
      </c>
    </row>
    <row r="59" spans="1:3">
      <c r="A59" s="3" t="s">
        <v>403</v>
      </c>
    </row>
    <row r="60" spans="1:3">
      <c r="A60" s="4" t="s">
        <v>34</v>
      </c>
      <c r="B60" s="5" t="n">
        <v>0</v>
      </c>
      <c r="C60" s="5" t="n">
        <v>0</v>
      </c>
    </row>
    <row r="61" spans="1:3">
      <c r="A61" s="4" t="s">
        <v>35</v>
      </c>
      <c r="B61" s="5" t="n">
        <v>0</v>
      </c>
    </row>
    <row r="62" spans="1:3">
      <c r="A62" s="4" t="s">
        <v>37</v>
      </c>
      <c r="B62" s="5" t="n">
        <v>0</v>
      </c>
      <c r="C62" s="5" t="n">
        <v>0</v>
      </c>
    </row>
    <row r="63" spans="1:3">
      <c r="A63" s="4" t="s">
        <v>404</v>
      </c>
      <c r="B63" s="5" t="n">
        <v>0</v>
      </c>
      <c r="C63" s="5" t="n">
        <v>0</v>
      </c>
    </row>
    <row r="64" spans="1:3">
      <c r="A64" s="4" t="s">
        <v>405</v>
      </c>
      <c r="B64" s="5" t="n">
        <v>0</v>
      </c>
      <c r="C64" s="5" t="n">
        <v>0</v>
      </c>
    </row>
    <row r="65" spans="1:3">
      <c r="A65" s="4" t="s">
        <v>406</v>
      </c>
      <c r="B65" s="5" t="n">
        <v>0</v>
      </c>
      <c r="C65" s="5" t="n">
        <v>0</v>
      </c>
    </row>
    <row r="66" spans="1:3">
      <c r="A66" s="4" t="s">
        <v>407</v>
      </c>
      <c r="B66" s="5" t="n">
        <v>315235</v>
      </c>
      <c r="C66" s="5" t="n">
        <v>317900</v>
      </c>
    </row>
    <row r="67" spans="1:3">
      <c r="A67" s="4" t="s">
        <v>408</v>
      </c>
      <c r="B67" s="5" t="n">
        <v>915</v>
      </c>
      <c r="C67" s="5" t="n">
        <v>0</v>
      </c>
    </row>
    <row r="68" spans="1:3">
      <c r="A68" s="3" t="s">
        <v>409</v>
      </c>
    </row>
    <row r="69" spans="1:3">
      <c r="A69" s="4" t="s">
        <v>50</v>
      </c>
      <c r="B69" s="5" t="n">
        <v>0</v>
      </c>
      <c r="C69" s="5" t="n">
        <v>0</v>
      </c>
    </row>
    <row r="70" spans="1:3">
      <c r="A70" s="4" t="s">
        <v>410</v>
      </c>
      <c r="B70" s="5" t="n">
        <v>0</v>
      </c>
      <c r="C70" s="5" t="n">
        <v>0</v>
      </c>
    </row>
    <row r="71" spans="1:3">
      <c r="A71" s="4" t="s">
        <v>411</v>
      </c>
      <c r="B71" s="5" t="n">
        <v>0</v>
      </c>
      <c r="C71" s="5" t="n">
        <v>0</v>
      </c>
    </row>
    <row r="72" spans="1:3">
      <c r="A72" s="4" t="s">
        <v>412</v>
      </c>
      <c r="B72" s="5" t="n">
        <v>0</v>
      </c>
      <c r="C72" s="5" t="n">
        <v>0</v>
      </c>
    </row>
    <row r="73" spans="1:3">
      <c r="A73" s="4" t="s">
        <v>413</v>
      </c>
      <c r="B73" s="5" t="n">
        <v>0</v>
      </c>
      <c r="C73" s="5" t="n">
        <v>0</v>
      </c>
    </row>
    <row r="74" spans="1:3">
      <c r="A74" s="4" t="s">
        <v>414</v>
      </c>
      <c r="B74" s="5" t="n">
        <v>0</v>
      </c>
      <c r="C74" s="5" t="n">
        <v>0</v>
      </c>
    </row>
    <row r="75" spans="1:3">
      <c r="A75" s="4" t="s">
        <v>415</v>
      </c>
      <c r="B75" s="5" t="n">
        <v>0</v>
      </c>
      <c r="C75" s="5" t="n">
        <v>0</v>
      </c>
    </row>
    <row r="76" spans="1:3">
      <c r="A76" s="4" t="s">
        <v>416</v>
      </c>
      <c r="B76" s="5" t="n">
        <v>0</v>
      </c>
      <c r="C76" s="5" t="n">
        <v>0</v>
      </c>
    </row>
    <row r="77" spans="1:3">
      <c r="A77" s="4" t="s">
        <v>417</v>
      </c>
    </row>
    <row r="78" spans="1:3">
      <c r="A78" s="3" t="s">
        <v>403</v>
      </c>
    </row>
    <row r="79" spans="1:3">
      <c r="A79" s="4" t="s">
        <v>34</v>
      </c>
      <c r="B79" s="5" t="n">
        <v>20987</v>
      </c>
      <c r="C79" s="5" t="n">
        <v>38467</v>
      </c>
    </row>
    <row r="80" spans="1:3">
      <c r="A80" s="4" t="s">
        <v>35</v>
      </c>
      <c r="B80" s="5" t="n">
        <v>7000</v>
      </c>
    </row>
    <row r="81" spans="1:3">
      <c r="A81" s="4" t="s">
        <v>37</v>
      </c>
      <c r="B81" s="5" t="n">
        <v>1746</v>
      </c>
      <c r="C81" s="5" t="n">
        <v>1746</v>
      </c>
    </row>
    <row r="82" spans="1:3">
      <c r="A82" s="4" t="s">
        <v>404</v>
      </c>
      <c r="B82" s="5" t="n">
        <v>294933</v>
      </c>
      <c r="C82" s="5" t="n">
        <v>262322</v>
      </c>
    </row>
    <row r="83" spans="1:3">
      <c r="A83" s="4" t="s">
        <v>405</v>
      </c>
      <c r="B83" s="5" t="n">
        <v>292</v>
      </c>
      <c r="C83" s="5" t="n">
        <v>378</v>
      </c>
    </row>
    <row r="84" spans="1:3">
      <c r="A84" s="4" t="s">
        <v>406</v>
      </c>
      <c r="B84" s="5" t="n">
        <v>3932</v>
      </c>
      <c r="C84" s="5" t="n">
        <v>0</v>
      </c>
    </row>
    <row r="85" spans="1:3">
      <c r="A85" s="4" t="s">
        <v>407</v>
      </c>
      <c r="B85" s="5" t="n">
        <v>318516</v>
      </c>
      <c r="C85" s="5" t="n">
        <v>308713</v>
      </c>
    </row>
    <row r="86" spans="1:3">
      <c r="A86" s="4" t="s">
        <v>408</v>
      </c>
      <c r="B86" s="5" t="n">
        <v>1959</v>
      </c>
      <c r="C86" s="5" t="n">
        <v>65</v>
      </c>
    </row>
    <row r="87" spans="1:3">
      <c r="A87" s="3" t="s">
        <v>409</v>
      </c>
    </row>
    <row r="88" spans="1:3">
      <c r="A88" s="4" t="s">
        <v>50</v>
      </c>
      <c r="B88" s="5" t="n">
        <v>214745</v>
      </c>
      <c r="C88" s="5" t="n">
        <v>215528</v>
      </c>
    </row>
    <row r="89" spans="1:3">
      <c r="A89" s="4" t="s">
        <v>410</v>
      </c>
      <c r="B89" s="5" t="n">
        <v>72522</v>
      </c>
      <c r="C89" s="5" t="n">
        <v>66130</v>
      </c>
    </row>
    <row r="90" spans="1:3">
      <c r="A90" s="4" t="s">
        <v>411</v>
      </c>
      <c r="B90" s="5" t="n">
        <v>145831</v>
      </c>
      <c r="C90" s="5" t="n">
        <v>130032</v>
      </c>
    </row>
    <row r="91" spans="1:3">
      <c r="A91" s="4" t="s">
        <v>412</v>
      </c>
      <c r="B91" s="5" t="n">
        <v>69489</v>
      </c>
      <c r="C91" s="5" t="n">
        <v>64709</v>
      </c>
    </row>
    <row r="92" spans="1:3">
      <c r="A92" s="4" t="s">
        <v>413</v>
      </c>
      <c r="B92" s="5" t="n">
        <v>88087</v>
      </c>
      <c r="C92" s="5" t="n">
        <v>79681</v>
      </c>
    </row>
    <row r="93" spans="1:3">
      <c r="A93" s="4" t="s">
        <v>414</v>
      </c>
      <c r="B93" s="5" t="n">
        <v>5000</v>
      </c>
      <c r="C93" s="5" t="n">
        <v>3500</v>
      </c>
    </row>
    <row r="94" spans="1:3">
      <c r="A94" s="4" t="s">
        <v>415</v>
      </c>
      <c r="B94" s="5" t="n">
        <v>10500</v>
      </c>
      <c r="C94" s="5" t="n">
        <v>12000</v>
      </c>
    </row>
    <row r="95" spans="1:3">
      <c r="A95" s="4" t="s">
        <v>416</v>
      </c>
      <c r="B95" s="6" t="n">
        <v>63</v>
      </c>
      <c r="C95" s="6" t="n">
        <v>6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8</v>
      </c>
      <c r="B1" s="2" t="s">
        <v>1</v>
      </c>
    </row>
    <row r="2" spans="1:3">
      <c r="B2" s="2" t="s">
        <v>2</v>
      </c>
      <c r="C2" s="2" t="s">
        <v>32</v>
      </c>
    </row>
    <row r="3" spans="1:3">
      <c r="A3" s="4" t="s">
        <v>419</v>
      </c>
    </row>
    <row r="4" spans="1:3">
      <c r="A4" s="3" t="s">
        <v>420</v>
      </c>
    </row>
    <row r="5" spans="1:3">
      <c r="A5" s="4" t="s">
        <v>421</v>
      </c>
      <c r="B5" s="6" t="n">
        <v>0</v>
      </c>
      <c r="C5" s="6" t="n">
        <v>0</v>
      </c>
    </row>
    <row r="6" spans="1:3">
      <c r="A6" s="4" t="s">
        <v>422</v>
      </c>
    </row>
    <row r="7" spans="1:3">
      <c r="A7" s="3" t="s">
        <v>420</v>
      </c>
    </row>
    <row r="8" spans="1:3">
      <c r="A8" s="4" t="s">
        <v>421</v>
      </c>
      <c r="B8" s="5" t="n">
        <v>-4</v>
      </c>
      <c r="C8" s="5" t="n">
        <v>-1073</v>
      </c>
    </row>
    <row r="9" spans="1:3">
      <c r="A9" s="4" t="s">
        <v>423</v>
      </c>
    </row>
    <row r="10" spans="1:3">
      <c r="A10" s="3" t="s">
        <v>420</v>
      </c>
    </row>
    <row r="11" spans="1:3">
      <c r="A11" s="4" t="s">
        <v>421</v>
      </c>
      <c r="B11" s="5" t="n">
        <v>0</v>
      </c>
      <c r="C11" s="5" t="n">
        <v>0</v>
      </c>
    </row>
    <row r="12" spans="1:3">
      <c r="A12" s="4" t="s">
        <v>424</v>
      </c>
    </row>
    <row r="13" spans="1:3">
      <c r="A13" s="3" t="s">
        <v>420</v>
      </c>
    </row>
    <row r="14" spans="1:3">
      <c r="A14" s="4" t="s">
        <v>421</v>
      </c>
      <c r="B14" s="5" t="n">
        <v>0</v>
      </c>
      <c r="C14" s="5" t="n">
        <v>0</v>
      </c>
    </row>
    <row r="15" spans="1:3">
      <c r="A15" s="4" t="s">
        <v>425</v>
      </c>
    </row>
    <row r="16" spans="1:3">
      <c r="A16" s="3" t="s">
        <v>420</v>
      </c>
    </row>
    <row r="17" spans="1:3">
      <c r="A17" s="4" t="s">
        <v>421</v>
      </c>
      <c r="B17" s="5" t="n">
        <v>0</v>
      </c>
      <c r="C17" s="5" t="n">
        <v>0</v>
      </c>
    </row>
    <row r="18" spans="1:3">
      <c r="A18" s="4" t="s">
        <v>426</v>
      </c>
    </row>
    <row r="19" spans="1:3">
      <c r="A19" s="3" t="s">
        <v>420</v>
      </c>
    </row>
    <row r="20" spans="1:3">
      <c r="A20" s="4" t="s">
        <v>421</v>
      </c>
      <c r="B20" s="4" t="s">
        <v>58</v>
      </c>
      <c r="C20" s="5" t="n">
        <v>0</v>
      </c>
    </row>
    <row r="21" spans="1:3">
      <c r="A21" s="4" t="s">
        <v>427</v>
      </c>
    </row>
    <row r="22" spans="1:3">
      <c r="A22" s="3" t="s">
        <v>428</v>
      </c>
    </row>
    <row r="23" spans="1:3">
      <c r="A23" s="4" t="s">
        <v>429</v>
      </c>
      <c r="B23" s="5" t="n">
        <v>249933</v>
      </c>
      <c r="C23" s="5" t="n">
        <v>262322</v>
      </c>
    </row>
    <row r="24" spans="1:3">
      <c r="A24" s="8" t="n">
        <v>1</v>
      </c>
    </row>
    <row r="25" spans="1:3">
      <c r="A25" s="3" t="s">
        <v>428</v>
      </c>
    </row>
    <row r="26" spans="1:3">
      <c r="A26" s="4" t="s">
        <v>429</v>
      </c>
      <c r="B26" s="5" t="n">
        <v>4976</v>
      </c>
      <c r="C26" s="5" t="n">
        <v>66</v>
      </c>
    </row>
    <row r="27" spans="1:3">
      <c r="A27" s="8" t="n">
        <v>2</v>
      </c>
    </row>
    <row r="28" spans="1:3">
      <c r="A28" s="3" t="s">
        <v>428</v>
      </c>
    </row>
    <row r="29" spans="1:3">
      <c r="A29" s="4" t="s">
        <v>429</v>
      </c>
      <c r="B29" s="5" t="n">
        <v>289957</v>
      </c>
      <c r="C29" s="5" t="n">
        <v>262256</v>
      </c>
    </row>
    <row r="30" spans="1:3">
      <c r="A30" s="8" t="n">
        <v>3</v>
      </c>
    </row>
    <row r="31" spans="1:3">
      <c r="A31" s="3" t="s">
        <v>428</v>
      </c>
    </row>
    <row r="32" spans="1:3">
      <c r="A32" s="4" t="s">
        <v>429</v>
      </c>
      <c r="B32" s="5" t="n">
        <v>0</v>
      </c>
      <c r="C32" s="5" t="n">
        <v>0</v>
      </c>
    </row>
    <row r="33" spans="1:3">
      <c r="A33" s="4" t="s">
        <v>430</v>
      </c>
    </row>
    <row r="34" spans="1:3">
      <c r="A34" s="3" t="s">
        <v>420</v>
      </c>
    </row>
    <row r="35" spans="1:3">
      <c r="A35" s="4" t="s">
        <v>421</v>
      </c>
      <c r="B35" s="5" t="n">
        <v>0</v>
      </c>
      <c r="C35" s="5" t="n">
        <v>-1073</v>
      </c>
    </row>
    <row r="36" spans="1:3">
      <c r="A36" s="4" t="s">
        <v>431</v>
      </c>
    </row>
    <row r="37" spans="1:3">
      <c r="A37" s="3" t="s">
        <v>420</v>
      </c>
    </row>
    <row r="38" spans="1:3">
      <c r="A38" s="4" t="s">
        <v>421</v>
      </c>
      <c r="B38" s="4" t="s">
        <v>58</v>
      </c>
      <c r="C38" s="5" t="n">
        <v>0</v>
      </c>
    </row>
    <row r="39" spans="1:3">
      <c r="A39" s="4" t="s">
        <v>432</v>
      </c>
    </row>
    <row r="40" spans="1:3">
      <c r="A40" s="3" t="s">
        <v>420</v>
      </c>
    </row>
    <row r="41" spans="1:3">
      <c r="A41" s="4" t="s">
        <v>421</v>
      </c>
      <c r="B41" s="5" t="n">
        <v>-4</v>
      </c>
      <c r="C41" s="5" t="n">
        <v>0</v>
      </c>
    </row>
    <row r="42" spans="1:3">
      <c r="A42" s="4" t="s">
        <v>433</v>
      </c>
    </row>
    <row r="43" spans="1:3">
      <c r="A43" s="3" t="s">
        <v>420</v>
      </c>
    </row>
    <row r="44" spans="1:3">
      <c r="A44" s="4" t="s">
        <v>434</v>
      </c>
      <c r="B44" s="5" t="n">
        <v>6231</v>
      </c>
      <c r="C44" s="5" t="n">
        <v>3066</v>
      </c>
    </row>
    <row r="45" spans="1:3">
      <c r="A45" s="4" t="s">
        <v>435</v>
      </c>
    </row>
    <row r="46" spans="1:3">
      <c r="A46" s="3" t="s">
        <v>428</v>
      </c>
    </row>
    <row r="47" spans="1:3">
      <c r="A47" s="4" t="s">
        <v>429</v>
      </c>
      <c r="B47" s="5" t="n">
        <v>269049</v>
      </c>
      <c r="C47" s="5" t="n">
        <v>232869</v>
      </c>
    </row>
    <row r="48" spans="1:3">
      <c r="A48" s="4" t="s">
        <v>436</v>
      </c>
    </row>
    <row r="49" spans="1:3">
      <c r="A49" s="3" t="s">
        <v>428</v>
      </c>
    </row>
    <row r="50" spans="1:3">
      <c r="A50" s="4" t="s">
        <v>429</v>
      </c>
      <c r="B50" s="5" t="n">
        <v>6508</v>
      </c>
      <c r="C50" s="5" t="n">
        <v>6626</v>
      </c>
    </row>
    <row r="51" spans="1:3">
      <c r="A51" s="4" t="s">
        <v>437</v>
      </c>
    </row>
    <row r="52" spans="1:3">
      <c r="A52" s="3" t="s">
        <v>428</v>
      </c>
    </row>
    <row r="53" spans="1:3">
      <c r="A53" s="4" t="s">
        <v>429</v>
      </c>
      <c r="B53" s="5" t="n">
        <v>14400</v>
      </c>
      <c r="C53" s="5" t="n">
        <v>22715</v>
      </c>
    </row>
    <row r="54" spans="1:3">
      <c r="A54" s="4" t="s">
        <v>438</v>
      </c>
    </row>
    <row r="55" spans="1:3">
      <c r="A55" s="3" t="s">
        <v>428</v>
      </c>
    </row>
    <row r="56" spans="1:3">
      <c r="A56" s="4" t="s">
        <v>429</v>
      </c>
      <c r="B56" s="4" t="s">
        <v>58</v>
      </c>
      <c r="C56" s="5" t="n">
        <v>112</v>
      </c>
    </row>
    <row r="57" spans="1:3">
      <c r="A57" s="4" t="s">
        <v>439</v>
      </c>
    </row>
    <row r="58" spans="1:3">
      <c r="A58" s="3" t="s">
        <v>420</v>
      </c>
    </row>
    <row r="59" spans="1:3">
      <c r="A59" s="4" t="s">
        <v>434</v>
      </c>
      <c r="B59" s="5" t="n">
        <v>5274</v>
      </c>
      <c r="C59" s="5" t="n">
        <v>1598</v>
      </c>
    </row>
    <row r="60" spans="1:3">
      <c r="A60" s="4" t="s">
        <v>440</v>
      </c>
    </row>
    <row r="61" spans="1:3">
      <c r="A61" s="3" t="s">
        <v>420</v>
      </c>
    </row>
    <row r="62" spans="1:3">
      <c r="A62" s="4" t="s">
        <v>434</v>
      </c>
      <c r="B62" s="4" t="s">
        <v>58</v>
      </c>
      <c r="C62" s="5" t="n">
        <v>329</v>
      </c>
    </row>
    <row r="63" spans="1:3">
      <c r="A63" s="4" t="s">
        <v>441</v>
      </c>
    </row>
    <row r="64" spans="1:3">
      <c r="A64" s="3" t="s">
        <v>420</v>
      </c>
    </row>
    <row r="65" spans="1:3">
      <c r="A65" s="4" t="s">
        <v>434</v>
      </c>
      <c r="B65" s="5" t="n">
        <v>957</v>
      </c>
      <c r="C65" s="5" t="n">
        <v>961</v>
      </c>
    </row>
    <row r="66" spans="1:3">
      <c r="A66" s="4" t="s">
        <v>442</v>
      </c>
    </row>
    <row r="67" spans="1:3">
      <c r="A67" s="3" t="s">
        <v>420</v>
      </c>
    </row>
    <row r="68" spans="1:3">
      <c r="A68" s="4" t="s">
        <v>434</v>
      </c>
      <c r="B68" s="5" t="n">
        <v>0</v>
      </c>
      <c r="C68" s="5" t="n">
        <v>0</v>
      </c>
    </row>
    <row r="69" spans="1:3">
      <c r="A69" s="4" t="s">
        <v>443</v>
      </c>
    </row>
    <row r="70" spans="1:3">
      <c r="A70" s="3" t="s">
        <v>428</v>
      </c>
    </row>
    <row r="71" spans="1:3">
      <c r="A71" s="4" t="s">
        <v>429</v>
      </c>
      <c r="B71" s="5" t="n">
        <v>0</v>
      </c>
      <c r="C71" s="5" t="n">
        <v>0</v>
      </c>
    </row>
    <row r="72" spans="1:3">
      <c r="A72" s="4" t="s">
        <v>444</v>
      </c>
    </row>
    <row r="73" spans="1:3">
      <c r="A73" s="3" t="s">
        <v>428</v>
      </c>
    </row>
    <row r="74" spans="1:3">
      <c r="A74" s="4" t="s">
        <v>429</v>
      </c>
      <c r="B74" s="5" t="n">
        <v>0</v>
      </c>
      <c r="C74" s="5" t="n">
        <v>0</v>
      </c>
    </row>
    <row r="75" spans="1:3">
      <c r="A75" s="4" t="s">
        <v>445</v>
      </c>
    </row>
    <row r="76" spans="1:3">
      <c r="A76" s="3" t="s">
        <v>428</v>
      </c>
    </row>
    <row r="77" spans="1:3">
      <c r="A77" s="4" t="s">
        <v>429</v>
      </c>
      <c r="B77" s="5" t="n">
        <v>0</v>
      </c>
      <c r="C77" s="5" t="n">
        <v>0</v>
      </c>
    </row>
    <row r="78" spans="1:3">
      <c r="A78" s="4" t="s">
        <v>446</v>
      </c>
    </row>
    <row r="79" spans="1:3">
      <c r="A79" s="3" t="s">
        <v>428</v>
      </c>
    </row>
    <row r="80" spans="1:3">
      <c r="A80" s="4" t="s">
        <v>429</v>
      </c>
      <c r="B80" s="4" t="s">
        <v>58</v>
      </c>
      <c r="C80" s="5" t="n">
        <v>66</v>
      </c>
    </row>
    <row r="81" spans="1:3">
      <c r="A81" s="4" t="s">
        <v>447</v>
      </c>
    </row>
    <row r="82" spans="1:3">
      <c r="A82" s="3" t="s">
        <v>420</v>
      </c>
    </row>
    <row r="83" spans="1:3">
      <c r="A83" s="4" t="s">
        <v>434</v>
      </c>
      <c r="B83" s="5" t="n">
        <v>0</v>
      </c>
      <c r="C83" s="5" t="n">
        <v>0</v>
      </c>
    </row>
    <row r="84" spans="1:3">
      <c r="A84" s="4" t="s">
        <v>448</v>
      </c>
    </row>
    <row r="85" spans="1:3">
      <c r="A85" s="3" t="s">
        <v>420</v>
      </c>
    </row>
    <row r="86" spans="1:3">
      <c r="A86" s="4" t="s">
        <v>434</v>
      </c>
      <c r="B86" s="4" t="s">
        <v>58</v>
      </c>
      <c r="C86" s="5" t="n">
        <v>0</v>
      </c>
    </row>
    <row r="87" spans="1:3">
      <c r="A87" s="4" t="s">
        <v>449</v>
      </c>
    </row>
    <row r="88" spans="1:3">
      <c r="A88" s="3" t="s">
        <v>420</v>
      </c>
    </row>
    <row r="89" spans="1:3">
      <c r="A89" s="4" t="s">
        <v>434</v>
      </c>
      <c r="B89" s="5" t="n">
        <v>0</v>
      </c>
      <c r="C89" s="5" t="n">
        <v>0</v>
      </c>
    </row>
    <row r="90" spans="1:3">
      <c r="A90" s="4" t="s">
        <v>450</v>
      </c>
    </row>
    <row r="91" spans="1:3">
      <c r="A91" s="3" t="s">
        <v>420</v>
      </c>
    </row>
    <row r="92" spans="1:3">
      <c r="A92" s="4" t="s">
        <v>434</v>
      </c>
      <c r="B92" s="5" t="n">
        <v>0</v>
      </c>
      <c r="C92" s="5" t="n">
        <v>0</v>
      </c>
    </row>
    <row r="93" spans="1:3">
      <c r="A93" s="4" t="s">
        <v>451</v>
      </c>
    </row>
    <row r="94" spans="1:3">
      <c r="A94" s="3" t="s">
        <v>428</v>
      </c>
    </row>
    <row r="95" spans="1:3">
      <c r="A95" s="4" t="s">
        <v>429</v>
      </c>
      <c r="B95" s="5" t="n">
        <v>269049</v>
      </c>
      <c r="C95" s="5" t="n">
        <v>232869</v>
      </c>
    </row>
    <row r="96" spans="1:3">
      <c r="A96" s="4" t="s">
        <v>452</v>
      </c>
    </row>
    <row r="97" spans="1:3">
      <c r="A97" s="3" t="s">
        <v>428</v>
      </c>
    </row>
    <row r="98" spans="1:3">
      <c r="A98" s="4" t="s">
        <v>429</v>
      </c>
      <c r="B98" s="5" t="n">
        <v>6508</v>
      </c>
      <c r="C98" s="5" t="n">
        <v>6626</v>
      </c>
    </row>
    <row r="99" spans="1:3">
      <c r="A99" s="4" t="s">
        <v>453</v>
      </c>
    </row>
    <row r="100" spans="1:3">
      <c r="A100" s="3" t="s">
        <v>428</v>
      </c>
    </row>
    <row r="101" spans="1:3">
      <c r="A101" s="4" t="s">
        <v>429</v>
      </c>
      <c r="B101" s="5" t="n">
        <v>14400</v>
      </c>
      <c r="C101" s="5" t="n">
        <v>22715</v>
      </c>
    </row>
    <row r="102" spans="1:3">
      <c r="A102" s="4" t="s">
        <v>454</v>
      </c>
    </row>
    <row r="103" spans="1:3">
      <c r="A103" s="3" t="s">
        <v>428</v>
      </c>
    </row>
    <row r="104" spans="1:3">
      <c r="A104" s="4" t="s">
        <v>429</v>
      </c>
      <c r="B104" s="4" t="s">
        <v>58</v>
      </c>
      <c r="C104" s="5" t="n">
        <v>46</v>
      </c>
    </row>
    <row r="105" spans="1:3">
      <c r="A105" s="4" t="s">
        <v>455</v>
      </c>
    </row>
    <row r="106" spans="1:3">
      <c r="A106" s="3" t="s">
        <v>420</v>
      </c>
    </row>
    <row r="107" spans="1:3">
      <c r="A107" s="4" t="s">
        <v>434</v>
      </c>
      <c r="B107" s="5" t="n">
        <v>0</v>
      </c>
      <c r="C107" s="5" t="n">
        <v>0</v>
      </c>
    </row>
    <row r="108" spans="1:3">
      <c r="A108" s="4" t="s">
        <v>456</v>
      </c>
    </row>
    <row r="109" spans="1:3">
      <c r="A109" s="3" t="s">
        <v>420</v>
      </c>
    </row>
    <row r="110" spans="1:3">
      <c r="A110" s="4" t="s">
        <v>434</v>
      </c>
      <c r="B110" s="4" t="s">
        <v>58</v>
      </c>
      <c r="C110" s="5" t="n">
        <v>0</v>
      </c>
    </row>
    <row r="111" spans="1:3">
      <c r="A111" s="4" t="s">
        <v>457</v>
      </c>
    </row>
    <row r="112" spans="1:3">
      <c r="A112" s="3" t="s">
        <v>420</v>
      </c>
    </row>
    <row r="113" spans="1:3">
      <c r="A113" s="4" t="s">
        <v>434</v>
      </c>
      <c r="B113" s="5" t="n">
        <v>0</v>
      </c>
      <c r="C113" s="5" t="n">
        <v>0</v>
      </c>
    </row>
    <row r="114" spans="1:3">
      <c r="A114" s="4" t="s">
        <v>458</v>
      </c>
    </row>
    <row r="115" spans="1:3">
      <c r="A115" s="3" t="s">
        <v>420</v>
      </c>
    </row>
    <row r="116" spans="1:3">
      <c r="A116" s="4" t="s">
        <v>434</v>
      </c>
      <c r="B116" s="5" t="n">
        <v>6231</v>
      </c>
      <c r="C116" s="5" t="n">
        <v>3066</v>
      </c>
    </row>
    <row r="117" spans="1:3">
      <c r="A117" s="4" t="s">
        <v>459</v>
      </c>
    </row>
    <row r="118" spans="1:3">
      <c r="A118" s="3" t="s">
        <v>428</v>
      </c>
    </row>
    <row r="119" spans="1:3">
      <c r="A119" s="4" t="s">
        <v>429</v>
      </c>
      <c r="B119" s="5" t="n">
        <v>0</v>
      </c>
      <c r="C119" s="5" t="n">
        <v>0</v>
      </c>
    </row>
    <row r="120" spans="1:3">
      <c r="A120" s="4" t="s">
        <v>460</v>
      </c>
    </row>
    <row r="121" spans="1:3">
      <c r="A121" s="3" t="s">
        <v>428</v>
      </c>
    </row>
    <row r="122" spans="1:3">
      <c r="A122" s="4" t="s">
        <v>429</v>
      </c>
      <c r="B122" s="5" t="n">
        <v>0</v>
      </c>
      <c r="C122" s="5" t="n">
        <v>0</v>
      </c>
    </row>
    <row r="123" spans="1:3">
      <c r="A123" s="4" t="s">
        <v>461</v>
      </c>
    </row>
    <row r="124" spans="1:3">
      <c r="A124" s="3" t="s">
        <v>428</v>
      </c>
    </row>
    <row r="125" spans="1:3">
      <c r="A125" s="4" t="s">
        <v>429</v>
      </c>
      <c r="B125" s="5" t="n">
        <v>0</v>
      </c>
      <c r="C125" s="5" t="n">
        <v>0</v>
      </c>
    </row>
    <row r="126" spans="1:3">
      <c r="A126" s="4" t="s">
        <v>462</v>
      </c>
    </row>
    <row r="127" spans="1:3">
      <c r="A127" s="3" t="s">
        <v>428</v>
      </c>
    </row>
    <row r="128" spans="1:3">
      <c r="A128" s="4" t="s">
        <v>429</v>
      </c>
      <c r="B128" s="4" t="s">
        <v>58</v>
      </c>
      <c r="C128" s="5" t="n">
        <v>0</v>
      </c>
    </row>
    <row r="129" spans="1:3">
      <c r="A129" s="4" t="s">
        <v>463</v>
      </c>
    </row>
    <row r="130" spans="1:3">
      <c r="A130" s="3" t="s">
        <v>420</v>
      </c>
    </row>
    <row r="131" spans="1:3">
      <c r="A131" s="4" t="s">
        <v>434</v>
      </c>
      <c r="B131" s="5" t="n">
        <v>5274</v>
      </c>
      <c r="C131" s="5" t="n">
        <v>1898</v>
      </c>
    </row>
    <row r="132" spans="1:3">
      <c r="A132" s="4" t="s">
        <v>464</v>
      </c>
    </row>
    <row r="133" spans="1:3">
      <c r="A133" s="3" t="s">
        <v>420</v>
      </c>
    </row>
    <row r="134" spans="1:3">
      <c r="A134" s="4" t="s">
        <v>434</v>
      </c>
      <c r="B134" s="4" t="s">
        <v>58</v>
      </c>
      <c r="C134" s="5" t="n">
        <v>329</v>
      </c>
    </row>
    <row r="135" spans="1:3">
      <c r="A135" s="4" t="s">
        <v>465</v>
      </c>
    </row>
    <row r="136" spans="1:3">
      <c r="A136" s="3" t="s">
        <v>420</v>
      </c>
    </row>
    <row r="137" spans="1:3">
      <c r="A137" s="4" t="s">
        <v>434</v>
      </c>
      <c r="B137" s="6" t="n">
        <v>957</v>
      </c>
      <c r="C137" s="6" t="n">
        <v>96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2</v>
      </c>
    </row>
    <row r="2" spans="1:3">
      <c r="A2" s="3" t="s">
        <v>203</v>
      </c>
    </row>
    <row r="3" spans="1:3">
      <c r="A3" s="4" t="s">
        <v>467</v>
      </c>
      <c r="B3" s="6" t="n">
        <v>16321</v>
      </c>
      <c r="C3" s="6" t="n">
        <v>1632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8</v>
      </c>
      <c r="B1" s="2" t="s">
        <v>1</v>
      </c>
    </row>
    <row r="2" spans="1:3">
      <c r="B2" s="2" t="s">
        <v>2</v>
      </c>
      <c r="C2" s="2" t="s">
        <v>32</v>
      </c>
    </row>
    <row r="3" spans="1:3">
      <c r="A3" s="3" t="s">
        <v>469</v>
      </c>
    </row>
    <row r="4" spans="1:3">
      <c r="A4" s="4" t="s">
        <v>470</v>
      </c>
      <c r="B4" s="6" t="n">
        <v>297597</v>
      </c>
      <c r="C4" s="6" t="n">
        <v>262778</v>
      </c>
    </row>
    <row r="5" spans="1:3">
      <c r="A5" s="4" t="s">
        <v>471</v>
      </c>
      <c r="B5" s="5" t="n">
        <v>1223</v>
      </c>
      <c r="C5" s="5" t="n">
        <v>1933</v>
      </c>
    </row>
    <row r="6" spans="1:3">
      <c r="A6" s="4" t="s">
        <v>472</v>
      </c>
      <c r="B6" s="5" t="n">
        <v>-3887</v>
      </c>
      <c r="C6" s="5" t="n">
        <v>-2389</v>
      </c>
    </row>
    <row r="7" spans="1:3">
      <c r="A7" s="4" t="s">
        <v>427</v>
      </c>
      <c r="B7" s="5" t="n">
        <v>294933</v>
      </c>
      <c r="C7" s="5" t="n">
        <v>262322</v>
      </c>
    </row>
    <row r="8" spans="1:3">
      <c r="A8" s="4" t="s">
        <v>423</v>
      </c>
    </row>
    <row r="9" spans="1:3">
      <c r="A9" s="3" t="s">
        <v>469</v>
      </c>
    </row>
    <row r="10" spans="1:3">
      <c r="A10" s="4" t="s">
        <v>470</v>
      </c>
      <c r="B10" s="5" t="n">
        <v>271685</v>
      </c>
      <c r="C10" s="5" t="n">
        <v>233956</v>
      </c>
    </row>
    <row r="11" spans="1:3">
      <c r="A11" s="4" t="s">
        <v>471</v>
      </c>
      <c r="B11" s="5" t="n">
        <v>984</v>
      </c>
      <c r="C11" s="5" t="n">
        <v>1184</v>
      </c>
    </row>
    <row r="12" spans="1:3">
      <c r="A12" s="4" t="s">
        <v>472</v>
      </c>
      <c r="B12" s="5" t="n">
        <v>-3620</v>
      </c>
      <c r="C12" s="5" t="n">
        <v>-2271</v>
      </c>
    </row>
    <row r="13" spans="1:3">
      <c r="A13" s="4" t="s">
        <v>427</v>
      </c>
      <c r="B13" s="5" t="n">
        <v>269049</v>
      </c>
      <c r="C13" s="5" t="n">
        <v>232869</v>
      </c>
    </row>
    <row r="14" spans="1:3">
      <c r="A14" s="4" t="s">
        <v>425</v>
      </c>
    </row>
    <row r="15" spans="1:3">
      <c r="A15" s="3" t="s">
        <v>469</v>
      </c>
    </row>
    <row r="16" spans="1:3">
      <c r="A16" s="4" t="s">
        <v>470</v>
      </c>
      <c r="B16" s="5" t="n">
        <v>14440</v>
      </c>
      <c r="C16" s="5" t="n">
        <v>22281</v>
      </c>
    </row>
    <row r="17" spans="1:3">
      <c r="A17" s="4" t="s">
        <v>471</v>
      </c>
      <c r="B17" s="5" t="n">
        <v>165</v>
      </c>
      <c r="C17" s="5" t="n">
        <v>528</v>
      </c>
    </row>
    <row r="18" spans="1:3">
      <c r="A18" s="4" t="s">
        <v>472</v>
      </c>
      <c r="B18" s="5" t="n">
        <v>-205</v>
      </c>
      <c r="C18" s="5" t="n">
        <v>-94</v>
      </c>
    </row>
    <row r="19" spans="1:3">
      <c r="A19" s="4" t="s">
        <v>427</v>
      </c>
      <c r="B19" s="5" t="n">
        <v>14400</v>
      </c>
      <c r="C19" s="5" t="n">
        <v>22715</v>
      </c>
    </row>
    <row r="20" spans="1:3">
      <c r="A20" s="4" t="s">
        <v>424</v>
      </c>
    </row>
    <row r="21" spans="1:3">
      <c r="A21" s="3" t="s">
        <v>469</v>
      </c>
    </row>
    <row r="22" spans="1:3">
      <c r="A22" s="4" t="s">
        <v>470</v>
      </c>
      <c r="B22" s="5" t="n">
        <v>6493</v>
      </c>
      <c r="C22" s="5" t="n">
        <v>6490</v>
      </c>
    </row>
    <row r="23" spans="1:3">
      <c r="A23" s="4" t="s">
        <v>471</v>
      </c>
      <c r="B23" s="5" t="n">
        <v>74</v>
      </c>
      <c r="C23" s="5" t="n">
        <v>160</v>
      </c>
    </row>
    <row r="24" spans="1:3">
      <c r="A24" s="4" t="s">
        <v>472</v>
      </c>
      <c r="B24" s="5" t="n">
        <v>-59</v>
      </c>
      <c r="C24" s="5" t="n">
        <v>-24</v>
      </c>
    </row>
    <row r="25" spans="1:3">
      <c r="A25" s="4" t="s">
        <v>427</v>
      </c>
      <c r="B25" s="5" t="n">
        <v>6508</v>
      </c>
      <c r="C25" s="5" t="n">
        <v>0</v>
      </c>
    </row>
    <row r="26" spans="1:3">
      <c r="A26" s="4" t="s">
        <v>473</v>
      </c>
    </row>
    <row r="27" spans="1:3">
      <c r="A27" s="3" t="s">
        <v>469</v>
      </c>
    </row>
    <row r="28" spans="1:3">
      <c r="A28" s="4" t="s">
        <v>470</v>
      </c>
      <c r="B28" s="5" t="n">
        <v>4979</v>
      </c>
    </row>
    <row r="29" spans="1:3">
      <c r="A29" s="4" t="s">
        <v>471</v>
      </c>
      <c r="B29" s="5" t="n">
        <v>0</v>
      </c>
    </row>
    <row r="30" spans="1:3">
      <c r="A30" s="4" t="s">
        <v>472</v>
      </c>
      <c r="B30" s="5" t="n">
        <v>-3</v>
      </c>
    </row>
    <row r="31" spans="1:3">
      <c r="A31" s="4" t="s">
        <v>427</v>
      </c>
      <c r="B31" s="6" t="n">
        <v>4976</v>
      </c>
    </row>
    <row r="32" spans="1:3">
      <c r="A32" s="4" t="s">
        <v>426</v>
      </c>
    </row>
    <row r="33" spans="1:3">
      <c r="A33" s="3" t="s">
        <v>469</v>
      </c>
    </row>
    <row r="34" spans="1:3">
      <c r="A34" s="4" t="s">
        <v>470</v>
      </c>
      <c r="C34" s="5" t="n">
        <v>51</v>
      </c>
    </row>
    <row r="35" spans="1:3">
      <c r="A35" s="4" t="s">
        <v>471</v>
      </c>
      <c r="C35" s="5" t="n">
        <v>61</v>
      </c>
    </row>
    <row r="36" spans="1:3">
      <c r="A36" s="4" t="s">
        <v>472</v>
      </c>
      <c r="C36" s="5" t="n">
        <v>0</v>
      </c>
    </row>
    <row r="37" spans="1:3">
      <c r="A37" s="4" t="s">
        <v>427</v>
      </c>
      <c r="C37" s="6" t="n">
        <v>-238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74</v>
      </c>
      <c r="B1" s="2" t="s">
        <v>1</v>
      </c>
    </row>
    <row r="2" spans="1:3">
      <c r="B2" s="2" t="s">
        <v>2</v>
      </c>
      <c r="C2" s="2" t="s">
        <v>32</v>
      </c>
    </row>
    <row r="3" spans="1:3">
      <c r="A3" s="3" t="s">
        <v>469</v>
      </c>
    </row>
    <row r="4" spans="1:3">
      <c r="A4" s="4" t="s">
        <v>427</v>
      </c>
      <c r="B4" s="6" t="n">
        <v>306</v>
      </c>
      <c r="C4" s="6" t="n">
        <v>404</v>
      </c>
    </row>
    <row r="5" spans="1:3">
      <c r="A5" s="4" t="s">
        <v>423</v>
      </c>
    </row>
    <row r="6" spans="1:3">
      <c r="A6" s="3" t="s">
        <v>469</v>
      </c>
    </row>
    <row r="7" spans="1:3">
      <c r="A7" s="4" t="s">
        <v>470</v>
      </c>
      <c r="B7" s="5" t="n">
        <v>292</v>
      </c>
      <c r="C7" s="5" t="n">
        <v>378</v>
      </c>
    </row>
    <row r="8" spans="1:3">
      <c r="A8" s="4" t="s">
        <v>471</v>
      </c>
      <c r="B8" s="5" t="n">
        <v>14</v>
      </c>
      <c r="C8" s="5" t="n">
        <v>26</v>
      </c>
    </row>
    <row r="9" spans="1:3">
      <c r="A9" s="4" t="s">
        <v>472</v>
      </c>
      <c r="B9" s="5" t="n">
        <v>0</v>
      </c>
      <c r="C9" s="5" t="n">
        <v>0</v>
      </c>
    </row>
    <row r="10" spans="1:3">
      <c r="A10" s="4" t="s">
        <v>427</v>
      </c>
      <c r="B10" s="6" t="n">
        <v>306</v>
      </c>
      <c r="C10" s="6" t="n">
        <v>40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75</v>
      </c>
      <c r="B1" s="2" t="s">
        <v>476</v>
      </c>
    </row>
    <row r="2" spans="1:2">
      <c r="A2" s="4" t="s">
        <v>470</v>
      </c>
    </row>
    <row r="3" spans="1:2">
      <c r="A3" s="3" t="s">
        <v>477</v>
      </c>
    </row>
    <row r="4" spans="1:2">
      <c r="A4" s="4" t="s">
        <v>478</v>
      </c>
      <c r="B4" s="6" t="n">
        <v>5234</v>
      </c>
    </row>
    <row r="5" spans="1:2">
      <c r="A5" s="4" t="s">
        <v>479</v>
      </c>
      <c r="B5" s="5" t="n">
        <v>3595</v>
      </c>
    </row>
    <row r="6" spans="1:2">
      <c r="A6" s="4" t="s">
        <v>480</v>
      </c>
      <c r="B6" s="5" t="n">
        <v>13923</v>
      </c>
    </row>
    <row r="7" spans="1:2">
      <c r="A7" s="4" t="s">
        <v>481</v>
      </c>
      <c r="B7" s="5" t="n">
        <v>3160</v>
      </c>
    </row>
    <row r="8" spans="1:2">
      <c r="A8" s="3" t="s">
        <v>482</v>
      </c>
    </row>
    <row r="9" spans="1:2">
      <c r="A9" s="4" t="s">
        <v>483</v>
      </c>
      <c r="B9" s="5" t="n">
        <v>297597</v>
      </c>
    </row>
    <row r="10" spans="1:2">
      <c r="A10" s="4" t="s">
        <v>484</v>
      </c>
      <c r="B10" s="5" t="n">
        <v>292</v>
      </c>
    </row>
    <row r="11" spans="1:2">
      <c r="A11" s="4" t="s">
        <v>485</v>
      </c>
    </row>
    <row r="12" spans="1:2">
      <c r="A12" s="3" t="s">
        <v>482</v>
      </c>
    </row>
    <row r="13" spans="1:2">
      <c r="A13" s="4" t="s">
        <v>483</v>
      </c>
      <c r="B13" s="5" t="n">
        <v>271685</v>
      </c>
    </row>
    <row r="14" spans="1:2">
      <c r="A14" s="4" t="s">
        <v>484</v>
      </c>
      <c r="B14" s="5" t="n">
        <v>292</v>
      </c>
    </row>
    <row r="15" spans="1:2">
      <c r="A15" s="4" t="s">
        <v>427</v>
      </c>
    </row>
    <row r="16" spans="1:2">
      <c r="A16" s="3" t="s">
        <v>477</v>
      </c>
    </row>
    <row r="17" spans="1:2">
      <c r="A17" s="4" t="s">
        <v>478</v>
      </c>
      <c r="B17" s="5" t="n">
        <v>5231</v>
      </c>
    </row>
    <row r="18" spans="1:2">
      <c r="A18" s="4" t="s">
        <v>479</v>
      </c>
      <c r="B18" s="5" t="n">
        <v>3575</v>
      </c>
    </row>
    <row r="19" spans="1:2">
      <c r="A19" s="4" t="s">
        <v>480</v>
      </c>
      <c r="B19" s="5" t="n">
        <v>13905</v>
      </c>
    </row>
    <row r="20" spans="1:2">
      <c r="A20" s="4" t="s">
        <v>481</v>
      </c>
      <c r="B20" s="5" t="n">
        <v>3173</v>
      </c>
    </row>
    <row r="21" spans="1:2">
      <c r="A21" s="3" t="s">
        <v>482</v>
      </c>
    </row>
    <row r="22" spans="1:2">
      <c r="A22" s="4" t="s">
        <v>483</v>
      </c>
      <c r="B22" s="5" t="n">
        <v>294933</v>
      </c>
    </row>
    <row r="23" spans="1:2">
      <c r="A23" s="4" t="s">
        <v>484</v>
      </c>
      <c r="B23" s="5" t="n">
        <v>306</v>
      </c>
    </row>
    <row r="24" spans="1:2">
      <c r="A24" s="4" t="s">
        <v>486</v>
      </c>
    </row>
    <row r="25" spans="1:2">
      <c r="A25" s="3" t="s">
        <v>482</v>
      </c>
    </row>
    <row r="26" spans="1:2">
      <c r="A26" s="4" t="s">
        <v>483</v>
      </c>
      <c r="B26" s="5" t="n">
        <v>269049</v>
      </c>
    </row>
    <row r="27" spans="1:2">
      <c r="A27" s="4" t="s">
        <v>484</v>
      </c>
      <c r="B27" s="6" t="n">
        <v>30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7</v>
      </c>
      <c r="B1" s="2" t="s">
        <v>1</v>
      </c>
    </row>
    <row r="2" spans="1:3">
      <c r="B2" s="2" t="s">
        <v>2</v>
      </c>
      <c r="C2" s="2" t="s">
        <v>32</v>
      </c>
    </row>
    <row r="3" spans="1:3">
      <c r="A3" s="4" t="s">
        <v>488</v>
      </c>
      <c r="B3" s="6" t="n">
        <v>46908</v>
      </c>
      <c r="C3" s="6" t="n">
        <v>122552</v>
      </c>
    </row>
    <row r="4" spans="1:3">
      <c r="A4" s="4" t="s">
        <v>489</v>
      </c>
      <c r="B4" s="5" t="n">
        <v>-345</v>
      </c>
      <c r="C4" s="5" t="n">
        <v>-1181</v>
      </c>
    </row>
    <row r="5" spans="1:3">
      <c r="A5" s="4" t="s">
        <v>490</v>
      </c>
      <c r="B5" s="5" t="n">
        <v>146415</v>
      </c>
      <c r="C5" s="5" t="n">
        <v>53912</v>
      </c>
    </row>
    <row r="6" spans="1:3">
      <c r="A6" s="4" t="s">
        <v>491</v>
      </c>
      <c r="B6" s="5" t="n">
        <v>-3542</v>
      </c>
      <c r="C6" s="5" t="n">
        <v>-1208</v>
      </c>
    </row>
    <row r="7" spans="1:3">
      <c r="A7" s="4" t="s">
        <v>492</v>
      </c>
      <c r="B7" s="5" t="n">
        <v>193323</v>
      </c>
      <c r="C7" s="5" t="n">
        <v>176464</v>
      </c>
    </row>
    <row r="8" spans="1:3">
      <c r="A8" s="4" t="s">
        <v>493</v>
      </c>
      <c r="B8" s="5" t="n">
        <v>-3887</v>
      </c>
      <c r="C8" s="5" t="n">
        <v>-2389</v>
      </c>
    </row>
    <row r="9" spans="1:3">
      <c r="A9" s="4" t="s">
        <v>423</v>
      </c>
    </row>
    <row r="10" spans="1:3">
      <c r="A10" s="4" t="s">
        <v>488</v>
      </c>
      <c r="B10" s="5" t="n">
        <v>39267</v>
      </c>
      <c r="C10" s="5" t="n">
        <v>119455</v>
      </c>
    </row>
    <row r="11" spans="1:3">
      <c r="A11" s="4" t="s">
        <v>489</v>
      </c>
      <c r="B11" s="5" t="n">
        <v>-310</v>
      </c>
      <c r="C11" s="5" t="n">
        <v>-1148</v>
      </c>
    </row>
    <row r="12" spans="1:3">
      <c r="A12" s="4" t="s">
        <v>490</v>
      </c>
      <c r="B12" s="5" t="n">
        <v>138894</v>
      </c>
      <c r="C12" s="5" t="n">
        <v>49258</v>
      </c>
    </row>
    <row r="13" spans="1:3">
      <c r="A13" s="4" t="s">
        <v>491</v>
      </c>
      <c r="B13" s="5" t="n">
        <v>-3310</v>
      </c>
      <c r="C13" s="5" t="n">
        <v>-1123</v>
      </c>
    </row>
    <row r="14" spans="1:3">
      <c r="A14" s="4" t="s">
        <v>492</v>
      </c>
      <c r="B14" s="5" t="n">
        <v>178161</v>
      </c>
      <c r="C14" s="5" t="n">
        <v>168713</v>
      </c>
    </row>
    <row r="15" spans="1:3">
      <c r="A15" s="4" t="s">
        <v>493</v>
      </c>
      <c r="B15" s="5" t="n">
        <v>-3620</v>
      </c>
      <c r="C15" s="5" t="n">
        <v>-2271</v>
      </c>
    </row>
    <row r="16" spans="1:3">
      <c r="A16" s="4" t="s">
        <v>425</v>
      </c>
    </row>
    <row r="17" spans="1:3">
      <c r="A17" s="4" t="s">
        <v>488</v>
      </c>
      <c r="B17" s="5" t="n">
        <v>2168</v>
      </c>
      <c r="C17" s="5" t="n">
        <v>1130</v>
      </c>
    </row>
    <row r="18" spans="1:3">
      <c r="A18" s="4" t="s">
        <v>489</v>
      </c>
      <c r="B18" s="5" t="n">
        <v>-28</v>
      </c>
      <c r="C18" s="5" t="n">
        <v>-9</v>
      </c>
    </row>
    <row r="19" spans="1:3">
      <c r="A19" s="4" t="s">
        <v>490</v>
      </c>
      <c r="B19" s="5" t="n">
        <v>5583</v>
      </c>
      <c r="C19" s="5" t="n">
        <v>4654</v>
      </c>
    </row>
    <row r="20" spans="1:3">
      <c r="A20" s="4" t="s">
        <v>491</v>
      </c>
      <c r="B20" s="5" t="n">
        <v>-177</v>
      </c>
      <c r="C20" s="5" t="n">
        <v>-85</v>
      </c>
    </row>
    <row r="21" spans="1:3">
      <c r="A21" s="4" t="s">
        <v>492</v>
      </c>
      <c r="B21" s="5" t="n">
        <v>7751</v>
      </c>
      <c r="C21" s="5" t="n">
        <v>5784</v>
      </c>
    </row>
    <row r="22" spans="1:3">
      <c r="A22" s="4" t="s">
        <v>493</v>
      </c>
      <c r="B22" s="5" t="n">
        <v>-205</v>
      </c>
      <c r="C22" s="5" t="n">
        <v>-94</v>
      </c>
    </row>
    <row r="23" spans="1:3">
      <c r="A23" s="4" t="s">
        <v>473</v>
      </c>
    </row>
    <row r="24" spans="1:3">
      <c r="A24" s="4" t="s">
        <v>488</v>
      </c>
      <c r="B24" s="5" t="n">
        <v>4976</v>
      </c>
      <c r="C24" s="4" t="s">
        <v>58</v>
      </c>
    </row>
    <row r="25" spans="1:3">
      <c r="A25" s="4" t="s">
        <v>489</v>
      </c>
      <c r="B25" s="5" t="n">
        <v>-3</v>
      </c>
      <c r="C25" s="4" t="s">
        <v>58</v>
      </c>
    </row>
    <row r="26" spans="1:3">
      <c r="A26" s="4" t="s">
        <v>490</v>
      </c>
      <c r="B26" s="5" t="n">
        <v>0</v>
      </c>
      <c r="C26" s="4" t="s">
        <v>58</v>
      </c>
    </row>
    <row r="27" spans="1:3">
      <c r="A27" s="4" t="s">
        <v>491</v>
      </c>
      <c r="B27" s="5" t="n">
        <v>0</v>
      </c>
      <c r="C27" s="4" t="s">
        <v>58</v>
      </c>
    </row>
    <row r="28" spans="1:3">
      <c r="A28" s="4" t="s">
        <v>492</v>
      </c>
      <c r="B28" s="5" t="n">
        <v>4976</v>
      </c>
      <c r="C28" s="4" t="s">
        <v>58</v>
      </c>
    </row>
    <row r="29" spans="1:3">
      <c r="A29" s="4" t="s">
        <v>493</v>
      </c>
      <c r="B29" s="5" t="n">
        <v>-3</v>
      </c>
      <c r="C29" s="4" t="s">
        <v>58</v>
      </c>
    </row>
    <row r="30" spans="1:3">
      <c r="A30" s="4" t="s">
        <v>494</v>
      </c>
    </row>
    <row r="31" spans="1:3">
      <c r="A31" s="4" t="s">
        <v>488</v>
      </c>
      <c r="B31" s="5" t="n">
        <v>497</v>
      </c>
      <c r="C31" s="5" t="n">
        <v>1967</v>
      </c>
    </row>
    <row r="32" spans="1:3">
      <c r="A32" s="4" t="s">
        <v>489</v>
      </c>
      <c r="B32" s="5" t="n">
        <v>-4</v>
      </c>
      <c r="C32" s="5" t="n">
        <v>-24</v>
      </c>
    </row>
    <row r="33" spans="1:3">
      <c r="A33" s="4" t="s">
        <v>490</v>
      </c>
      <c r="B33" s="5" t="n">
        <v>1938</v>
      </c>
      <c r="C33" s="5" t="n">
        <v>0</v>
      </c>
    </row>
    <row r="34" spans="1:3">
      <c r="A34" s="4" t="s">
        <v>491</v>
      </c>
      <c r="B34" s="5" t="n">
        <v>-55</v>
      </c>
      <c r="C34" s="5" t="n">
        <v>0</v>
      </c>
    </row>
    <row r="35" spans="1:3">
      <c r="A35" s="4" t="s">
        <v>492</v>
      </c>
      <c r="B35" s="5" t="n">
        <v>2435</v>
      </c>
      <c r="C35" s="5" t="n">
        <v>1967</v>
      </c>
    </row>
    <row r="36" spans="1:3">
      <c r="A36" s="4" t="s">
        <v>493</v>
      </c>
      <c r="B36" s="6" t="n">
        <v>-59</v>
      </c>
      <c r="C36" s="6" t="n">
        <v>-2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5</v>
      </c>
      <c r="B1" s="2" t="s">
        <v>2</v>
      </c>
      <c r="C1" s="2" t="s">
        <v>32</v>
      </c>
      <c r="D1" s="2" t="s">
        <v>73</v>
      </c>
    </row>
    <row r="2" spans="1:4">
      <c r="A2" s="4" t="s">
        <v>496</v>
      </c>
      <c r="B2" s="6" t="n">
        <v>322871</v>
      </c>
      <c r="C2" s="6" t="n">
        <v>313393</v>
      </c>
      <c r="D2" s="6" t="n">
        <v>329130</v>
      </c>
    </row>
    <row r="3" spans="1:4">
      <c r="A3" s="4" t="s">
        <v>497</v>
      </c>
      <c r="B3" s="5" t="n">
        <v>37</v>
      </c>
      <c r="C3" s="5" t="n">
        <v>-202</v>
      </c>
    </row>
    <row r="4" spans="1:4">
      <c r="A4" s="4" t="s">
        <v>67</v>
      </c>
      <c r="B4" s="5" t="n">
        <v>-4392</v>
      </c>
      <c r="C4" s="5" t="n">
        <v>-4478</v>
      </c>
    </row>
    <row r="5" spans="1:4">
      <c r="A5" s="4" t="s">
        <v>498</v>
      </c>
      <c r="B5" s="5" t="n">
        <v>318516</v>
      </c>
      <c r="C5" s="5" t="n">
        <v>308713</v>
      </c>
    </row>
    <row r="6" spans="1:4">
      <c r="A6" s="4" t="s">
        <v>430</v>
      </c>
    </row>
    <row r="7" spans="1:4">
      <c r="A7" s="4" t="s">
        <v>496</v>
      </c>
      <c r="B7" s="5" t="n">
        <v>199894</v>
      </c>
      <c r="C7" s="5" t="n">
        <v>185452</v>
      </c>
      <c r="D7" s="5" t="n">
        <v>191129</v>
      </c>
    </row>
    <row r="8" spans="1:4">
      <c r="A8" s="4" t="s">
        <v>499</v>
      </c>
    </row>
    <row r="9" spans="1:4">
      <c r="A9" s="4" t="s">
        <v>496</v>
      </c>
      <c r="B9" s="5" t="n">
        <v>5685</v>
      </c>
      <c r="C9" s="5" t="n">
        <v>5863</v>
      </c>
      <c r="D9" s="5" t="n">
        <v>9180</v>
      </c>
    </row>
    <row r="10" spans="1:4">
      <c r="A10" s="4" t="s">
        <v>500</v>
      </c>
    </row>
    <row r="11" spans="1:4">
      <c r="A11" s="4" t="s">
        <v>496</v>
      </c>
      <c r="B11" s="5" t="n">
        <v>56139</v>
      </c>
      <c r="C11" s="5" t="n">
        <v>78025</v>
      </c>
      <c r="D11" s="5" t="n">
        <v>73373</v>
      </c>
    </row>
    <row r="12" spans="1:4">
      <c r="A12" s="4" t="s">
        <v>431</v>
      </c>
    </row>
    <row r="13" spans="1:4">
      <c r="A13" s="4" t="s">
        <v>496</v>
      </c>
      <c r="B13" s="5" t="n">
        <v>16338</v>
      </c>
      <c r="C13" s="5" t="n">
        <v>15813</v>
      </c>
      <c r="D13" s="5" t="n">
        <v>15718</v>
      </c>
    </row>
    <row r="14" spans="1:4">
      <c r="A14" s="4" t="s">
        <v>501</v>
      </c>
    </row>
    <row r="15" spans="1:4">
      <c r="A15" s="4" t="s">
        <v>496</v>
      </c>
      <c r="B15" s="5" t="n">
        <v>29650</v>
      </c>
      <c r="C15" s="5" t="n">
        <v>25377</v>
      </c>
      <c r="D15" s="5" t="n">
        <v>35374</v>
      </c>
    </row>
    <row r="16" spans="1:4">
      <c r="A16" s="4" t="s">
        <v>502</v>
      </c>
    </row>
    <row r="17" spans="1:4">
      <c r="A17" s="4" t="s">
        <v>496</v>
      </c>
      <c r="B17" s="5" t="n">
        <v>32</v>
      </c>
      <c r="C17" s="5" t="n">
        <v>205</v>
      </c>
    </row>
    <row r="18" spans="1:4">
      <c r="A18" s="4" t="s">
        <v>503</v>
      </c>
    </row>
    <row r="19" spans="1:4">
      <c r="A19" s="4" t="s">
        <v>496</v>
      </c>
      <c r="B19" s="5" t="n">
        <v>4419</v>
      </c>
      <c r="C19" s="5" t="n">
        <v>1713</v>
      </c>
      <c r="D19" s="5" t="n">
        <v>2302</v>
      </c>
    </row>
    <row r="20" spans="1:4">
      <c r="A20" s="4" t="s">
        <v>504</v>
      </c>
    </row>
    <row r="21" spans="1:4">
      <c r="A21" s="4" t="s">
        <v>496</v>
      </c>
      <c r="B21" s="6" t="n">
        <v>10714</v>
      </c>
      <c r="C21" s="6" t="n">
        <v>945</v>
      </c>
      <c r="D21" s="6" t="n">
        <v>16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2</v>
      </c>
      <c r="D2" s="2" t="s">
        <v>73</v>
      </c>
    </row>
    <row r="3" spans="1:4">
      <c r="A3" s="3" t="s">
        <v>108</v>
      </c>
    </row>
    <row r="4" spans="1:4">
      <c r="A4" s="4" t="s">
        <v>104</v>
      </c>
      <c r="B4" s="6" t="n">
        <v>4900</v>
      </c>
      <c r="C4" s="6" t="n">
        <v>3198</v>
      </c>
      <c r="D4" s="6" t="n">
        <v>6404</v>
      </c>
    </row>
    <row r="5" spans="1:4">
      <c r="A5" s="3" t="s">
        <v>109</v>
      </c>
    </row>
    <row r="6" spans="1:4">
      <c r="A6" s="4" t="s">
        <v>110</v>
      </c>
      <c r="B6" s="5" t="n">
        <v>-2225</v>
      </c>
      <c r="C6" s="5" t="n">
        <v>-1211</v>
      </c>
      <c r="D6" s="5" t="n">
        <v>-2274</v>
      </c>
    </row>
    <row r="7" spans="1:4">
      <c r="A7" s="4" t="s">
        <v>111</v>
      </c>
      <c r="B7" s="5" t="n">
        <v>691</v>
      </c>
      <c r="C7" s="5" t="n">
        <v>491</v>
      </c>
      <c r="D7" s="5" t="n">
        <v>905</v>
      </c>
    </row>
    <row r="8" spans="1:4">
      <c r="A8" s="4" t="s">
        <v>112</v>
      </c>
      <c r="B8" s="5" t="n">
        <v>-1534</v>
      </c>
      <c r="C8" s="5" t="n">
        <v>-720</v>
      </c>
      <c r="D8" s="5" t="n">
        <v>-1369</v>
      </c>
    </row>
    <row r="9" spans="1:4">
      <c r="A9" s="4" t="s">
        <v>113</v>
      </c>
      <c r="B9" s="5" t="n">
        <v>-31</v>
      </c>
      <c r="C9" s="5" t="n">
        <v>-161</v>
      </c>
      <c r="D9" s="5" t="n">
        <v>-314</v>
      </c>
    </row>
    <row r="10" spans="1:4">
      <c r="A10" s="4" t="s">
        <v>114</v>
      </c>
      <c r="B10" s="5" t="n">
        <v>10</v>
      </c>
      <c r="C10" s="5" t="n">
        <v>64</v>
      </c>
      <c r="D10" s="5" t="n">
        <v>124</v>
      </c>
    </row>
    <row r="11" spans="1:4">
      <c r="A11" s="4" t="s">
        <v>115</v>
      </c>
      <c r="B11" s="5" t="n">
        <v>-21</v>
      </c>
      <c r="C11" s="5" t="n">
        <v>-97</v>
      </c>
      <c r="D11" s="5" t="n">
        <v>-190</v>
      </c>
    </row>
    <row r="12" spans="1:4">
      <c r="A12" s="4" t="s">
        <v>116</v>
      </c>
      <c r="B12" s="5" t="n">
        <v>-1555</v>
      </c>
      <c r="C12" s="5" t="n">
        <v>-817</v>
      </c>
      <c r="D12" s="5" t="n">
        <v>-1559</v>
      </c>
    </row>
    <row r="13" spans="1:4">
      <c r="A13" s="4" t="s">
        <v>117</v>
      </c>
      <c r="B13" s="6" t="n">
        <v>3345</v>
      </c>
      <c r="C13" s="6" t="n">
        <v>2381</v>
      </c>
      <c r="D13" s="6" t="n">
        <v>484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32</v>
      </c>
    </row>
    <row r="2" spans="1:3">
      <c r="A2" s="3" t="s">
        <v>211</v>
      </c>
    </row>
    <row r="3" spans="1:3">
      <c r="A3" s="4" t="s">
        <v>327</v>
      </c>
      <c r="B3" s="6" t="n">
        <v>33</v>
      </c>
      <c r="C3" s="6" t="n">
        <v>211</v>
      </c>
    </row>
    <row r="4" spans="1:3">
      <c r="A4" s="4" t="s">
        <v>506</v>
      </c>
      <c r="B4" s="5" t="n">
        <v>0</v>
      </c>
      <c r="C4" s="5" t="n">
        <v>0</v>
      </c>
    </row>
    <row r="5" spans="1:3">
      <c r="A5" s="4" t="s">
        <v>507</v>
      </c>
      <c r="B5" s="5" t="n">
        <v>-1</v>
      </c>
      <c r="C5" s="5" t="n">
        <v>-6</v>
      </c>
    </row>
    <row r="6" spans="1:3">
      <c r="A6" s="4" t="s">
        <v>508</v>
      </c>
      <c r="B6" s="6" t="n">
        <v>32</v>
      </c>
      <c r="C6" s="6" t="n">
        <v>20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32</v>
      </c>
    </row>
    <row r="2" spans="1:3">
      <c r="A2" s="3" t="s">
        <v>211</v>
      </c>
    </row>
    <row r="3" spans="1:3">
      <c r="A3" s="5" t="n">
        <v>2019</v>
      </c>
      <c r="B3" s="6" t="n">
        <v>33</v>
      </c>
    </row>
    <row r="4" spans="1:3">
      <c r="A4" s="4" t="s">
        <v>510</v>
      </c>
      <c r="B4" s="6" t="n">
        <v>33</v>
      </c>
      <c r="C4" s="6" t="n">
        <v>21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32</v>
      </c>
      <c r="D2" s="2" t="s">
        <v>73</v>
      </c>
    </row>
    <row r="3" spans="1:4">
      <c r="A3" s="4" t="s">
        <v>512</v>
      </c>
      <c r="B3" s="6" t="n">
        <v>4478</v>
      </c>
      <c r="C3" s="6" t="n">
        <v>4822</v>
      </c>
      <c r="D3" s="6" t="n">
        <v>4975</v>
      </c>
    </row>
    <row r="4" spans="1:4">
      <c r="A4" s="4" t="s">
        <v>513</v>
      </c>
      <c r="B4" s="5" t="n">
        <v>175</v>
      </c>
      <c r="C4" s="5" t="n">
        <v>450</v>
      </c>
      <c r="D4" s="5" t="n">
        <v>-1344</v>
      </c>
    </row>
    <row r="5" spans="1:4">
      <c r="A5" s="4" t="s">
        <v>514</v>
      </c>
      <c r="B5" s="5" t="n">
        <v>-282</v>
      </c>
      <c r="C5" s="5" t="n">
        <v>-1073</v>
      </c>
      <c r="D5" s="5" t="n">
        <v>-127</v>
      </c>
    </row>
    <row r="6" spans="1:4">
      <c r="A6" s="4" t="s">
        <v>515</v>
      </c>
      <c r="B6" s="5" t="n">
        <v>21</v>
      </c>
      <c r="C6" s="5" t="n">
        <v>279</v>
      </c>
      <c r="D6" s="5" t="n">
        <v>1318</v>
      </c>
    </row>
    <row r="7" spans="1:4">
      <c r="A7" s="4" t="s">
        <v>516</v>
      </c>
      <c r="B7" s="5" t="n">
        <v>4392</v>
      </c>
      <c r="C7" s="5" t="n">
        <v>4478</v>
      </c>
      <c r="D7" s="5" t="n">
        <v>4822</v>
      </c>
    </row>
    <row r="8" spans="1:4">
      <c r="A8" s="4" t="s">
        <v>517</v>
      </c>
      <c r="B8" s="5" t="n">
        <v>185</v>
      </c>
      <c r="C8" s="5" t="n">
        <v>355</v>
      </c>
      <c r="D8" s="5" t="n">
        <v>421</v>
      </c>
    </row>
    <row r="9" spans="1:4">
      <c r="A9" s="4" t="s">
        <v>518</v>
      </c>
      <c r="B9" s="5" t="n">
        <v>4207</v>
      </c>
      <c r="C9" s="5" t="n">
        <v>4123</v>
      </c>
      <c r="D9" s="5" t="n">
        <v>4401</v>
      </c>
    </row>
    <row r="10" spans="1:4">
      <c r="A10" s="4" t="s">
        <v>519</v>
      </c>
      <c r="B10" s="5" t="n">
        <v>322871</v>
      </c>
      <c r="C10" s="5" t="n">
        <v>313393</v>
      </c>
      <c r="D10" s="5" t="n">
        <v>329130</v>
      </c>
    </row>
    <row r="11" spans="1:4">
      <c r="A11" s="4" t="s">
        <v>520</v>
      </c>
      <c r="B11" s="5" t="n">
        <v>8702</v>
      </c>
      <c r="C11" s="5" t="n">
        <v>13757</v>
      </c>
      <c r="D11" s="5" t="n">
        <v>17297</v>
      </c>
    </row>
    <row r="12" spans="1:4">
      <c r="A12" s="4" t="s">
        <v>518</v>
      </c>
      <c r="B12" s="5" t="n">
        <v>314169</v>
      </c>
      <c r="C12" s="5" t="n">
        <v>299636</v>
      </c>
      <c r="D12" s="5" t="n">
        <v>311833</v>
      </c>
    </row>
    <row r="13" spans="1:4">
      <c r="A13" s="4" t="s">
        <v>501</v>
      </c>
    </row>
    <row r="14" spans="1:4">
      <c r="A14" s="4" t="s">
        <v>512</v>
      </c>
      <c r="B14" s="5" t="n">
        <v>447</v>
      </c>
      <c r="C14" s="5" t="n">
        <v>855</v>
      </c>
      <c r="D14" s="5" t="n">
        <v>860</v>
      </c>
    </row>
    <row r="15" spans="1:4">
      <c r="A15" s="4" t="s">
        <v>513</v>
      </c>
      <c r="B15" s="5" t="n">
        <v>422</v>
      </c>
      <c r="C15" s="5" t="n">
        <v>659</v>
      </c>
      <c r="D15" s="5" t="n">
        <v>-665</v>
      </c>
    </row>
    <row r="16" spans="1:4">
      <c r="A16" s="4" t="s">
        <v>514</v>
      </c>
      <c r="B16" s="5" t="n">
        <v>-213</v>
      </c>
      <c r="C16" s="5" t="n">
        <v>-1073</v>
      </c>
      <c r="D16" s="5" t="n">
        <v>0</v>
      </c>
    </row>
    <row r="17" spans="1:4">
      <c r="A17" s="4" t="s">
        <v>515</v>
      </c>
      <c r="B17" s="5" t="n">
        <v>12</v>
      </c>
      <c r="C17" s="5" t="n">
        <v>6</v>
      </c>
      <c r="D17" s="5" t="n">
        <v>660</v>
      </c>
    </row>
    <row r="18" spans="1:4">
      <c r="A18" s="4" t="s">
        <v>516</v>
      </c>
      <c r="B18" s="5" t="n">
        <v>668</v>
      </c>
      <c r="C18" s="5" t="n">
        <v>447</v>
      </c>
      <c r="D18" s="5" t="n">
        <v>855</v>
      </c>
    </row>
    <row r="19" spans="1:4">
      <c r="A19" s="4" t="s">
        <v>517</v>
      </c>
      <c r="B19" s="5" t="n">
        <v>0</v>
      </c>
      <c r="C19" s="5" t="n">
        <v>0</v>
      </c>
      <c r="D19" s="5" t="n">
        <v>11</v>
      </c>
    </row>
    <row r="20" spans="1:4">
      <c r="A20" s="4" t="s">
        <v>518</v>
      </c>
      <c r="B20" s="5" t="n">
        <v>668</v>
      </c>
      <c r="C20" s="5" t="n">
        <v>447</v>
      </c>
      <c r="D20" s="5" t="n">
        <v>844</v>
      </c>
    </row>
    <row r="21" spans="1:4">
      <c r="A21" s="4" t="s">
        <v>519</v>
      </c>
      <c r="B21" s="5" t="n">
        <v>29650</v>
      </c>
      <c r="C21" s="5" t="n">
        <v>25377</v>
      </c>
      <c r="D21" s="5" t="n">
        <v>35374</v>
      </c>
    </row>
    <row r="22" spans="1:4">
      <c r="A22" s="4" t="s">
        <v>520</v>
      </c>
      <c r="B22" s="5" t="n">
        <v>0</v>
      </c>
      <c r="C22" s="5" t="n">
        <v>1598</v>
      </c>
      <c r="D22" s="5" t="n">
        <v>157</v>
      </c>
    </row>
    <row r="23" spans="1:4">
      <c r="A23" s="4" t="s">
        <v>518</v>
      </c>
      <c r="B23" s="5" t="n">
        <v>29650</v>
      </c>
      <c r="C23" s="5" t="n">
        <v>23779</v>
      </c>
      <c r="D23" s="5" t="n">
        <v>35217</v>
      </c>
    </row>
    <row r="24" spans="1:4">
      <c r="A24" s="4" t="s">
        <v>430</v>
      </c>
    </row>
    <row r="25" spans="1:4">
      <c r="A25" s="4" t="s">
        <v>512</v>
      </c>
      <c r="B25" s="5" t="n">
        <v>2174</v>
      </c>
      <c r="C25" s="5" t="n">
        <v>2050</v>
      </c>
      <c r="D25" s="5" t="n">
        <v>2369</v>
      </c>
    </row>
    <row r="26" spans="1:4">
      <c r="A26" s="4" t="s">
        <v>513</v>
      </c>
      <c r="B26" s="5" t="n">
        <v>-68</v>
      </c>
      <c r="C26" s="5" t="n">
        <v>-104</v>
      </c>
      <c r="D26" s="5" t="n">
        <v>-653</v>
      </c>
    </row>
    <row r="27" spans="1:4">
      <c r="A27" s="4" t="s">
        <v>514</v>
      </c>
      <c r="B27" s="5" t="n">
        <v>0</v>
      </c>
      <c r="C27" s="5" t="n">
        <v>0</v>
      </c>
      <c r="D27" s="5" t="n">
        <v>-93</v>
      </c>
    </row>
    <row r="28" spans="1:4">
      <c r="A28" s="4" t="s">
        <v>515</v>
      </c>
      <c r="B28" s="5" t="n">
        <v>8</v>
      </c>
      <c r="C28" s="5" t="n">
        <v>228</v>
      </c>
      <c r="D28" s="5" t="n">
        <v>427</v>
      </c>
    </row>
    <row r="29" spans="1:4">
      <c r="A29" s="4" t="s">
        <v>516</v>
      </c>
      <c r="B29" s="5" t="n">
        <v>2114</v>
      </c>
      <c r="C29" s="5" t="n">
        <v>2174</v>
      </c>
      <c r="D29" s="5" t="n">
        <v>2050</v>
      </c>
    </row>
    <row r="30" spans="1:4">
      <c r="A30" s="4" t="s">
        <v>517</v>
      </c>
      <c r="B30" s="5" t="n">
        <v>132</v>
      </c>
      <c r="C30" s="5" t="n">
        <v>261</v>
      </c>
      <c r="D30" s="5" t="n">
        <v>246</v>
      </c>
    </row>
    <row r="31" spans="1:4">
      <c r="A31" s="4" t="s">
        <v>518</v>
      </c>
      <c r="B31" s="5" t="n">
        <v>1982</v>
      </c>
      <c r="C31" s="5" t="n">
        <v>1913</v>
      </c>
      <c r="D31" s="5" t="n">
        <v>1804</v>
      </c>
    </row>
    <row r="32" spans="1:4">
      <c r="A32" s="4" t="s">
        <v>519</v>
      </c>
      <c r="B32" s="5" t="n">
        <v>199894</v>
      </c>
      <c r="C32" s="5" t="n">
        <v>185452</v>
      </c>
      <c r="D32" s="5" t="n">
        <v>191129</v>
      </c>
    </row>
    <row r="33" spans="1:4">
      <c r="A33" s="4" t="s">
        <v>520</v>
      </c>
      <c r="B33" s="5" t="n">
        <v>7783</v>
      </c>
      <c r="C33" s="5" t="n">
        <v>10070</v>
      </c>
      <c r="D33" s="5" t="n">
        <v>14154</v>
      </c>
    </row>
    <row r="34" spans="1:4">
      <c r="A34" s="4" t="s">
        <v>518</v>
      </c>
      <c r="B34" s="5" t="n">
        <v>192111</v>
      </c>
      <c r="C34" s="5" t="n">
        <v>175382</v>
      </c>
      <c r="D34" s="5" t="n">
        <v>176975</v>
      </c>
    </row>
    <row r="35" spans="1:4">
      <c r="A35" s="4" t="s">
        <v>500</v>
      </c>
    </row>
    <row r="36" spans="1:4">
      <c r="A36" s="4" t="s">
        <v>512</v>
      </c>
      <c r="B36" s="5" t="n">
        <v>1047</v>
      </c>
      <c r="C36" s="5" t="n">
        <v>851</v>
      </c>
      <c r="D36" s="5" t="n">
        <v>228</v>
      </c>
    </row>
    <row r="37" spans="1:4">
      <c r="A37" s="4" t="s">
        <v>513</v>
      </c>
      <c r="B37" s="5" t="n">
        <v>-483</v>
      </c>
      <c r="C37" s="5" t="n">
        <v>196</v>
      </c>
      <c r="D37" s="5" t="n">
        <v>623</v>
      </c>
    </row>
    <row r="38" spans="1:4">
      <c r="A38" s="4" t="s">
        <v>514</v>
      </c>
      <c r="B38" s="5" t="n">
        <v>0</v>
      </c>
      <c r="C38" s="5" t="n">
        <v>0</v>
      </c>
      <c r="D38" s="5" t="n">
        <v>0</v>
      </c>
    </row>
    <row r="39" spans="1:4">
      <c r="A39" s="4" t="s">
        <v>515</v>
      </c>
      <c r="B39" s="5" t="n">
        <v>0</v>
      </c>
      <c r="C39" s="5" t="n">
        <v>0</v>
      </c>
      <c r="D39" s="5" t="n">
        <v>0</v>
      </c>
    </row>
    <row r="40" spans="1:4">
      <c r="A40" s="4" t="s">
        <v>516</v>
      </c>
      <c r="B40" s="5" t="n">
        <v>564</v>
      </c>
      <c r="C40" s="5" t="n">
        <v>1047</v>
      </c>
      <c r="D40" s="5" t="n">
        <v>851</v>
      </c>
    </row>
    <row r="41" spans="1:4">
      <c r="A41" s="4" t="s">
        <v>517</v>
      </c>
      <c r="B41" s="5" t="n">
        <v>0</v>
      </c>
      <c r="C41" s="5" t="n">
        <v>21</v>
      </c>
      <c r="D41" s="5" t="n">
        <v>2</v>
      </c>
    </row>
    <row r="42" spans="1:4">
      <c r="A42" s="4" t="s">
        <v>518</v>
      </c>
      <c r="B42" s="5" t="n">
        <v>564</v>
      </c>
      <c r="C42" s="5" t="n">
        <v>1026</v>
      </c>
      <c r="D42" s="5" t="n">
        <v>849</v>
      </c>
    </row>
    <row r="43" spans="1:4">
      <c r="A43" s="4" t="s">
        <v>519</v>
      </c>
      <c r="B43" s="5" t="n">
        <v>56139</v>
      </c>
      <c r="C43" s="5" t="n">
        <v>78025</v>
      </c>
      <c r="D43" s="5" t="n">
        <v>73373</v>
      </c>
    </row>
    <row r="44" spans="1:4">
      <c r="A44" s="4" t="s">
        <v>520</v>
      </c>
      <c r="B44" s="5" t="n">
        <v>0</v>
      </c>
      <c r="C44" s="5" t="n">
        <v>474</v>
      </c>
      <c r="D44" s="5" t="n">
        <v>482</v>
      </c>
    </row>
    <row r="45" spans="1:4">
      <c r="A45" s="4" t="s">
        <v>518</v>
      </c>
      <c r="B45" s="5" t="n">
        <v>56139</v>
      </c>
      <c r="C45" s="5" t="n">
        <v>77551</v>
      </c>
      <c r="D45" s="5" t="n">
        <v>72891</v>
      </c>
    </row>
    <row r="46" spans="1:4">
      <c r="A46" s="4" t="s">
        <v>499</v>
      </c>
    </row>
    <row r="47" spans="1:4">
      <c r="A47" s="4" t="s">
        <v>512</v>
      </c>
      <c r="B47" s="5" t="n">
        <v>269</v>
      </c>
      <c r="C47" s="5" t="n">
        <v>446</v>
      </c>
      <c r="D47" s="5" t="n">
        <v>813</v>
      </c>
    </row>
    <row r="48" spans="1:4">
      <c r="A48" s="4" t="s">
        <v>513</v>
      </c>
      <c r="B48" s="5" t="n">
        <v>-2</v>
      </c>
      <c r="C48" s="5" t="n">
        <v>-177</v>
      </c>
      <c r="D48" s="5" t="n">
        <v>-474</v>
      </c>
    </row>
    <row r="49" spans="1:4">
      <c r="A49" s="4" t="s">
        <v>514</v>
      </c>
      <c r="B49" s="5" t="n">
        <v>0</v>
      </c>
      <c r="C49" s="5" t="n">
        <v>0</v>
      </c>
      <c r="D49" s="5" t="n">
        <v>0</v>
      </c>
    </row>
    <row r="50" spans="1:4">
      <c r="A50" s="4" t="s">
        <v>515</v>
      </c>
      <c r="B50" s="5" t="n">
        <v>0</v>
      </c>
      <c r="C50" s="5" t="n">
        <v>0</v>
      </c>
      <c r="D50" s="5" t="n">
        <v>107</v>
      </c>
    </row>
    <row r="51" spans="1:4">
      <c r="A51" s="4" t="s">
        <v>516</v>
      </c>
      <c r="B51" s="5" t="n">
        <v>267</v>
      </c>
      <c r="C51" s="5" t="n">
        <v>269</v>
      </c>
      <c r="D51" s="5" t="n">
        <v>446</v>
      </c>
    </row>
    <row r="52" spans="1:4">
      <c r="A52" s="4" t="s">
        <v>517</v>
      </c>
      <c r="B52" s="5" t="n">
        <v>0</v>
      </c>
      <c r="C52" s="5" t="n">
        <v>0</v>
      </c>
      <c r="D52" s="5" t="n">
        <v>0</v>
      </c>
    </row>
    <row r="53" spans="1:4">
      <c r="A53" s="4" t="s">
        <v>518</v>
      </c>
      <c r="B53" s="5" t="n">
        <v>267</v>
      </c>
      <c r="C53" s="5" t="n">
        <v>269</v>
      </c>
      <c r="D53" s="5" t="n">
        <v>446</v>
      </c>
    </row>
    <row r="54" spans="1:4">
      <c r="A54" s="4" t="s">
        <v>519</v>
      </c>
      <c r="B54" s="5" t="n">
        <v>5685</v>
      </c>
      <c r="C54" s="5" t="n">
        <v>5863</v>
      </c>
      <c r="D54" s="5" t="n">
        <v>9180</v>
      </c>
    </row>
    <row r="55" spans="1:4">
      <c r="A55" s="4" t="s">
        <v>520</v>
      </c>
      <c r="B55" s="5" t="n">
        <v>0</v>
      </c>
      <c r="C55" s="5" t="n">
        <v>0</v>
      </c>
      <c r="D55" s="5" t="n">
        <v>0</v>
      </c>
    </row>
    <row r="56" spans="1:4">
      <c r="A56" s="4" t="s">
        <v>518</v>
      </c>
      <c r="B56" s="5" t="n">
        <v>5685</v>
      </c>
      <c r="C56" s="5" t="n">
        <v>5863</v>
      </c>
      <c r="D56" s="5" t="n">
        <v>9180</v>
      </c>
    </row>
    <row r="57" spans="1:4">
      <c r="A57" s="4" t="s">
        <v>431</v>
      </c>
    </row>
    <row r="58" spans="1:4">
      <c r="A58" s="4" t="s">
        <v>512</v>
      </c>
      <c r="B58" s="5" t="n">
        <v>205</v>
      </c>
      <c r="C58" s="5" t="n">
        <v>253</v>
      </c>
      <c r="D58" s="5" t="n">
        <v>319</v>
      </c>
    </row>
    <row r="59" spans="1:4">
      <c r="A59" s="4" t="s">
        <v>513</v>
      </c>
      <c r="B59" s="5" t="n">
        <v>15</v>
      </c>
      <c r="C59" s="5" t="n">
        <v>-48</v>
      </c>
      <c r="D59" s="5" t="n">
        <v>-66</v>
      </c>
    </row>
    <row r="60" spans="1:4">
      <c r="A60" s="4" t="s">
        <v>514</v>
      </c>
      <c r="B60" s="5" t="n">
        <v>0</v>
      </c>
      <c r="C60" s="5" t="n">
        <v>0</v>
      </c>
      <c r="D60" s="5" t="n">
        <v>0</v>
      </c>
    </row>
    <row r="61" spans="1:4">
      <c r="A61" s="4" t="s">
        <v>515</v>
      </c>
      <c r="B61" s="5" t="n">
        <v>0</v>
      </c>
      <c r="C61" s="5" t="n">
        <v>0</v>
      </c>
      <c r="D61" s="5" t="n">
        <v>0</v>
      </c>
    </row>
    <row r="62" spans="1:4">
      <c r="A62" s="4" t="s">
        <v>516</v>
      </c>
      <c r="B62" s="5" t="n">
        <v>220</v>
      </c>
      <c r="C62" s="5" t="n">
        <v>205</v>
      </c>
      <c r="D62" s="5" t="n">
        <v>253</v>
      </c>
    </row>
    <row r="63" spans="1:4">
      <c r="A63" s="4" t="s">
        <v>517</v>
      </c>
      <c r="B63" s="5" t="n">
        <v>53</v>
      </c>
      <c r="C63" s="5" t="n">
        <v>73</v>
      </c>
      <c r="D63" s="5" t="n">
        <v>133</v>
      </c>
    </row>
    <row r="64" spans="1:4">
      <c r="A64" s="4" t="s">
        <v>518</v>
      </c>
      <c r="B64" s="5" t="n">
        <v>167</v>
      </c>
      <c r="C64" s="5" t="n">
        <v>132</v>
      </c>
      <c r="D64" s="5" t="n">
        <v>120</v>
      </c>
    </row>
    <row r="65" spans="1:4">
      <c r="A65" s="4" t="s">
        <v>519</v>
      </c>
      <c r="B65" s="5" t="n">
        <v>16338</v>
      </c>
      <c r="C65" s="5" t="n">
        <v>15813</v>
      </c>
      <c r="D65" s="5" t="n">
        <v>15718</v>
      </c>
    </row>
    <row r="66" spans="1:4">
      <c r="A66" s="4" t="s">
        <v>520</v>
      </c>
      <c r="B66" s="5" t="n">
        <v>919</v>
      </c>
      <c r="C66" s="5" t="n">
        <v>1615</v>
      </c>
      <c r="D66" s="5" t="n">
        <v>2147</v>
      </c>
    </row>
    <row r="67" spans="1:4">
      <c r="A67" s="4" t="s">
        <v>518</v>
      </c>
      <c r="B67" s="5" t="n">
        <v>15419</v>
      </c>
      <c r="C67" s="5" t="n">
        <v>14198</v>
      </c>
      <c r="D67" s="5" t="n">
        <v>13571</v>
      </c>
    </row>
    <row r="68" spans="1:4">
      <c r="A68" s="4" t="s">
        <v>521</v>
      </c>
    </row>
    <row r="69" spans="1:4">
      <c r="A69" s="4" t="s">
        <v>512</v>
      </c>
      <c r="B69" s="5" t="n">
        <v>0</v>
      </c>
      <c r="C69" s="5" t="n">
        <v>1</v>
      </c>
      <c r="D69" s="5" t="n">
        <v>1</v>
      </c>
    </row>
    <row r="70" spans="1:4">
      <c r="A70" s="4" t="s">
        <v>513</v>
      </c>
      <c r="B70" s="5" t="n">
        <v>-1</v>
      </c>
      <c r="C70" s="5" t="n">
        <v>-42</v>
      </c>
      <c r="D70" s="5" t="n">
        <v>0</v>
      </c>
    </row>
    <row r="71" spans="1:4">
      <c r="A71" s="4" t="s">
        <v>514</v>
      </c>
      <c r="B71" s="5" t="n">
        <v>0</v>
      </c>
      <c r="C71" s="5" t="n">
        <v>0</v>
      </c>
      <c r="D71" s="5" t="n">
        <v>0</v>
      </c>
    </row>
    <row r="72" spans="1:4">
      <c r="A72" s="4" t="s">
        <v>515</v>
      </c>
      <c r="B72" s="5" t="n">
        <v>1</v>
      </c>
      <c r="C72" s="5" t="n">
        <v>41</v>
      </c>
      <c r="D72" s="5" t="n">
        <v>0</v>
      </c>
    </row>
    <row r="73" spans="1:4">
      <c r="A73" s="4" t="s">
        <v>516</v>
      </c>
      <c r="B73" s="5" t="n">
        <v>0</v>
      </c>
      <c r="C73" s="5" t="n">
        <v>0</v>
      </c>
      <c r="D73" s="5" t="n">
        <v>1</v>
      </c>
    </row>
    <row r="74" spans="1:4">
      <c r="A74" s="4" t="s">
        <v>517</v>
      </c>
      <c r="B74" s="5" t="n">
        <v>0</v>
      </c>
      <c r="C74" s="5" t="n">
        <v>0</v>
      </c>
      <c r="D74" s="5" t="n">
        <v>0</v>
      </c>
    </row>
    <row r="75" spans="1:4">
      <c r="A75" s="4" t="s">
        <v>518</v>
      </c>
      <c r="B75" s="5" t="n">
        <v>0</v>
      </c>
      <c r="C75" s="5" t="n">
        <v>0</v>
      </c>
      <c r="D75" s="5" t="n">
        <v>1</v>
      </c>
    </row>
    <row r="76" spans="1:4">
      <c r="A76" s="4" t="s">
        <v>519</v>
      </c>
      <c r="B76" s="5" t="n">
        <v>32</v>
      </c>
      <c r="C76" s="5" t="n">
        <v>205</v>
      </c>
      <c r="D76" s="5" t="n">
        <v>404</v>
      </c>
    </row>
    <row r="77" spans="1:4">
      <c r="A77" s="4" t="s">
        <v>520</v>
      </c>
      <c r="B77" s="5" t="n">
        <v>0</v>
      </c>
      <c r="C77" s="5" t="n">
        <v>0</v>
      </c>
      <c r="D77" s="5" t="n">
        <v>0</v>
      </c>
    </row>
    <row r="78" spans="1:4">
      <c r="A78" s="4" t="s">
        <v>518</v>
      </c>
      <c r="B78" s="5" t="n">
        <v>32</v>
      </c>
      <c r="C78" s="5" t="n">
        <v>205</v>
      </c>
      <c r="D78" s="5" t="n">
        <v>404</v>
      </c>
    </row>
    <row r="79" spans="1:4">
      <c r="A79" s="4" t="s">
        <v>503</v>
      </c>
    </row>
    <row r="80" spans="1:4">
      <c r="A80" s="4" t="s">
        <v>512</v>
      </c>
      <c r="B80" s="5" t="n">
        <v>31</v>
      </c>
      <c r="C80" s="5" t="n">
        <v>64</v>
      </c>
      <c r="D80" s="5" t="n">
        <v>77</v>
      </c>
    </row>
    <row r="81" spans="1:4">
      <c r="A81" s="4" t="s">
        <v>513</v>
      </c>
      <c r="B81" s="5" t="n">
        <v>57</v>
      </c>
      <c r="C81" s="5" t="n">
        <v>-33</v>
      </c>
      <c r="D81" s="5" t="n">
        <v>-13</v>
      </c>
    </row>
    <row r="82" spans="1:4">
      <c r="A82" s="4" t="s">
        <v>514</v>
      </c>
      <c r="B82" s="5" t="n">
        <v>0</v>
      </c>
      <c r="C82" s="5" t="n">
        <v>0</v>
      </c>
      <c r="D82" s="5" t="n">
        <v>0</v>
      </c>
    </row>
    <row r="83" spans="1:4">
      <c r="A83" s="4" t="s">
        <v>515</v>
      </c>
      <c r="B83" s="5" t="n">
        <v>0</v>
      </c>
      <c r="C83" s="5" t="n">
        <v>0</v>
      </c>
      <c r="D83" s="5" t="n">
        <v>0</v>
      </c>
    </row>
    <row r="84" spans="1:4">
      <c r="A84" s="4" t="s">
        <v>516</v>
      </c>
      <c r="B84" s="5" t="n">
        <v>88</v>
      </c>
      <c r="C84" s="5" t="n">
        <v>31</v>
      </c>
      <c r="D84" s="5" t="n">
        <v>64</v>
      </c>
    </row>
    <row r="85" spans="1:4">
      <c r="A85" s="4" t="s">
        <v>517</v>
      </c>
      <c r="B85" s="5" t="n">
        <v>0</v>
      </c>
      <c r="C85" s="5" t="n">
        <v>0</v>
      </c>
      <c r="D85" s="5" t="n">
        <v>29</v>
      </c>
    </row>
    <row r="86" spans="1:4">
      <c r="A86" s="4" t="s">
        <v>518</v>
      </c>
      <c r="B86" s="5" t="n">
        <v>88</v>
      </c>
      <c r="C86" s="5" t="n">
        <v>31</v>
      </c>
      <c r="D86" s="5" t="n">
        <v>35</v>
      </c>
    </row>
    <row r="87" spans="1:4">
      <c r="A87" s="4" t="s">
        <v>519</v>
      </c>
      <c r="B87" s="5" t="n">
        <v>4419</v>
      </c>
      <c r="C87" s="5" t="n">
        <v>1713</v>
      </c>
      <c r="D87" s="5" t="n">
        <v>2302</v>
      </c>
    </row>
    <row r="88" spans="1:4">
      <c r="A88" s="4" t="s">
        <v>520</v>
      </c>
      <c r="B88" s="5" t="n">
        <v>0</v>
      </c>
      <c r="C88" s="5" t="n">
        <v>0</v>
      </c>
      <c r="D88" s="5" t="n">
        <v>357</v>
      </c>
    </row>
    <row r="89" spans="1:4">
      <c r="A89" s="4" t="s">
        <v>518</v>
      </c>
      <c r="B89" s="5" t="n">
        <v>4419</v>
      </c>
      <c r="C89" s="5" t="n">
        <v>1713</v>
      </c>
      <c r="D89" s="5" t="n">
        <v>1945</v>
      </c>
    </row>
    <row r="90" spans="1:4">
      <c r="A90" s="4" t="s">
        <v>504</v>
      </c>
    </row>
    <row r="91" spans="1:4">
      <c r="A91" s="4" t="s">
        <v>512</v>
      </c>
      <c r="B91" s="5" t="n">
        <v>14</v>
      </c>
      <c r="C91" s="5" t="n">
        <v>24</v>
      </c>
      <c r="D91" s="5" t="n">
        <v>78</v>
      </c>
    </row>
    <row r="92" spans="1:4">
      <c r="A92" s="4" t="s">
        <v>513</v>
      </c>
      <c r="B92" s="5" t="n">
        <v>247</v>
      </c>
      <c r="C92" s="5" t="n">
        <v>-14</v>
      </c>
      <c r="D92" s="5" t="n">
        <v>-144</v>
      </c>
    </row>
    <row r="93" spans="1:4">
      <c r="A93" s="4" t="s">
        <v>514</v>
      </c>
      <c r="B93" s="5" t="n">
        <v>-69</v>
      </c>
      <c r="C93" s="5" t="n">
        <v>0</v>
      </c>
      <c r="D93" s="5" t="n">
        <v>-34</v>
      </c>
    </row>
    <row r="94" spans="1:4">
      <c r="A94" s="4" t="s">
        <v>515</v>
      </c>
      <c r="B94" s="5" t="n">
        <v>0</v>
      </c>
      <c r="C94" s="5" t="n">
        <v>4</v>
      </c>
      <c r="D94" s="5" t="n">
        <v>124</v>
      </c>
    </row>
    <row r="95" spans="1:4">
      <c r="A95" s="4" t="s">
        <v>516</v>
      </c>
      <c r="B95" s="5" t="n">
        <v>192</v>
      </c>
      <c r="C95" s="5" t="n">
        <v>14</v>
      </c>
      <c r="D95" s="5" t="n">
        <v>24</v>
      </c>
    </row>
    <row r="96" spans="1:4">
      <c r="A96" s="4" t="s">
        <v>517</v>
      </c>
      <c r="B96" s="5" t="n">
        <v>0</v>
      </c>
      <c r="C96" s="5" t="n">
        <v>0</v>
      </c>
      <c r="D96" s="5" t="n">
        <v>0</v>
      </c>
    </row>
    <row r="97" spans="1:4">
      <c r="A97" s="4" t="s">
        <v>518</v>
      </c>
      <c r="B97" s="5" t="n">
        <v>192</v>
      </c>
      <c r="C97" s="5" t="n">
        <v>14</v>
      </c>
      <c r="D97" s="5" t="n">
        <v>24</v>
      </c>
    </row>
    <row r="98" spans="1:4">
      <c r="A98" s="4" t="s">
        <v>519</v>
      </c>
      <c r="B98" s="5" t="n">
        <v>10714</v>
      </c>
      <c r="C98" s="5" t="n">
        <v>945</v>
      </c>
      <c r="D98" s="5" t="n">
        <v>1650</v>
      </c>
    </row>
    <row r="99" spans="1:4">
      <c r="A99" s="4" t="s">
        <v>520</v>
      </c>
      <c r="B99" s="5" t="n">
        <v>0</v>
      </c>
      <c r="C99" s="5" t="n">
        <v>0</v>
      </c>
      <c r="D99" s="5" t="n">
        <v>0</v>
      </c>
    </row>
    <row r="100" spans="1:4">
      <c r="A100" s="4" t="s">
        <v>518</v>
      </c>
      <c r="B100" s="5" t="n">
        <v>10714</v>
      </c>
      <c r="C100" s="5" t="n">
        <v>945</v>
      </c>
      <c r="D100" s="5" t="n">
        <v>1650</v>
      </c>
    </row>
    <row r="101" spans="1:4">
      <c r="A101" s="4" t="s">
        <v>522</v>
      </c>
    </row>
    <row r="102" spans="1:4">
      <c r="A102" s="4" t="s">
        <v>512</v>
      </c>
      <c r="B102" s="5" t="n">
        <v>291</v>
      </c>
      <c r="C102" s="5" t="n">
        <v>278</v>
      </c>
      <c r="D102" s="5" t="n">
        <v>230</v>
      </c>
    </row>
    <row r="103" spans="1:4">
      <c r="A103" s="4" t="s">
        <v>513</v>
      </c>
      <c r="B103" s="5" t="n">
        <v>-12</v>
      </c>
      <c r="C103" s="5" t="n">
        <v>13</v>
      </c>
      <c r="D103" s="5" t="n">
        <v>48</v>
      </c>
    </row>
    <row r="104" spans="1:4">
      <c r="A104" s="4" t="s">
        <v>514</v>
      </c>
      <c r="B104" s="5" t="n">
        <v>0</v>
      </c>
      <c r="C104" s="5" t="n">
        <v>0</v>
      </c>
      <c r="D104" s="5" t="n">
        <v>0</v>
      </c>
    </row>
    <row r="105" spans="1:4">
      <c r="A105" s="4" t="s">
        <v>515</v>
      </c>
      <c r="B105" s="5" t="n">
        <v>0</v>
      </c>
      <c r="C105" s="5" t="n">
        <v>0</v>
      </c>
      <c r="D105" s="5" t="n">
        <v>0</v>
      </c>
    </row>
    <row r="106" spans="1:4">
      <c r="A106" s="4" t="s">
        <v>516</v>
      </c>
      <c r="B106" s="5" t="n">
        <v>279</v>
      </c>
      <c r="C106" s="5" t="n">
        <v>291</v>
      </c>
      <c r="D106" s="5" t="n">
        <v>278</v>
      </c>
    </row>
    <row r="107" spans="1:4">
      <c r="A107" s="4" t="s">
        <v>517</v>
      </c>
      <c r="B107" s="5" t="n">
        <v>0</v>
      </c>
      <c r="C107" s="5" t="n">
        <v>0</v>
      </c>
      <c r="D107" s="5" t="n">
        <v>0</v>
      </c>
    </row>
    <row r="108" spans="1:4">
      <c r="A108" s="4" t="s">
        <v>518</v>
      </c>
      <c r="B108" s="5" t="n">
        <v>279</v>
      </c>
      <c r="C108" s="5" t="n">
        <v>291</v>
      </c>
      <c r="D108" s="5" t="n">
        <v>278</v>
      </c>
    </row>
    <row r="109" spans="1:4">
      <c r="A109" s="4" t="s">
        <v>519</v>
      </c>
      <c r="C109" s="5" t="n">
        <v>0</v>
      </c>
      <c r="D109" s="5" t="n">
        <v>0</v>
      </c>
    </row>
    <row r="110" spans="1:4">
      <c r="A110" s="4" t="s">
        <v>520</v>
      </c>
      <c r="B110" s="5" t="n">
        <v>0</v>
      </c>
      <c r="C110" s="5" t="n">
        <v>0</v>
      </c>
      <c r="D110" s="5" t="n">
        <v>0</v>
      </c>
    </row>
    <row r="111" spans="1:4">
      <c r="A111" s="4" t="s">
        <v>518</v>
      </c>
      <c r="B111" s="6" t="n">
        <v>0</v>
      </c>
      <c r="C111" s="6" t="n">
        <v>0</v>
      </c>
      <c r="D111" s="6"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3</v>
      </c>
      <c r="B1" s="2" t="s">
        <v>2</v>
      </c>
      <c r="C1" s="2" t="s">
        <v>32</v>
      </c>
      <c r="D1" s="2" t="s">
        <v>73</v>
      </c>
    </row>
    <row r="2" spans="1:4">
      <c r="A2" s="4" t="s">
        <v>122</v>
      </c>
      <c r="B2" s="6" t="n">
        <v>322871</v>
      </c>
      <c r="C2" s="6" t="n">
        <v>313393</v>
      </c>
      <c r="D2" s="6" t="n">
        <v>329130</v>
      </c>
    </row>
    <row r="3" spans="1:4">
      <c r="A3" s="4" t="s">
        <v>430</v>
      </c>
    </row>
    <row r="4" spans="1:4">
      <c r="A4" s="4" t="s">
        <v>122</v>
      </c>
      <c r="B4" s="5" t="n">
        <v>199894</v>
      </c>
      <c r="C4" s="5" t="n">
        <v>185452</v>
      </c>
      <c r="D4" s="5" t="n">
        <v>191129</v>
      </c>
    </row>
    <row r="5" spans="1:4">
      <c r="A5" s="4" t="s">
        <v>500</v>
      </c>
    </row>
    <row r="6" spans="1:4">
      <c r="A6" s="4" t="s">
        <v>122</v>
      </c>
      <c r="B6" s="5" t="n">
        <v>56139</v>
      </c>
      <c r="C6" s="5" t="n">
        <v>78025</v>
      </c>
      <c r="D6" s="5" t="n">
        <v>73373</v>
      </c>
    </row>
    <row r="7" spans="1:4">
      <c r="A7" s="4" t="s">
        <v>521</v>
      </c>
    </row>
    <row r="8" spans="1:4">
      <c r="A8" s="4" t="s">
        <v>122</v>
      </c>
      <c r="B8" s="5" t="n">
        <v>32</v>
      </c>
      <c r="C8" s="5" t="n">
        <v>205</v>
      </c>
      <c r="D8" s="5" t="n">
        <v>404</v>
      </c>
    </row>
    <row r="9" spans="1:4">
      <c r="A9" s="4" t="s">
        <v>503</v>
      </c>
    </row>
    <row r="10" spans="1:4">
      <c r="A10" s="4" t="s">
        <v>122</v>
      </c>
      <c r="B10" s="5" t="n">
        <v>4419</v>
      </c>
      <c r="C10" s="5" t="n">
        <v>1713</v>
      </c>
      <c r="D10" s="5" t="n">
        <v>2302</v>
      </c>
    </row>
    <row r="11" spans="1:4">
      <c r="A11" s="4" t="s">
        <v>501</v>
      </c>
    </row>
    <row r="12" spans="1:4">
      <c r="A12" s="4" t="s">
        <v>122</v>
      </c>
      <c r="B12" s="5" t="n">
        <v>29650</v>
      </c>
      <c r="C12" s="5" t="n">
        <v>25377</v>
      </c>
      <c r="D12" s="5" t="n">
        <v>35374</v>
      </c>
    </row>
    <row r="13" spans="1:4">
      <c r="A13" s="4" t="s">
        <v>499</v>
      </c>
    </row>
    <row r="14" spans="1:4">
      <c r="A14" s="4" t="s">
        <v>122</v>
      </c>
      <c r="B14" s="5" t="n">
        <v>5685</v>
      </c>
      <c r="C14" s="5" t="n">
        <v>5863</v>
      </c>
      <c r="D14" s="5" t="n">
        <v>9180</v>
      </c>
    </row>
    <row r="15" spans="1:4">
      <c r="A15" s="4" t="s">
        <v>431</v>
      </c>
    </row>
    <row r="16" spans="1:4">
      <c r="A16" s="4" t="s">
        <v>122</v>
      </c>
      <c r="B16" s="5" t="n">
        <v>16338</v>
      </c>
      <c r="C16" s="5" t="n">
        <v>15813</v>
      </c>
      <c r="D16" s="5" t="n">
        <v>15718</v>
      </c>
    </row>
    <row r="17" spans="1:4">
      <c r="A17" s="4" t="s">
        <v>504</v>
      </c>
    </row>
    <row r="18" spans="1:4">
      <c r="A18" s="4" t="s">
        <v>122</v>
      </c>
      <c r="B18" s="5" t="n">
        <v>10714</v>
      </c>
      <c r="C18" s="5" t="n">
        <v>945</v>
      </c>
      <c r="D18" s="6" t="n">
        <v>1650</v>
      </c>
    </row>
    <row r="19" spans="1:4">
      <c r="A19" s="4" t="s">
        <v>524</v>
      </c>
    </row>
    <row r="20" spans="1:4">
      <c r="A20" s="4" t="s">
        <v>122</v>
      </c>
      <c r="B20" s="5" t="n">
        <v>303619</v>
      </c>
      <c r="C20" s="5" t="n">
        <v>284337</v>
      </c>
    </row>
    <row r="21" spans="1:4">
      <c r="A21" s="4" t="s">
        <v>525</v>
      </c>
    </row>
    <row r="22" spans="1:4">
      <c r="A22" s="4" t="s">
        <v>122</v>
      </c>
      <c r="B22" s="5" t="n">
        <v>29570</v>
      </c>
      <c r="C22" s="5" t="n">
        <v>23617</v>
      </c>
    </row>
    <row r="23" spans="1:4">
      <c r="A23" s="4" t="s">
        <v>526</v>
      </c>
    </row>
    <row r="24" spans="1:4">
      <c r="A24" s="4" t="s">
        <v>122</v>
      </c>
      <c r="B24" s="5" t="n">
        <v>185548</v>
      </c>
      <c r="C24" s="5" t="n">
        <v>164815</v>
      </c>
    </row>
    <row r="25" spans="1:4">
      <c r="A25" s="4" t="s">
        <v>527</v>
      </c>
    </row>
    <row r="26" spans="1:4">
      <c r="A26" s="4" t="s">
        <v>122</v>
      </c>
      <c r="B26" s="5" t="n">
        <v>52301</v>
      </c>
      <c r="C26" s="5" t="n">
        <v>73644</v>
      </c>
    </row>
    <row r="27" spans="1:4">
      <c r="A27" s="4" t="s">
        <v>528</v>
      </c>
    </row>
    <row r="28" spans="1:4">
      <c r="A28" s="4" t="s">
        <v>122</v>
      </c>
      <c r="B28" s="5" t="n">
        <v>5685</v>
      </c>
      <c r="C28" s="5" t="n">
        <v>5863</v>
      </c>
    </row>
    <row r="29" spans="1:4">
      <c r="A29" s="4" t="s">
        <v>529</v>
      </c>
    </row>
    <row r="30" spans="1:4">
      <c r="A30" s="4" t="s">
        <v>122</v>
      </c>
      <c r="B30" s="5" t="n">
        <v>15373</v>
      </c>
      <c r="C30" s="5" t="n">
        <v>13767</v>
      </c>
    </row>
    <row r="31" spans="1:4">
      <c r="A31" s="4" t="s">
        <v>530</v>
      </c>
    </row>
    <row r="32" spans="1:4">
      <c r="A32" s="4" t="s">
        <v>122</v>
      </c>
      <c r="B32" s="5" t="n">
        <v>32</v>
      </c>
      <c r="C32" s="5" t="n">
        <v>205</v>
      </c>
    </row>
    <row r="33" spans="1:4">
      <c r="A33" s="4" t="s">
        <v>531</v>
      </c>
    </row>
    <row r="34" spans="1:4">
      <c r="A34" s="4" t="s">
        <v>122</v>
      </c>
      <c r="B34" s="5" t="n">
        <v>4419</v>
      </c>
      <c r="C34" s="5" t="n">
        <v>1713</v>
      </c>
    </row>
    <row r="35" spans="1:4">
      <c r="A35" s="4" t="s">
        <v>532</v>
      </c>
    </row>
    <row r="36" spans="1:4">
      <c r="A36" s="4" t="s">
        <v>122</v>
      </c>
      <c r="B36" s="5" t="n">
        <v>10691</v>
      </c>
      <c r="C36" s="5" t="n">
        <v>713</v>
      </c>
    </row>
    <row r="37" spans="1:4">
      <c r="A37" s="4" t="s">
        <v>533</v>
      </c>
    </row>
    <row r="38" spans="1:4">
      <c r="A38" s="4" t="s">
        <v>122</v>
      </c>
      <c r="B38" s="5" t="n">
        <v>17996</v>
      </c>
      <c r="C38" s="5" t="n">
        <v>24222</v>
      </c>
    </row>
    <row r="39" spans="1:4">
      <c r="A39" s="4" t="s">
        <v>534</v>
      </c>
    </row>
    <row r="40" spans="1:4">
      <c r="A40" s="4" t="s">
        <v>122</v>
      </c>
      <c r="B40" s="5" t="n">
        <v>53</v>
      </c>
      <c r="C40" s="5" t="n">
        <v>96</v>
      </c>
    </row>
    <row r="41" spans="1:4">
      <c r="A41" s="4" t="s">
        <v>535</v>
      </c>
    </row>
    <row r="42" spans="1:4">
      <c r="A42" s="4" t="s">
        <v>122</v>
      </c>
      <c r="B42" s="5" t="n">
        <v>13118</v>
      </c>
      <c r="C42" s="5" t="n">
        <v>18083</v>
      </c>
    </row>
    <row r="43" spans="1:4">
      <c r="A43" s="4" t="s">
        <v>536</v>
      </c>
    </row>
    <row r="44" spans="1:4">
      <c r="A44" s="4" t="s">
        <v>122</v>
      </c>
      <c r="B44" s="5" t="n">
        <v>3838</v>
      </c>
      <c r="C44" s="5" t="n">
        <v>4381</v>
      </c>
    </row>
    <row r="45" spans="1:4">
      <c r="A45" s="4" t="s">
        <v>537</v>
      </c>
    </row>
    <row r="46" spans="1:4">
      <c r="A46" s="4" t="s">
        <v>122</v>
      </c>
      <c r="B46" s="5" t="n">
        <v>0</v>
      </c>
      <c r="C46" s="5" t="n">
        <v>0</v>
      </c>
    </row>
    <row r="47" spans="1:4">
      <c r="A47" s="4" t="s">
        <v>538</v>
      </c>
    </row>
    <row r="48" spans="1:4">
      <c r="A48" s="4" t="s">
        <v>122</v>
      </c>
      <c r="B48" s="5" t="n">
        <v>965</v>
      </c>
      <c r="C48" s="5" t="n">
        <v>1507</v>
      </c>
    </row>
    <row r="49" spans="1:4">
      <c r="A49" s="4" t="s">
        <v>539</v>
      </c>
    </row>
    <row r="50" spans="1:4">
      <c r="A50" s="4" t="s">
        <v>122</v>
      </c>
      <c r="B50" s="5" t="n">
        <v>0</v>
      </c>
      <c r="C50" s="5" t="n">
        <v>0</v>
      </c>
    </row>
    <row r="51" spans="1:4">
      <c r="A51" s="4" t="s">
        <v>540</v>
      </c>
    </row>
    <row r="52" spans="1:4">
      <c r="A52" s="4" t="s">
        <v>122</v>
      </c>
      <c r="B52" s="5" t="n">
        <v>0</v>
      </c>
      <c r="C52" s="5" t="n">
        <v>0</v>
      </c>
    </row>
    <row r="53" spans="1:4">
      <c r="A53" s="4" t="s">
        <v>541</v>
      </c>
    </row>
    <row r="54" spans="1:4">
      <c r="A54" s="4" t="s">
        <v>122</v>
      </c>
      <c r="B54" s="5" t="n">
        <v>22</v>
      </c>
      <c r="C54" s="5" t="n">
        <v>155</v>
      </c>
    </row>
    <row r="55" spans="1:4">
      <c r="A55" s="4" t="s">
        <v>542</v>
      </c>
    </row>
    <row r="56" spans="1:4">
      <c r="A56" s="4" t="s">
        <v>122</v>
      </c>
      <c r="B56" s="5" t="n">
        <v>1088</v>
      </c>
      <c r="C56" s="5" t="n">
        <v>2940</v>
      </c>
    </row>
    <row r="57" spans="1:4">
      <c r="A57" s="4" t="s">
        <v>543</v>
      </c>
    </row>
    <row r="58" spans="1:4">
      <c r="A58" s="4" t="s">
        <v>122</v>
      </c>
      <c r="B58" s="5" t="n">
        <v>0</v>
      </c>
      <c r="C58" s="5" t="n">
        <v>66</v>
      </c>
    </row>
    <row r="59" spans="1:4">
      <c r="A59" s="4" t="s">
        <v>544</v>
      </c>
    </row>
    <row r="60" spans="1:4">
      <c r="A60" s="4" t="s">
        <v>122</v>
      </c>
      <c r="B60" s="5" t="n">
        <v>1087</v>
      </c>
      <c r="C60" s="5" t="n">
        <v>2265</v>
      </c>
    </row>
    <row r="61" spans="1:4">
      <c r="A61" s="4" t="s">
        <v>545</v>
      </c>
    </row>
    <row r="62" spans="1:4">
      <c r="A62" s="4" t="s">
        <v>122</v>
      </c>
      <c r="B62" s="5" t="n">
        <v>0</v>
      </c>
      <c r="C62" s="5" t="n">
        <v>0</v>
      </c>
    </row>
    <row r="63" spans="1:4">
      <c r="A63" s="4" t="s">
        <v>546</v>
      </c>
    </row>
    <row r="64" spans="1:4">
      <c r="A64" s="4" t="s">
        <v>122</v>
      </c>
      <c r="B64" s="5" t="n">
        <v>0</v>
      </c>
      <c r="C64" s="5" t="n">
        <v>0</v>
      </c>
    </row>
    <row r="65" spans="1:4">
      <c r="A65" s="4" t="s">
        <v>547</v>
      </c>
    </row>
    <row r="66" spans="1:4">
      <c r="A66" s="4" t="s">
        <v>122</v>
      </c>
      <c r="B66" s="5" t="n">
        <v>0</v>
      </c>
      <c r="C66" s="5" t="n">
        <v>539</v>
      </c>
    </row>
    <row r="67" spans="1:4">
      <c r="A67" s="4" t="s">
        <v>548</v>
      </c>
    </row>
    <row r="68" spans="1:4">
      <c r="A68" s="4" t="s">
        <v>122</v>
      </c>
      <c r="B68" s="5" t="n">
        <v>0</v>
      </c>
      <c r="C68" s="5" t="n">
        <v>0</v>
      </c>
    </row>
    <row r="69" spans="1:4">
      <c r="A69" s="4" t="s">
        <v>549</v>
      </c>
    </row>
    <row r="70" spans="1:4">
      <c r="A70" s="4" t="s">
        <v>122</v>
      </c>
      <c r="B70" s="5" t="n">
        <v>0</v>
      </c>
      <c r="C70" s="5" t="n">
        <v>0</v>
      </c>
    </row>
    <row r="71" spans="1:4">
      <c r="A71" s="4" t="s">
        <v>550</v>
      </c>
    </row>
    <row r="72" spans="1:4">
      <c r="A72" s="4" t="s">
        <v>122</v>
      </c>
      <c r="B72" s="5" t="n">
        <v>1</v>
      </c>
      <c r="C72" s="5" t="n">
        <v>70</v>
      </c>
    </row>
    <row r="73" spans="1:4">
      <c r="A73" s="4" t="s">
        <v>551</v>
      </c>
    </row>
    <row r="74" spans="1:4">
      <c r="A74" s="4" t="s">
        <v>122</v>
      </c>
      <c r="B74" s="5" t="n">
        <v>168</v>
      </c>
      <c r="C74" s="5" t="n">
        <v>296</v>
      </c>
    </row>
    <row r="75" spans="1:4">
      <c r="A75" s="4" t="s">
        <v>552</v>
      </c>
    </row>
    <row r="76" spans="1:4">
      <c r="A76" s="4" t="s">
        <v>122</v>
      </c>
      <c r="B76" s="5" t="n">
        <v>27</v>
      </c>
      <c r="C76" s="5" t="n">
        <v>0</v>
      </c>
    </row>
    <row r="77" spans="1:4">
      <c r="A77" s="4" t="s">
        <v>553</v>
      </c>
    </row>
    <row r="78" spans="1:4">
      <c r="A78" s="4" t="s">
        <v>122</v>
      </c>
      <c r="B78" s="5" t="n">
        <v>141</v>
      </c>
      <c r="C78" s="5" t="n">
        <v>289</v>
      </c>
    </row>
    <row r="79" spans="1:4">
      <c r="A79" s="4" t="s">
        <v>554</v>
      </c>
    </row>
    <row r="80" spans="1:4">
      <c r="A80" s="4" t="s">
        <v>122</v>
      </c>
      <c r="B80" s="5" t="n">
        <v>0</v>
      </c>
      <c r="C80" s="5" t="n">
        <v>0</v>
      </c>
    </row>
    <row r="81" spans="1:4">
      <c r="A81" s="4" t="s">
        <v>555</v>
      </c>
    </row>
    <row r="82" spans="1:4">
      <c r="A82" s="4" t="s">
        <v>122</v>
      </c>
      <c r="B82" s="5" t="n">
        <v>0</v>
      </c>
      <c r="C82" s="5" t="n">
        <v>0</v>
      </c>
    </row>
    <row r="83" spans="1:4">
      <c r="A83" s="4" t="s">
        <v>556</v>
      </c>
    </row>
    <row r="84" spans="1:4">
      <c r="A84" s="4" t="s">
        <v>122</v>
      </c>
      <c r="B84" s="5" t="n">
        <v>0</v>
      </c>
      <c r="C84" s="5" t="n">
        <v>0</v>
      </c>
    </row>
    <row r="85" spans="1:4">
      <c r="A85" s="4" t="s">
        <v>557</v>
      </c>
    </row>
    <row r="86" spans="1:4">
      <c r="A86" s="4" t="s">
        <v>122</v>
      </c>
      <c r="B86" s="5" t="n">
        <v>0</v>
      </c>
      <c r="C86" s="5" t="n">
        <v>0</v>
      </c>
    </row>
    <row r="87" spans="1:4">
      <c r="A87" s="4" t="s">
        <v>558</v>
      </c>
    </row>
    <row r="88" spans="1:4">
      <c r="A88" s="4" t="s">
        <v>122</v>
      </c>
      <c r="B88" s="5" t="n">
        <v>0</v>
      </c>
      <c r="C88" s="5" t="n">
        <v>0</v>
      </c>
    </row>
    <row r="89" spans="1:4">
      <c r="A89" s="4" t="s">
        <v>559</v>
      </c>
    </row>
    <row r="90" spans="1:4">
      <c r="A90" s="4" t="s">
        <v>122</v>
      </c>
      <c r="B90" s="5" t="n">
        <v>0</v>
      </c>
      <c r="C90" s="5" t="n">
        <v>7</v>
      </c>
    </row>
    <row r="91" spans="1:4">
      <c r="A91" s="4" t="s">
        <v>560</v>
      </c>
    </row>
    <row r="92" spans="1:4">
      <c r="A92" s="4" t="s">
        <v>122</v>
      </c>
      <c r="B92" s="5" t="n">
        <v>0</v>
      </c>
      <c r="C92" s="5" t="n">
        <v>1598</v>
      </c>
    </row>
    <row r="93" spans="1:4">
      <c r="A93" s="4" t="s">
        <v>561</v>
      </c>
    </row>
    <row r="94" spans="1:4">
      <c r="A94" s="4" t="s">
        <v>122</v>
      </c>
      <c r="B94" s="5" t="n">
        <v>0</v>
      </c>
      <c r="C94" s="5" t="n">
        <v>1598</v>
      </c>
    </row>
    <row r="95" spans="1:4">
      <c r="A95" s="4" t="s">
        <v>562</v>
      </c>
    </row>
    <row r="96" spans="1:4">
      <c r="A96" s="4" t="s">
        <v>122</v>
      </c>
      <c r="B96" s="5" t="n">
        <v>0</v>
      </c>
      <c r="C96" s="5" t="n">
        <v>0</v>
      </c>
    </row>
    <row r="97" spans="1:4">
      <c r="A97" s="4" t="s">
        <v>563</v>
      </c>
    </row>
    <row r="98" spans="1:4">
      <c r="A98" s="4" t="s">
        <v>122</v>
      </c>
      <c r="B98" s="5" t="n">
        <v>0</v>
      </c>
      <c r="C98" s="5" t="n">
        <v>0</v>
      </c>
    </row>
    <row r="99" spans="1:4">
      <c r="A99" s="4" t="s">
        <v>564</v>
      </c>
    </row>
    <row r="100" spans="1:4">
      <c r="A100" s="4" t="s">
        <v>122</v>
      </c>
      <c r="B100" s="5" t="n">
        <v>0</v>
      </c>
      <c r="C100" s="5" t="n">
        <v>0</v>
      </c>
    </row>
    <row r="101" spans="1:4">
      <c r="A101" s="4" t="s">
        <v>565</v>
      </c>
    </row>
    <row r="102" spans="1:4">
      <c r="A102" s="4" t="s">
        <v>122</v>
      </c>
      <c r="B102" s="5" t="n">
        <v>0</v>
      </c>
      <c r="C102" s="5" t="n">
        <v>0</v>
      </c>
    </row>
    <row r="103" spans="1:4">
      <c r="A103" s="4" t="s">
        <v>566</v>
      </c>
    </row>
    <row r="104" spans="1:4">
      <c r="A104" s="4" t="s">
        <v>122</v>
      </c>
      <c r="B104" s="5" t="n">
        <v>0</v>
      </c>
      <c r="C104" s="5" t="n">
        <v>0</v>
      </c>
    </row>
    <row r="105" spans="1:4">
      <c r="A105" s="4" t="s">
        <v>567</v>
      </c>
    </row>
    <row r="106" spans="1:4">
      <c r="A106" s="4" t="s">
        <v>122</v>
      </c>
      <c r="B106" s="5" t="n">
        <v>0</v>
      </c>
      <c r="C106" s="5" t="n">
        <v>0</v>
      </c>
    </row>
    <row r="107" spans="1:4">
      <c r="A107" s="4" t="s">
        <v>568</v>
      </c>
    </row>
    <row r="108" spans="1:4">
      <c r="A108" s="4" t="s">
        <v>122</v>
      </c>
      <c r="B108" s="6" t="n">
        <v>0</v>
      </c>
      <c r="C108"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9</v>
      </c>
      <c r="B1" s="2" t="s">
        <v>2</v>
      </c>
      <c r="C1" s="2" t="s">
        <v>32</v>
      </c>
      <c r="D1" s="2" t="s">
        <v>73</v>
      </c>
    </row>
    <row r="2" spans="1:4">
      <c r="A2" s="4" t="s">
        <v>570</v>
      </c>
      <c r="B2" s="6" t="n">
        <v>0</v>
      </c>
      <c r="C2" s="6" t="n">
        <v>147</v>
      </c>
    </row>
    <row r="3" spans="1:4">
      <c r="A3" s="4" t="s">
        <v>571</v>
      </c>
      <c r="B3" s="5" t="n">
        <v>0</v>
      </c>
      <c r="C3" s="5" t="n">
        <v>0</v>
      </c>
    </row>
    <row r="4" spans="1:4">
      <c r="A4" s="4" t="s">
        <v>572</v>
      </c>
      <c r="B4" s="5" t="n">
        <v>0</v>
      </c>
      <c r="C4" s="5" t="n">
        <v>289</v>
      </c>
    </row>
    <row r="5" spans="1:4">
      <c r="A5" s="4" t="s">
        <v>573</v>
      </c>
      <c r="B5" s="5" t="n">
        <v>0</v>
      </c>
      <c r="C5" s="5" t="n">
        <v>436</v>
      </c>
    </row>
    <row r="6" spans="1:4">
      <c r="A6" s="4" t="s">
        <v>574</v>
      </c>
      <c r="B6" s="5" t="n">
        <v>322871</v>
      </c>
      <c r="C6" s="5" t="n">
        <v>312957</v>
      </c>
    </row>
    <row r="7" spans="1:4">
      <c r="A7" s="4" t="s">
        <v>575</v>
      </c>
      <c r="B7" s="5" t="n">
        <v>322871</v>
      </c>
      <c r="C7" s="5" t="n">
        <v>313393</v>
      </c>
      <c r="D7" s="6" t="n">
        <v>329130</v>
      </c>
    </row>
    <row r="8" spans="1:4">
      <c r="A8" s="4" t="s">
        <v>576</v>
      </c>
      <c r="B8" s="5" t="n">
        <v>0</v>
      </c>
      <c r="C8" s="5" t="n">
        <v>0</v>
      </c>
    </row>
    <row r="9" spans="1:4">
      <c r="A9" s="4" t="s">
        <v>577</v>
      </c>
      <c r="B9" s="5" t="n">
        <v>27</v>
      </c>
      <c r="C9" s="5" t="n">
        <v>1892</v>
      </c>
    </row>
    <row r="10" spans="1:4">
      <c r="A10" s="4" t="s">
        <v>501</v>
      </c>
    </row>
    <row r="11" spans="1:4">
      <c r="A11" s="4" t="s">
        <v>570</v>
      </c>
      <c r="B11" s="5" t="n">
        <v>0</v>
      </c>
      <c r="C11" s="5" t="n">
        <v>0</v>
      </c>
    </row>
    <row r="12" spans="1:4">
      <c r="A12" s="4" t="s">
        <v>571</v>
      </c>
      <c r="B12" s="5" t="n">
        <v>0</v>
      </c>
      <c r="C12" s="5" t="n">
        <v>0</v>
      </c>
    </row>
    <row r="13" spans="1:4">
      <c r="A13" s="4" t="s">
        <v>572</v>
      </c>
      <c r="B13" s="5" t="n">
        <v>0</v>
      </c>
      <c r="C13" s="5" t="n">
        <v>0</v>
      </c>
    </row>
    <row r="14" spans="1:4">
      <c r="A14" s="4" t="s">
        <v>573</v>
      </c>
      <c r="B14" s="5" t="n">
        <v>0</v>
      </c>
      <c r="C14" s="5" t="n">
        <v>0</v>
      </c>
    </row>
    <row r="15" spans="1:4">
      <c r="A15" s="4" t="s">
        <v>574</v>
      </c>
      <c r="B15" s="5" t="n">
        <v>29650</v>
      </c>
      <c r="C15" s="5" t="n">
        <v>25377</v>
      </c>
    </row>
    <row r="16" spans="1:4">
      <c r="A16" s="4" t="s">
        <v>575</v>
      </c>
      <c r="B16" s="5" t="n">
        <v>29650</v>
      </c>
      <c r="C16" s="5" t="n">
        <v>25377</v>
      </c>
      <c r="D16" s="5" t="n">
        <v>35374</v>
      </c>
    </row>
    <row r="17" spans="1:4">
      <c r="A17" s="4" t="s">
        <v>576</v>
      </c>
      <c r="B17" s="5" t="n">
        <v>0</v>
      </c>
      <c r="C17" s="5" t="n">
        <v>0</v>
      </c>
    </row>
    <row r="18" spans="1:4">
      <c r="A18" s="4" t="s">
        <v>577</v>
      </c>
      <c r="B18" s="5" t="n">
        <v>27</v>
      </c>
      <c r="C18" s="5" t="n">
        <v>1597</v>
      </c>
    </row>
    <row r="19" spans="1:4">
      <c r="A19" s="4" t="s">
        <v>430</v>
      </c>
    </row>
    <row r="20" spans="1:4">
      <c r="A20" s="4" t="s">
        <v>570</v>
      </c>
      <c r="B20" s="5" t="n">
        <v>0</v>
      </c>
      <c r="C20" s="5" t="n">
        <v>0</v>
      </c>
    </row>
    <row r="21" spans="1:4">
      <c r="A21" s="4" t="s">
        <v>571</v>
      </c>
      <c r="B21" s="5" t="n">
        <v>0</v>
      </c>
      <c r="C21" s="5" t="n">
        <v>0</v>
      </c>
    </row>
    <row r="22" spans="1:4">
      <c r="A22" s="4" t="s">
        <v>572</v>
      </c>
      <c r="B22" s="5" t="n">
        <v>0</v>
      </c>
      <c r="C22" s="5" t="n">
        <v>289</v>
      </c>
    </row>
    <row r="23" spans="1:4">
      <c r="A23" s="4" t="s">
        <v>573</v>
      </c>
      <c r="B23" s="5" t="n">
        <v>0</v>
      </c>
      <c r="C23" s="5" t="n">
        <v>289</v>
      </c>
    </row>
    <row r="24" spans="1:4">
      <c r="A24" s="4" t="s">
        <v>574</v>
      </c>
      <c r="B24" s="5" t="n">
        <v>199894</v>
      </c>
      <c r="C24" s="5" t="n">
        <v>185163</v>
      </c>
    </row>
    <row r="25" spans="1:4">
      <c r="A25" s="4" t="s">
        <v>575</v>
      </c>
      <c r="B25" s="5" t="n">
        <v>199894</v>
      </c>
      <c r="C25" s="5" t="n">
        <v>185452</v>
      </c>
      <c r="D25" s="5" t="n">
        <v>191129</v>
      </c>
    </row>
    <row r="26" spans="1:4">
      <c r="A26" s="4" t="s">
        <v>576</v>
      </c>
      <c r="B26" s="5" t="n">
        <v>0</v>
      </c>
      <c r="C26" s="5" t="n">
        <v>0</v>
      </c>
    </row>
    <row r="27" spans="1:4">
      <c r="A27" s="4" t="s">
        <v>577</v>
      </c>
      <c r="B27" s="5" t="n">
        <v>0</v>
      </c>
      <c r="C27" s="5" t="n">
        <v>289</v>
      </c>
    </row>
    <row r="28" spans="1:4">
      <c r="A28" s="4" t="s">
        <v>500</v>
      </c>
    </row>
    <row r="29" spans="1:4">
      <c r="A29" s="4" t="s">
        <v>570</v>
      </c>
      <c r="B29" s="5" t="n">
        <v>0</v>
      </c>
      <c r="C29" s="5" t="n">
        <v>0</v>
      </c>
    </row>
    <row r="30" spans="1:4">
      <c r="A30" s="4" t="s">
        <v>571</v>
      </c>
      <c r="B30" s="5" t="n">
        <v>0</v>
      </c>
      <c r="C30" s="5" t="n">
        <v>0</v>
      </c>
    </row>
    <row r="31" spans="1:4">
      <c r="A31" s="4" t="s">
        <v>572</v>
      </c>
      <c r="B31" s="5" t="n">
        <v>0</v>
      </c>
      <c r="C31" s="5" t="n">
        <v>0</v>
      </c>
    </row>
    <row r="32" spans="1:4">
      <c r="A32" s="4" t="s">
        <v>573</v>
      </c>
      <c r="B32" s="5" t="n">
        <v>0</v>
      </c>
      <c r="C32" s="5" t="n">
        <v>0</v>
      </c>
    </row>
    <row r="33" spans="1:4">
      <c r="A33" s="4" t="s">
        <v>574</v>
      </c>
      <c r="B33" s="5" t="n">
        <v>56139</v>
      </c>
      <c r="C33" s="5" t="n">
        <v>78025</v>
      </c>
    </row>
    <row r="34" spans="1:4">
      <c r="A34" s="4" t="s">
        <v>575</v>
      </c>
      <c r="B34" s="5" t="n">
        <v>56139</v>
      </c>
      <c r="C34" s="5" t="n">
        <v>78025</v>
      </c>
      <c r="D34" s="5" t="n">
        <v>73373</v>
      </c>
    </row>
    <row r="35" spans="1:4">
      <c r="A35" s="4" t="s">
        <v>576</v>
      </c>
      <c r="B35" s="5" t="n">
        <v>0</v>
      </c>
      <c r="C35" s="5" t="n">
        <v>0</v>
      </c>
    </row>
    <row r="36" spans="1:4">
      <c r="A36" s="4" t="s">
        <v>577</v>
      </c>
      <c r="B36" s="5" t="n">
        <v>0</v>
      </c>
      <c r="C36" s="5" t="n">
        <v>0</v>
      </c>
    </row>
    <row r="37" spans="1:4">
      <c r="A37" s="4" t="s">
        <v>499</v>
      </c>
    </row>
    <row r="38" spans="1:4">
      <c r="A38" s="4" t="s">
        <v>570</v>
      </c>
      <c r="B38" s="5" t="n">
        <v>0</v>
      </c>
      <c r="C38" s="5" t="n">
        <v>0</v>
      </c>
    </row>
    <row r="39" spans="1:4">
      <c r="A39" s="4" t="s">
        <v>571</v>
      </c>
      <c r="B39" s="5" t="n">
        <v>0</v>
      </c>
      <c r="C39" s="5" t="n">
        <v>0</v>
      </c>
    </row>
    <row r="40" spans="1:4">
      <c r="A40" s="4" t="s">
        <v>572</v>
      </c>
      <c r="B40" s="5" t="n">
        <v>0</v>
      </c>
      <c r="C40" s="5" t="n">
        <v>0</v>
      </c>
    </row>
    <row r="41" spans="1:4">
      <c r="A41" s="4" t="s">
        <v>573</v>
      </c>
      <c r="B41" s="5" t="n">
        <v>0</v>
      </c>
      <c r="C41" s="5" t="n">
        <v>0</v>
      </c>
    </row>
    <row r="42" spans="1:4">
      <c r="A42" s="4" t="s">
        <v>574</v>
      </c>
      <c r="B42" s="5" t="n">
        <v>5685</v>
      </c>
      <c r="C42" s="5" t="n">
        <v>5863</v>
      </c>
    </row>
    <row r="43" spans="1:4">
      <c r="A43" s="4" t="s">
        <v>575</v>
      </c>
      <c r="B43" s="5" t="n">
        <v>5685</v>
      </c>
      <c r="C43" s="5" t="n">
        <v>5863</v>
      </c>
      <c r="D43" s="5" t="n">
        <v>9180</v>
      </c>
    </row>
    <row r="44" spans="1:4">
      <c r="A44" s="4" t="s">
        <v>576</v>
      </c>
      <c r="B44" s="5" t="n">
        <v>0</v>
      </c>
      <c r="C44" s="5" t="n">
        <v>0</v>
      </c>
    </row>
    <row r="45" spans="1:4">
      <c r="A45" s="4" t="s">
        <v>577</v>
      </c>
      <c r="B45" s="5" t="n">
        <v>0</v>
      </c>
      <c r="C45" s="5" t="n">
        <v>0</v>
      </c>
    </row>
    <row r="46" spans="1:4">
      <c r="A46" s="4" t="s">
        <v>431</v>
      </c>
    </row>
    <row r="47" spans="1:4">
      <c r="A47" s="4" t="s">
        <v>570</v>
      </c>
      <c r="B47" s="5" t="n">
        <v>0</v>
      </c>
      <c r="C47" s="5" t="n">
        <v>146</v>
      </c>
    </row>
    <row r="48" spans="1:4">
      <c r="A48" s="4" t="s">
        <v>571</v>
      </c>
      <c r="B48" s="5" t="n">
        <v>0</v>
      </c>
      <c r="C48" s="5" t="n">
        <v>0</v>
      </c>
    </row>
    <row r="49" spans="1:4">
      <c r="A49" s="4" t="s">
        <v>572</v>
      </c>
      <c r="B49" s="5" t="n">
        <v>0</v>
      </c>
      <c r="C49" s="5" t="n">
        <v>0</v>
      </c>
    </row>
    <row r="50" spans="1:4">
      <c r="A50" s="4" t="s">
        <v>573</v>
      </c>
      <c r="B50" s="5" t="n">
        <v>0</v>
      </c>
      <c r="C50" s="5" t="n">
        <v>146</v>
      </c>
    </row>
    <row r="51" spans="1:4">
      <c r="A51" s="4" t="s">
        <v>574</v>
      </c>
      <c r="B51" s="5" t="n">
        <v>16338</v>
      </c>
      <c r="C51" s="5" t="n">
        <v>15667</v>
      </c>
    </row>
    <row r="52" spans="1:4">
      <c r="A52" s="4" t="s">
        <v>575</v>
      </c>
      <c r="B52" s="5" t="n">
        <v>16338</v>
      </c>
      <c r="C52" s="5" t="n">
        <v>15813</v>
      </c>
      <c r="D52" s="5" t="n">
        <v>15718</v>
      </c>
    </row>
    <row r="53" spans="1:4">
      <c r="A53" s="4" t="s">
        <v>576</v>
      </c>
      <c r="B53" s="5" t="n">
        <v>0</v>
      </c>
      <c r="C53" s="5" t="n">
        <v>0</v>
      </c>
    </row>
    <row r="54" spans="1:4">
      <c r="A54" s="4" t="s">
        <v>577</v>
      </c>
      <c r="B54" s="5" t="n">
        <v>0</v>
      </c>
      <c r="C54" s="5" t="n">
        <v>0</v>
      </c>
    </row>
    <row r="55" spans="1:4">
      <c r="A55" s="4" t="s">
        <v>521</v>
      </c>
    </row>
    <row r="56" spans="1:4">
      <c r="A56" s="4" t="s">
        <v>570</v>
      </c>
      <c r="B56" s="5" t="n">
        <v>0</v>
      </c>
      <c r="C56" s="5" t="n">
        <v>0</v>
      </c>
    </row>
    <row r="57" spans="1:4">
      <c r="A57" s="4" t="s">
        <v>571</v>
      </c>
      <c r="B57" s="5" t="n">
        <v>0</v>
      </c>
      <c r="C57" s="5" t="n">
        <v>0</v>
      </c>
    </row>
    <row r="58" spans="1:4">
      <c r="A58" s="4" t="s">
        <v>572</v>
      </c>
      <c r="B58" s="5" t="n">
        <v>0</v>
      </c>
      <c r="C58" s="5" t="n">
        <v>0</v>
      </c>
    </row>
    <row r="59" spans="1:4">
      <c r="A59" s="4" t="s">
        <v>573</v>
      </c>
      <c r="B59" s="5" t="n">
        <v>0</v>
      </c>
      <c r="C59" s="5" t="n">
        <v>0</v>
      </c>
    </row>
    <row r="60" spans="1:4">
      <c r="A60" s="4" t="s">
        <v>574</v>
      </c>
      <c r="B60" s="5" t="n">
        <v>32</v>
      </c>
      <c r="C60" s="5" t="n">
        <v>205</v>
      </c>
    </row>
    <row r="61" spans="1:4">
      <c r="A61" s="4" t="s">
        <v>575</v>
      </c>
      <c r="B61" s="5" t="n">
        <v>32</v>
      </c>
      <c r="C61" s="5" t="n">
        <v>205</v>
      </c>
      <c r="D61" s="5" t="n">
        <v>404</v>
      </c>
    </row>
    <row r="62" spans="1:4">
      <c r="A62" s="4" t="s">
        <v>576</v>
      </c>
      <c r="B62" s="5" t="n">
        <v>0</v>
      </c>
      <c r="C62" s="5" t="n">
        <v>0</v>
      </c>
    </row>
    <row r="63" spans="1:4">
      <c r="A63" s="4" t="s">
        <v>577</v>
      </c>
      <c r="B63" s="5" t="n">
        <v>0</v>
      </c>
      <c r="C63" s="5" t="n">
        <v>0</v>
      </c>
    </row>
    <row r="64" spans="1:4">
      <c r="A64" s="4" t="s">
        <v>503</v>
      </c>
    </row>
    <row r="65" spans="1:4">
      <c r="A65" s="4" t="s">
        <v>570</v>
      </c>
      <c r="B65" s="5" t="n">
        <v>0</v>
      </c>
      <c r="C65" s="5" t="n">
        <v>0</v>
      </c>
    </row>
    <row r="66" spans="1:4">
      <c r="A66" s="4" t="s">
        <v>571</v>
      </c>
      <c r="B66" s="5" t="n">
        <v>0</v>
      </c>
      <c r="C66" s="5" t="n">
        <v>0</v>
      </c>
    </row>
    <row r="67" spans="1:4">
      <c r="A67" s="4" t="s">
        <v>572</v>
      </c>
      <c r="B67" s="5" t="n">
        <v>0</v>
      </c>
      <c r="C67" s="5" t="n">
        <v>0</v>
      </c>
    </row>
    <row r="68" spans="1:4">
      <c r="A68" s="4" t="s">
        <v>573</v>
      </c>
      <c r="B68" s="5" t="n">
        <v>0</v>
      </c>
      <c r="C68" s="5" t="n">
        <v>0</v>
      </c>
    </row>
    <row r="69" spans="1:4">
      <c r="A69" s="4" t="s">
        <v>574</v>
      </c>
      <c r="B69" s="5" t="n">
        <v>4419</v>
      </c>
      <c r="C69" s="5" t="n">
        <v>1713</v>
      </c>
    </row>
    <row r="70" spans="1:4">
      <c r="A70" s="4" t="s">
        <v>575</v>
      </c>
      <c r="B70" s="5" t="n">
        <v>4419</v>
      </c>
      <c r="C70" s="5" t="n">
        <v>1713</v>
      </c>
      <c r="D70" s="5" t="n">
        <v>2302</v>
      </c>
    </row>
    <row r="71" spans="1:4">
      <c r="A71" s="4" t="s">
        <v>576</v>
      </c>
      <c r="B71" s="5" t="n">
        <v>0</v>
      </c>
      <c r="C71" s="5" t="n">
        <v>0</v>
      </c>
    </row>
    <row r="72" spans="1:4">
      <c r="A72" s="4" t="s">
        <v>577</v>
      </c>
      <c r="B72" s="5" t="n">
        <v>0</v>
      </c>
      <c r="C72" s="5" t="n">
        <v>0</v>
      </c>
    </row>
    <row r="73" spans="1:4">
      <c r="A73" s="4" t="s">
        <v>504</v>
      </c>
    </row>
    <row r="74" spans="1:4">
      <c r="A74" s="4" t="s">
        <v>570</v>
      </c>
      <c r="B74" s="5" t="n">
        <v>0</v>
      </c>
      <c r="C74" s="5" t="n">
        <v>1</v>
      </c>
    </row>
    <row r="75" spans="1:4">
      <c r="A75" s="4" t="s">
        <v>571</v>
      </c>
      <c r="B75" s="5" t="n">
        <v>0</v>
      </c>
      <c r="C75" s="5" t="n">
        <v>0</v>
      </c>
    </row>
    <row r="76" spans="1:4">
      <c r="A76" s="4" t="s">
        <v>572</v>
      </c>
      <c r="B76" s="5" t="n">
        <v>0</v>
      </c>
      <c r="C76" s="5" t="n">
        <v>0</v>
      </c>
    </row>
    <row r="77" spans="1:4">
      <c r="A77" s="4" t="s">
        <v>573</v>
      </c>
      <c r="B77" s="5" t="n">
        <v>0</v>
      </c>
      <c r="C77" s="5" t="n">
        <v>1</v>
      </c>
    </row>
    <row r="78" spans="1:4">
      <c r="A78" s="4" t="s">
        <v>574</v>
      </c>
      <c r="B78" s="5" t="n">
        <v>10714</v>
      </c>
      <c r="C78" s="5" t="n">
        <v>944</v>
      </c>
    </row>
    <row r="79" spans="1:4">
      <c r="A79" s="4" t="s">
        <v>575</v>
      </c>
      <c r="B79" s="5" t="n">
        <v>10714</v>
      </c>
      <c r="C79" s="5" t="n">
        <v>945</v>
      </c>
      <c r="D79" s="6" t="n">
        <v>1650</v>
      </c>
    </row>
    <row r="80" spans="1:4">
      <c r="A80" s="4" t="s">
        <v>576</v>
      </c>
      <c r="B80" s="5" t="n">
        <v>0</v>
      </c>
      <c r="C80" s="5" t="n">
        <v>0</v>
      </c>
    </row>
    <row r="81" spans="1:4">
      <c r="A81" s="4" t="s">
        <v>577</v>
      </c>
      <c r="B81" s="6" t="n">
        <v>0</v>
      </c>
      <c r="C81" s="6" t="n">
        <v>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32</v>
      </c>
      <c r="D2" s="2" t="s">
        <v>73</v>
      </c>
    </row>
    <row r="3" spans="1:4">
      <c r="A3" s="3" t="s">
        <v>579</v>
      </c>
    </row>
    <row r="4" spans="1:4">
      <c r="A4" s="4" t="s">
        <v>580</v>
      </c>
      <c r="B4" s="6" t="n">
        <v>5968</v>
      </c>
      <c r="C4" s="6" t="n">
        <v>7601</v>
      </c>
      <c r="D4" s="6" t="n">
        <v>11244</v>
      </c>
    </row>
    <row r="5" spans="1:4">
      <c r="A5" s="4" t="s">
        <v>581</v>
      </c>
      <c r="B5" s="5" t="n">
        <v>6289</v>
      </c>
      <c r="C5" s="5" t="n">
        <v>8994</v>
      </c>
      <c r="D5" s="5" t="n">
        <v>11961</v>
      </c>
    </row>
    <row r="6" spans="1:4">
      <c r="A6" s="4" t="s">
        <v>582</v>
      </c>
      <c r="B6" s="5" t="n">
        <v>0</v>
      </c>
      <c r="C6" s="5" t="n">
        <v>0</v>
      </c>
      <c r="D6" s="5" t="n">
        <v>0</v>
      </c>
    </row>
    <row r="7" spans="1:4">
      <c r="A7" s="4" t="s">
        <v>583</v>
      </c>
      <c r="B7" s="5" t="n">
        <v>6037</v>
      </c>
      <c r="C7" s="5" t="n">
        <v>7840</v>
      </c>
      <c r="D7" s="5" t="n">
        <v>11348</v>
      </c>
    </row>
    <row r="8" spans="1:4">
      <c r="A8" s="4" t="s">
        <v>584</v>
      </c>
      <c r="B8" s="5" t="n">
        <v>305</v>
      </c>
      <c r="C8" s="5" t="n">
        <v>410</v>
      </c>
      <c r="D8" s="5" t="n">
        <v>577</v>
      </c>
    </row>
    <row r="9" spans="1:4">
      <c r="A9" s="3" t="s">
        <v>585</v>
      </c>
    </row>
    <row r="10" spans="1:4">
      <c r="A10" s="4" t="s">
        <v>580</v>
      </c>
      <c r="B10" s="5" t="n">
        <v>2734</v>
      </c>
      <c r="C10" s="5" t="n">
        <v>6156</v>
      </c>
      <c r="D10" s="5" t="n">
        <v>6053</v>
      </c>
    </row>
    <row r="11" spans="1:4">
      <c r="A11" s="4" t="s">
        <v>581</v>
      </c>
      <c r="B11" s="5" t="n">
        <v>2813</v>
      </c>
      <c r="C11" s="5" t="n">
        <v>6243</v>
      </c>
      <c r="D11" s="5" t="n">
        <v>6145</v>
      </c>
    </row>
    <row r="12" spans="1:4">
      <c r="A12" s="4" t="s">
        <v>586</v>
      </c>
      <c r="B12" s="5" t="n">
        <v>185</v>
      </c>
      <c r="C12" s="5" t="n">
        <v>355</v>
      </c>
      <c r="D12" s="5" t="n">
        <v>421</v>
      </c>
    </row>
    <row r="13" spans="1:4">
      <c r="A13" s="4" t="s">
        <v>583</v>
      </c>
      <c r="B13" s="5" t="n">
        <v>2810</v>
      </c>
      <c r="C13" s="5" t="n">
        <v>6206</v>
      </c>
      <c r="D13" s="5" t="n">
        <v>6155</v>
      </c>
    </row>
    <row r="14" spans="1:4">
      <c r="A14" s="4" t="s">
        <v>587</v>
      </c>
      <c r="B14" s="5" t="n">
        <v>162</v>
      </c>
      <c r="C14" s="5" t="n">
        <v>344</v>
      </c>
      <c r="D14" s="5" t="n">
        <v>320</v>
      </c>
    </row>
    <row r="15" spans="1:4">
      <c r="A15" s="3" t="s">
        <v>588</v>
      </c>
    </row>
    <row r="16" spans="1:4">
      <c r="A16" s="4" t="s">
        <v>589</v>
      </c>
      <c r="B16" s="5" t="n">
        <v>8702</v>
      </c>
      <c r="C16" s="5" t="n">
        <v>13757</v>
      </c>
      <c r="D16" s="5" t="n">
        <v>17297</v>
      </c>
    </row>
    <row r="17" spans="1:4">
      <c r="A17" s="4" t="s">
        <v>590</v>
      </c>
      <c r="B17" s="5" t="n">
        <v>9102</v>
      </c>
      <c r="C17" s="5" t="n">
        <v>15237</v>
      </c>
      <c r="D17" s="5" t="n">
        <v>18106</v>
      </c>
    </row>
    <row r="18" spans="1:4">
      <c r="A18" s="4" t="s">
        <v>582</v>
      </c>
      <c r="B18" s="5" t="n">
        <v>185</v>
      </c>
      <c r="C18" s="5" t="n">
        <v>355</v>
      </c>
      <c r="D18" s="5" t="n">
        <v>421</v>
      </c>
    </row>
    <row r="19" spans="1:4">
      <c r="A19" s="4" t="s">
        <v>591</v>
      </c>
      <c r="B19" s="5" t="n">
        <v>8847</v>
      </c>
      <c r="C19" s="5" t="n">
        <v>14046</v>
      </c>
      <c r="D19" s="5" t="n">
        <v>17503</v>
      </c>
    </row>
    <row r="20" spans="1:4">
      <c r="A20" s="4" t="s">
        <v>592</v>
      </c>
      <c r="B20" s="5" t="n">
        <v>467</v>
      </c>
      <c r="C20" s="5" t="n">
        <v>754</v>
      </c>
      <c r="D20" s="5" t="n">
        <v>898</v>
      </c>
    </row>
    <row r="21" spans="1:4">
      <c r="A21" s="4" t="s">
        <v>501</v>
      </c>
    </row>
    <row r="22" spans="1:4">
      <c r="A22" s="3" t="s">
        <v>579</v>
      </c>
    </row>
    <row r="23" spans="1:4">
      <c r="A23" s="4" t="s">
        <v>580</v>
      </c>
      <c r="B23" s="5" t="n">
        <v>0</v>
      </c>
      <c r="C23" s="5" t="n">
        <v>1598</v>
      </c>
      <c r="D23" s="5" t="n">
        <v>0</v>
      </c>
    </row>
    <row r="24" spans="1:4">
      <c r="A24" s="4" t="s">
        <v>581</v>
      </c>
      <c r="B24" s="5" t="n">
        <v>0</v>
      </c>
      <c r="C24" s="5" t="n">
        <v>2671</v>
      </c>
      <c r="D24" s="5" t="n">
        <v>0</v>
      </c>
    </row>
    <row r="25" spans="1:4">
      <c r="A25" s="4" t="s">
        <v>582</v>
      </c>
      <c r="B25" s="5" t="n">
        <v>0</v>
      </c>
      <c r="C25" s="5" t="n">
        <v>0</v>
      </c>
      <c r="D25" s="5" t="n">
        <v>0</v>
      </c>
    </row>
    <row r="26" spans="1:4">
      <c r="A26" s="4" t="s">
        <v>583</v>
      </c>
      <c r="B26" s="5" t="n">
        <v>0</v>
      </c>
      <c r="C26" s="5" t="n">
        <v>1808</v>
      </c>
      <c r="D26" s="5" t="n">
        <v>0</v>
      </c>
    </row>
    <row r="27" spans="1:4">
      <c r="A27" s="4" t="s">
        <v>584</v>
      </c>
      <c r="B27" s="5" t="n">
        <v>4</v>
      </c>
      <c r="C27" s="5" t="n">
        <v>108</v>
      </c>
      <c r="D27" s="5" t="n">
        <v>0</v>
      </c>
    </row>
    <row r="28" spans="1:4">
      <c r="A28" s="3" t="s">
        <v>585</v>
      </c>
    </row>
    <row r="29" spans="1:4">
      <c r="A29" s="4" t="s">
        <v>580</v>
      </c>
      <c r="B29" s="5" t="n">
        <v>0</v>
      </c>
      <c r="C29" s="5" t="n">
        <v>0</v>
      </c>
      <c r="D29" s="5" t="n">
        <v>157</v>
      </c>
    </row>
    <row r="30" spans="1:4">
      <c r="A30" s="4" t="s">
        <v>581</v>
      </c>
      <c r="B30" s="5" t="n">
        <v>0</v>
      </c>
      <c r="C30" s="5" t="n">
        <v>0</v>
      </c>
      <c r="D30" s="5" t="n">
        <v>157</v>
      </c>
    </row>
    <row r="31" spans="1:4">
      <c r="A31" s="4" t="s">
        <v>586</v>
      </c>
      <c r="B31" s="5" t="n">
        <v>0</v>
      </c>
      <c r="C31" s="5" t="n">
        <v>0</v>
      </c>
      <c r="D31" s="5" t="n">
        <v>11</v>
      </c>
    </row>
    <row r="32" spans="1:4">
      <c r="A32" s="4" t="s">
        <v>583</v>
      </c>
      <c r="B32" s="5" t="n">
        <v>0</v>
      </c>
      <c r="C32" s="5" t="n">
        <v>0</v>
      </c>
      <c r="D32" s="5" t="n">
        <v>161</v>
      </c>
    </row>
    <row r="33" spans="1:4">
      <c r="A33" s="4" t="s">
        <v>587</v>
      </c>
      <c r="B33" s="5" t="n">
        <v>0</v>
      </c>
      <c r="C33" s="5" t="n">
        <v>0</v>
      </c>
      <c r="D33" s="5" t="n">
        <v>11</v>
      </c>
    </row>
    <row r="34" spans="1:4">
      <c r="A34" s="3" t="s">
        <v>588</v>
      </c>
    </row>
    <row r="35" spans="1:4">
      <c r="A35" s="4" t="s">
        <v>589</v>
      </c>
      <c r="B35" s="5" t="n">
        <v>0</v>
      </c>
      <c r="C35" s="5" t="n">
        <v>1598</v>
      </c>
      <c r="D35" s="5" t="n">
        <v>157</v>
      </c>
    </row>
    <row r="36" spans="1:4">
      <c r="A36" s="4" t="s">
        <v>590</v>
      </c>
      <c r="B36" s="5" t="n">
        <v>0</v>
      </c>
      <c r="C36" s="5" t="n">
        <v>2671</v>
      </c>
      <c r="D36" s="5" t="n">
        <v>157</v>
      </c>
    </row>
    <row r="37" spans="1:4">
      <c r="A37" s="4" t="s">
        <v>582</v>
      </c>
      <c r="B37" s="5" t="n">
        <v>0</v>
      </c>
      <c r="C37" s="5" t="n">
        <v>0</v>
      </c>
      <c r="D37" s="5" t="n">
        <v>11</v>
      </c>
    </row>
    <row r="38" spans="1:4">
      <c r="A38" s="4" t="s">
        <v>591</v>
      </c>
      <c r="B38" s="5" t="n">
        <v>0</v>
      </c>
      <c r="C38" s="5" t="n">
        <v>1808</v>
      </c>
      <c r="D38" s="5" t="n">
        <v>161</v>
      </c>
    </row>
    <row r="39" spans="1:4">
      <c r="A39" s="4" t="s">
        <v>592</v>
      </c>
      <c r="B39" s="5" t="n">
        <v>4</v>
      </c>
      <c r="C39" s="5" t="n">
        <v>108</v>
      </c>
      <c r="D39" s="5" t="n">
        <v>11</v>
      </c>
    </row>
    <row r="40" spans="1:4">
      <c r="A40" s="4" t="s">
        <v>430</v>
      </c>
    </row>
    <row r="41" spans="1:4">
      <c r="A41" s="3" t="s">
        <v>579</v>
      </c>
    </row>
    <row r="42" spans="1:4">
      <c r="A42" s="4" t="s">
        <v>580</v>
      </c>
      <c r="B42" s="5" t="n">
        <v>5645</v>
      </c>
      <c r="C42" s="5" t="n">
        <v>5674</v>
      </c>
      <c r="D42" s="5" t="n">
        <v>10910</v>
      </c>
    </row>
    <row r="43" spans="1:4">
      <c r="A43" s="4" t="s">
        <v>581</v>
      </c>
      <c r="B43" s="5" t="n">
        <v>5879</v>
      </c>
      <c r="C43" s="5" t="n">
        <v>5907</v>
      </c>
      <c r="D43" s="5" t="n">
        <v>11540</v>
      </c>
    </row>
    <row r="44" spans="1:4">
      <c r="A44" s="4" t="s">
        <v>582</v>
      </c>
      <c r="B44" s="5" t="n">
        <v>0</v>
      </c>
      <c r="C44" s="5" t="n">
        <v>0</v>
      </c>
      <c r="D44" s="5" t="n">
        <v>0</v>
      </c>
    </row>
    <row r="45" spans="1:4">
      <c r="A45" s="4" t="s">
        <v>583</v>
      </c>
      <c r="B45" s="5" t="n">
        <v>5711</v>
      </c>
      <c r="C45" s="5" t="n">
        <v>5701</v>
      </c>
      <c r="D45" s="5" t="n">
        <v>11011</v>
      </c>
    </row>
    <row r="46" spans="1:4">
      <c r="A46" s="4" t="s">
        <v>584</v>
      </c>
      <c r="B46" s="5" t="n">
        <v>283</v>
      </c>
      <c r="C46" s="5" t="n">
        <v>281</v>
      </c>
      <c r="D46" s="5" t="n">
        <v>558</v>
      </c>
    </row>
    <row r="47" spans="1:4">
      <c r="A47" s="3" t="s">
        <v>585</v>
      </c>
    </row>
    <row r="48" spans="1:4">
      <c r="A48" s="4" t="s">
        <v>580</v>
      </c>
      <c r="B48" s="5" t="n">
        <v>2138</v>
      </c>
      <c r="C48" s="5" t="n">
        <v>4396</v>
      </c>
      <c r="D48" s="5" t="n">
        <v>3244</v>
      </c>
    </row>
    <row r="49" spans="1:4">
      <c r="A49" s="4" t="s">
        <v>581</v>
      </c>
      <c r="B49" s="5" t="n">
        <v>2217</v>
      </c>
      <c r="C49" s="5" t="n">
        <v>4483</v>
      </c>
      <c r="D49" s="5" t="n">
        <v>3336</v>
      </c>
    </row>
    <row r="50" spans="1:4">
      <c r="A50" s="4" t="s">
        <v>586</v>
      </c>
      <c r="B50" s="5" t="n">
        <v>132</v>
      </c>
      <c r="C50" s="5" t="n">
        <v>261</v>
      </c>
      <c r="D50" s="5" t="n">
        <v>246</v>
      </c>
    </row>
    <row r="51" spans="1:4">
      <c r="A51" s="4" t="s">
        <v>583</v>
      </c>
      <c r="B51" s="5" t="n">
        <v>2199</v>
      </c>
      <c r="C51" s="5" t="n">
        <v>4435</v>
      </c>
      <c r="D51" s="5" t="n">
        <v>3308</v>
      </c>
    </row>
    <row r="52" spans="1:4">
      <c r="A52" s="4" t="s">
        <v>587</v>
      </c>
      <c r="B52" s="5" t="n">
        <v>133</v>
      </c>
      <c r="C52" s="5" t="n">
        <v>249</v>
      </c>
      <c r="D52" s="5" t="n">
        <v>168</v>
      </c>
    </row>
    <row r="53" spans="1:4">
      <c r="A53" s="3" t="s">
        <v>588</v>
      </c>
    </row>
    <row r="54" spans="1:4">
      <c r="A54" s="4" t="s">
        <v>589</v>
      </c>
      <c r="B54" s="5" t="n">
        <v>7783</v>
      </c>
      <c r="C54" s="5" t="n">
        <v>10070</v>
      </c>
      <c r="D54" s="5" t="n">
        <v>14154</v>
      </c>
    </row>
    <row r="55" spans="1:4">
      <c r="A55" s="4" t="s">
        <v>590</v>
      </c>
      <c r="B55" s="5" t="n">
        <v>8096</v>
      </c>
      <c r="C55" s="5" t="n">
        <v>10390</v>
      </c>
      <c r="D55" s="5" t="n">
        <v>14876</v>
      </c>
    </row>
    <row r="56" spans="1:4">
      <c r="A56" s="4" t="s">
        <v>582</v>
      </c>
      <c r="B56" s="5" t="n">
        <v>132</v>
      </c>
      <c r="C56" s="5" t="n">
        <v>261</v>
      </c>
      <c r="D56" s="5" t="n">
        <v>246</v>
      </c>
    </row>
    <row r="57" spans="1:4">
      <c r="A57" s="4" t="s">
        <v>591</v>
      </c>
      <c r="B57" s="5" t="n">
        <v>7910</v>
      </c>
      <c r="C57" s="5" t="n">
        <v>10136</v>
      </c>
      <c r="D57" s="5" t="n">
        <v>14319</v>
      </c>
    </row>
    <row r="58" spans="1:4">
      <c r="A58" s="4" t="s">
        <v>592</v>
      </c>
      <c r="B58" s="5" t="n">
        <v>416</v>
      </c>
      <c r="C58" s="5" t="n">
        <v>530</v>
      </c>
      <c r="D58" s="5" t="n">
        <v>726</v>
      </c>
    </row>
    <row r="59" spans="1:4">
      <c r="A59" s="4" t="s">
        <v>500</v>
      </c>
    </row>
    <row r="60" spans="1:4">
      <c r="A60" s="3" t="s">
        <v>579</v>
      </c>
    </row>
    <row r="61" spans="1:4">
      <c r="A61" s="4" t="s">
        <v>580</v>
      </c>
      <c r="B61" s="5" t="n">
        <v>0</v>
      </c>
      <c r="C61" s="5" t="n">
        <v>0</v>
      </c>
      <c r="D61" s="5" t="n">
        <v>0</v>
      </c>
    </row>
    <row r="62" spans="1:4">
      <c r="A62" s="4" t="s">
        <v>581</v>
      </c>
      <c r="B62" s="5" t="n">
        <v>0</v>
      </c>
      <c r="C62" s="5" t="n">
        <v>0</v>
      </c>
      <c r="D62" s="5" t="n">
        <v>0</v>
      </c>
    </row>
    <row r="63" spans="1:4">
      <c r="A63" s="4" t="s">
        <v>582</v>
      </c>
      <c r="B63" s="5" t="n">
        <v>0</v>
      </c>
      <c r="C63" s="5" t="n">
        <v>0</v>
      </c>
      <c r="D63" s="5" t="n">
        <v>0</v>
      </c>
    </row>
    <row r="64" spans="1:4">
      <c r="A64" s="4" t="s">
        <v>583</v>
      </c>
      <c r="B64" s="5" t="n">
        <v>0</v>
      </c>
      <c r="C64" s="5" t="n">
        <v>0</v>
      </c>
      <c r="D64" s="5" t="n">
        <v>0</v>
      </c>
    </row>
    <row r="65" spans="1:4">
      <c r="A65" s="4" t="s">
        <v>584</v>
      </c>
      <c r="B65" s="5" t="n">
        <v>0</v>
      </c>
      <c r="C65" s="5" t="n">
        <v>0</v>
      </c>
      <c r="D65" s="5" t="n">
        <v>1</v>
      </c>
    </row>
    <row r="66" spans="1:4">
      <c r="A66" s="3" t="s">
        <v>585</v>
      </c>
    </row>
    <row r="67" spans="1:4">
      <c r="A67" s="4" t="s">
        <v>580</v>
      </c>
      <c r="B67" s="5" t="n">
        <v>0</v>
      </c>
      <c r="C67" s="5" t="n">
        <v>474</v>
      </c>
      <c r="D67" s="5" t="n">
        <v>482</v>
      </c>
    </row>
    <row r="68" spans="1:4">
      <c r="A68" s="4" t="s">
        <v>581</v>
      </c>
      <c r="B68" s="5" t="n">
        <v>0</v>
      </c>
      <c r="C68" s="5" t="n">
        <v>474</v>
      </c>
      <c r="D68" s="5" t="n">
        <v>482</v>
      </c>
    </row>
    <row r="69" spans="1:4">
      <c r="A69" s="4" t="s">
        <v>586</v>
      </c>
      <c r="B69" s="5" t="n">
        <v>0</v>
      </c>
      <c r="C69" s="5" t="n">
        <v>21</v>
      </c>
      <c r="D69" s="5" t="n">
        <v>2</v>
      </c>
    </row>
    <row r="70" spans="1:4">
      <c r="A70" s="4" t="s">
        <v>583</v>
      </c>
      <c r="B70" s="5" t="n">
        <v>0</v>
      </c>
      <c r="C70" s="5" t="n">
        <v>476</v>
      </c>
      <c r="D70" s="5" t="n">
        <v>485</v>
      </c>
    </row>
    <row r="71" spans="1:4">
      <c r="A71" s="4" t="s">
        <v>587</v>
      </c>
      <c r="B71" s="5" t="n">
        <v>0</v>
      </c>
      <c r="C71" s="5" t="n">
        <v>33</v>
      </c>
      <c r="D71" s="5" t="n">
        <v>33</v>
      </c>
    </row>
    <row r="72" spans="1:4">
      <c r="A72" s="3" t="s">
        <v>588</v>
      </c>
    </row>
    <row r="73" spans="1:4">
      <c r="A73" s="4" t="s">
        <v>589</v>
      </c>
      <c r="B73" s="5" t="n">
        <v>0</v>
      </c>
      <c r="C73" s="5" t="n">
        <v>474</v>
      </c>
      <c r="D73" s="5" t="n">
        <v>482</v>
      </c>
    </row>
    <row r="74" spans="1:4">
      <c r="A74" s="4" t="s">
        <v>590</v>
      </c>
      <c r="B74" s="5" t="n">
        <v>0</v>
      </c>
      <c r="C74" s="5" t="n">
        <v>474</v>
      </c>
      <c r="D74" s="5" t="n">
        <v>482</v>
      </c>
    </row>
    <row r="75" spans="1:4">
      <c r="A75" s="4" t="s">
        <v>582</v>
      </c>
      <c r="B75" s="5" t="n">
        <v>0</v>
      </c>
      <c r="C75" s="5" t="n">
        <v>21</v>
      </c>
      <c r="D75" s="5" t="n">
        <v>2</v>
      </c>
    </row>
    <row r="76" spans="1:4">
      <c r="A76" s="4" t="s">
        <v>591</v>
      </c>
      <c r="B76" s="5" t="n">
        <v>0</v>
      </c>
      <c r="C76" s="5" t="n">
        <v>476</v>
      </c>
      <c r="D76" s="5" t="n">
        <v>485</v>
      </c>
    </row>
    <row r="77" spans="1:4">
      <c r="A77" s="4" t="s">
        <v>592</v>
      </c>
      <c r="B77" s="5" t="n">
        <v>0</v>
      </c>
      <c r="C77" s="5" t="n">
        <v>33</v>
      </c>
      <c r="D77" s="5" t="n">
        <v>34</v>
      </c>
    </row>
    <row r="78" spans="1:4">
      <c r="A78" s="4" t="s">
        <v>431</v>
      </c>
    </row>
    <row r="79" spans="1:4">
      <c r="A79" s="3" t="s">
        <v>579</v>
      </c>
    </row>
    <row r="80" spans="1:4">
      <c r="A80" s="4" t="s">
        <v>580</v>
      </c>
      <c r="B80" s="5" t="n">
        <v>323</v>
      </c>
      <c r="C80" s="5" t="n">
        <v>329</v>
      </c>
      <c r="D80" s="5" t="n">
        <v>334</v>
      </c>
    </row>
    <row r="81" spans="1:4">
      <c r="A81" s="4" t="s">
        <v>581</v>
      </c>
      <c r="B81" s="5" t="n">
        <v>410</v>
      </c>
      <c r="C81" s="5" t="n">
        <v>416</v>
      </c>
      <c r="D81" s="5" t="n">
        <v>421</v>
      </c>
    </row>
    <row r="82" spans="1:4">
      <c r="A82" s="4" t="s">
        <v>582</v>
      </c>
      <c r="B82" s="5" t="n">
        <v>0</v>
      </c>
      <c r="C82" s="5" t="n">
        <v>0</v>
      </c>
      <c r="D82" s="5" t="n">
        <v>0</v>
      </c>
    </row>
    <row r="83" spans="1:4">
      <c r="A83" s="4" t="s">
        <v>583</v>
      </c>
      <c r="B83" s="5" t="n">
        <v>326</v>
      </c>
      <c r="C83" s="5" t="n">
        <v>331</v>
      </c>
      <c r="D83" s="5" t="n">
        <v>337</v>
      </c>
    </row>
    <row r="84" spans="1:4">
      <c r="A84" s="4" t="s">
        <v>584</v>
      </c>
      <c r="B84" s="5" t="n">
        <v>18</v>
      </c>
      <c r="C84" s="5" t="n">
        <v>19</v>
      </c>
      <c r="D84" s="5" t="n">
        <v>15</v>
      </c>
    </row>
    <row r="85" spans="1:4">
      <c r="A85" s="3" t="s">
        <v>585</v>
      </c>
    </row>
    <row r="86" spans="1:4">
      <c r="A86" s="4" t="s">
        <v>580</v>
      </c>
      <c r="B86" s="5" t="n">
        <v>596</v>
      </c>
      <c r="C86" s="5" t="n">
        <v>1286</v>
      </c>
      <c r="D86" s="5" t="n">
        <v>1813</v>
      </c>
    </row>
    <row r="87" spans="1:4">
      <c r="A87" s="4" t="s">
        <v>581</v>
      </c>
      <c r="B87" s="5" t="n">
        <v>596</v>
      </c>
      <c r="C87" s="5" t="n">
        <v>1286</v>
      </c>
      <c r="D87" s="5" t="n">
        <v>1813</v>
      </c>
    </row>
    <row r="88" spans="1:4">
      <c r="A88" s="4" t="s">
        <v>586</v>
      </c>
      <c r="B88" s="5" t="n">
        <v>53</v>
      </c>
      <c r="C88" s="5" t="n">
        <v>73</v>
      </c>
      <c r="D88" s="5" t="n">
        <v>133</v>
      </c>
    </row>
    <row r="89" spans="1:4">
      <c r="A89" s="4" t="s">
        <v>583</v>
      </c>
      <c r="B89" s="5" t="n">
        <v>611</v>
      </c>
      <c r="C89" s="5" t="n">
        <v>1295</v>
      </c>
      <c r="D89" s="5" t="n">
        <v>1837</v>
      </c>
    </row>
    <row r="90" spans="1:4">
      <c r="A90" s="4" t="s">
        <v>587</v>
      </c>
      <c r="B90" s="5" t="n">
        <v>29</v>
      </c>
      <c r="C90" s="5" t="n">
        <v>62</v>
      </c>
      <c r="D90" s="5" t="n">
        <v>87</v>
      </c>
    </row>
    <row r="91" spans="1:4">
      <c r="A91" s="3" t="s">
        <v>588</v>
      </c>
    </row>
    <row r="92" spans="1:4">
      <c r="A92" s="4" t="s">
        <v>589</v>
      </c>
      <c r="B92" s="5" t="n">
        <v>919</v>
      </c>
      <c r="C92" s="5" t="n">
        <v>1615</v>
      </c>
      <c r="D92" s="5" t="n">
        <v>2147</v>
      </c>
    </row>
    <row r="93" spans="1:4">
      <c r="A93" s="4" t="s">
        <v>590</v>
      </c>
      <c r="B93" s="5" t="n">
        <v>1006</v>
      </c>
      <c r="C93" s="5" t="n">
        <v>1702</v>
      </c>
      <c r="D93" s="5" t="n">
        <v>2234</v>
      </c>
    </row>
    <row r="94" spans="1:4">
      <c r="A94" s="4" t="s">
        <v>582</v>
      </c>
      <c r="B94" s="5" t="n">
        <v>53</v>
      </c>
      <c r="C94" s="5" t="n">
        <v>73</v>
      </c>
      <c r="D94" s="5" t="n">
        <v>133</v>
      </c>
    </row>
    <row r="95" spans="1:4">
      <c r="A95" s="4" t="s">
        <v>591</v>
      </c>
      <c r="B95" s="5" t="n">
        <v>937</v>
      </c>
      <c r="C95" s="5" t="n">
        <v>1626</v>
      </c>
      <c r="D95" s="5" t="n">
        <v>2174</v>
      </c>
    </row>
    <row r="96" spans="1:4">
      <c r="A96" s="4" t="s">
        <v>592</v>
      </c>
      <c r="B96" s="5" t="n">
        <v>47</v>
      </c>
      <c r="C96" s="5" t="n">
        <v>81</v>
      </c>
      <c r="D96" s="5" t="n">
        <v>102</v>
      </c>
    </row>
    <row r="97" spans="1:4">
      <c r="A97" s="4" t="s">
        <v>503</v>
      </c>
    </row>
    <row r="98" spans="1:4">
      <c r="A98" s="3" t="s">
        <v>585</v>
      </c>
    </row>
    <row r="99" spans="1:4">
      <c r="A99" s="4" t="s">
        <v>580</v>
      </c>
      <c r="B99" s="5" t="n">
        <v>0</v>
      </c>
      <c r="C99" s="5" t="n">
        <v>0</v>
      </c>
      <c r="D99" s="5" t="n">
        <v>357</v>
      </c>
    </row>
    <row r="100" spans="1:4">
      <c r="A100" s="4" t="s">
        <v>581</v>
      </c>
      <c r="B100" s="5" t="n">
        <v>0</v>
      </c>
      <c r="C100" s="5" t="n">
        <v>0</v>
      </c>
      <c r="D100" s="5" t="n">
        <v>357</v>
      </c>
    </row>
    <row r="101" spans="1:4">
      <c r="A101" s="4" t="s">
        <v>586</v>
      </c>
      <c r="B101" s="5" t="n">
        <v>0</v>
      </c>
      <c r="C101" s="5" t="n">
        <v>0</v>
      </c>
      <c r="D101" s="5" t="n">
        <v>29</v>
      </c>
    </row>
    <row r="102" spans="1:4">
      <c r="A102" s="4" t="s">
        <v>583</v>
      </c>
      <c r="B102" s="5" t="n">
        <v>0</v>
      </c>
      <c r="C102" s="5" t="n">
        <v>0</v>
      </c>
      <c r="D102" s="5" t="n">
        <v>364</v>
      </c>
    </row>
    <row r="103" spans="1:4">
      <c r="A103" s="4" t="s">
        <v>587</v>
      </c>
      <c r="B103" s="5" t="n">
        <v>0</v>
      </c>
      <c r="C103" s="5" t="n">
        <v>0</v>
      </c>
      <c r="D103" s="5" t="n">
        <v>21</v>
      </c>
    </row>
    <row r="104" spans="1:4">
      <c r="A104" s="3" t="s">
        <v>588</v>
      </c>
    </row>
    <row r="105" spans="1:4">
      <c r="A105" s="4" t="s">
        <v>589</v>
      </c>
      <c r="B105" s="5" t="n">
        <v>0</v>
      </c>
      <c r="C105" s="5" t="n">
        <v>0</v>
      </c>
      <c r="D105" s="5" t="n">
        <v>357</v>
      </c>
    </row>
    <row r="106" spans="1:4">
      <c r="A106" s="4" t="s">
        <v>590</v>
      </c>
      <c r="B106" s="5" t="n">
        <v>0</v>
      </c>
      <c r="C106" s="5" t="n">
        <v>0</v>
      </c>
      <c r="D106" s="5" t="n">
        <v>357</v>
      </c>
    </row>
    <row r="107" spans="1:4">
      <c r="A107" s="4" t="s">
        <v>582</v>
      </c>
      <c r="B107" s="5" t="n">
        <v>0</v>
      </c>
      <c r="C107" s="5" t="n">
        <v>0</v>
      </c>
      <c r="D107" s="5" t="n">
        <v>29</v>
      </c>
    </row>
    <row r="108" spans="1:4">
      <c r="A108" s="4" t="s">
        <v>591</v>
      </c>
      <c r="B108" s="5" t="n">
        <v>0</v>
      </c>
      <c r="C108" s="5" t="n">
        <v>0</v>
      </c>
      <c r="D108" s="5" t="n">
        <v>364</v>
      </c>
    </row>
    <row r="109" spans="1:4">
      <c r="A109" s="4" t="s">
        <v>592</v>
      </c>
      <c r="B109" s="5" t="n">
        <v>0</v>
      </c>
      <c r="C109" s="5" t="n">
        <v>0</v>
      </c>
      <c r="D109" s="5" t="n">
        <v>21</v>
      </c>
    </row>
    <row r="110" spans="1:4">
      <c r="A110" s="4" t="s">
        <v>504</v>
      </c>
    </row>
    <row r="111" spans="1:4">
      <c r="A111" s="3" t="s">
        <v>579</v>
      </c>
    </row>
    <row r="112" spans="1:4">
      <c r="A112" s="4" t="s">
        <v>580</v>
      </c>
      <c r="B112" s="5" t="n">
        <v>0</v>
      </c>
      <c r="C112" s="5" t="n">
        <v>0</v>
      </c>
      <c r="D112" s="5" t="n">
        <v>0</v>
      </c>
    </row>
    <row r="113" spans="1:4">
      <c r="A113" s="4" t="s">
        <v>581</v>
      </c>
      <c r="B113" s="5" t="n">
        <v>0</v>
      </c>
      <c r="C113" s="5" t="n">
        <v>0</v>
      </c>
      <c r="D113" s="5" t="n">
        <v>0</v>
      </c>
    </row>
    <row r="114" spans="1:4">
      <c r="A114" s="4" t="s">
        <v>582</v>
      </c>
      <c r="B114" s="5" t="n">
        <v>0</v>
      </c>
      <c r="C114" s="5" t="n">
        <v>0</v>
      </c>
      <c r="D114" s="5" t="n">
        <v>0</v>
      </c>
    </row>
    <row r="115" spans="1:4">
      <c r="A115" s="4" t="s">
        <v>583</v>
      </c>
      <c r="B115" s="5" t="n">
        <v>0</v>
      </c>
      <c r="C115" s="5" t="n">
        <v>0</v>
      </c>
      <c r="D115" s="5" t="n">
        <v>0</v>
      </c>
    </row>
    <row r="116" spans="1:4">
      <c r="A116" s="4" t="s">
        <v>584</v>
      </c>
      <c r="B116" s="5" t="n">
        <v>0</v>
      </c>
      <c r="C116" s="5" t="n">
        <v>2</v>
      </c>
      <c r="D116" s="5" t="n">
        <v>3</v>
      </c>
    </row>
    <row r="117" spans="1:4">
      <c r="A117" s="3" t="s">
        <v>585</v>
      </c>
    </row>
    <row r="118" spans="1:4">
      <c r="A118" s="4" t="s">
        <v>580</v>
      </c>
      <c r="B118" s="5" t="n">
        <v>0</v>
      </c>
      <c r="C118" s="5" t="n">
        <v>0</v>
      </c>
      <c r="D118" s="5" t="n">
        <v>0</v>
      </c>
    </row>
    <row r="119" spans="1:4">
      <c r="A119" s="4" t="s">
        <v>581</v>
      </c>
      <c r="B119" s="5" t="n">
        <v>0</v>
      </c>
      <c r="C119" s="5" t="n">
        <v>0</v>
      </c>
      <c r="D119" s="5" t="n">
        <v>0</v>
      </c>
    </row>
    <row r="120" spans="1:4">
      <c r="A120" s="4" t="s">
        <v>586</v>
      </c>
      <c r="B120" s="5" t="n">
        <v>0</v>
      </c>
      <c r="C120" s="5" t="n">
        <v>0</v>
      </c>
      <c r="D120" s="5" t="n">
        <v>0</v>
      </c>
    </row>
    <row r="121" spans="1:4">
      <c r="A121" s="4" t="s">
        <v>583</v>
      </c>
      <c r="B121" s="5" t="n">
        <v>0</v>
      </c>
      <c r="C121" s="5" t="n">
        <v>0</v>
      </c>
      <c r="D121" s="5" t="n">
        <v>0</v>
      </c>
    </row>
    <row r="122" spans="1:4">
      <c r="A122" s="4" t="s">
        <v>587</v>
      </c>
      <c r="B122" s="5" t="n">
        <v>0</v>
      </c>
      <c r="C122" s="5" t="n">
        <v>0</v>
      </c>
      <c r="D122" s="5" t="n">
        <v>0</v>
      </c>
    </row>
    <row r="123" spans="1:4">
      <c r="A123" s="3" t="s">
        <v>588</v>
      </c>
    </row>
    <row r="124" spans="1:4">
      <c r="A124" s="4" t="s">
        <v>589</v>
      </c>
      <c r="B124" s="5" t="n">
        <v>0</v>
      </c>
      <c r="C124" s="5" t="n">
        <v>0</v>
      </c>
      <c r="D124" s="5" t="n">
        <v>0</v>
      </c>
    </row>
    <row r="125" spans="1:4">
      <c r="A125" s="4" t="s">
        <v>590</v>
      </c>
      <c r="B125" s="5" t="n">
        <v>0</v>
      </c>
      <c r="C125" s="5" t="n">
        <v>0</v>
      </c>
      <c r="D125" s="5" t="n">
        <v>0</v>
      </c>
    </row>
    <row r="126" spans="1:4">
      <c r="A126" s="4" t="s">
        <v>582</v>
      </c>
      <c r="B126" s="5" t="n">
        <v>0</v>
      </c>
      <c r="C126" s="5" t="n">
        <v>0</v>
      </c>
      <c r="D126" s="5" t="n">
        <v>0</v>
      </c>
    </row>
    <row r="127" spans="1:4">
      <c r="A127" s="4" t="s">
        <v>591</v>
      </c>
      <c r="B127" s="5" t="n">
        <v>0</v>
      </c>
      <c r="C127" s="5" t="n">
        <v>0</v>
      </c>
      <c r="D127" s="5" t="n">
        <v>0</v>
      </c>
    </row>
    <row r="128" spans="1:4">
      <c r="A128" s="4" t="s">
        <v>592</v>
      </c>
      <c r="B128" s="6" t="n">
        <v>0</v>
      </c>
      <c r="C128" s="6" t="n">
        <v>2</v>
      </c>
      <c r="D128" s="6" t="n">
        <v>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32</v>
      </c>
    </row>
    <row r="2" spans="1:3">
      <c r="A2" s="3" t="s">
        <v>219</v>
      </c>
    </row>
    <row r="3" spans="1:3">
      <c r="A3" s="4" t="s">
        <v>594</v>
      </c>
      <c r="B3" s="6" t="n">
        <v>206</v>
      </c>
      <c r="C3" s="6" t="n">
        <v>206</v>
      </c>
    </row>
    <row r="4" spans="1:3">
      <c r="A4" s="4" t="s">
        <v>595</v>
      </c>
      <c r="B4" s="5" t="n">
        <v>886</v>
      </c>
      <c r="C4" s="5" t="n">
        <v>853</v>
      </c>
    </row>
    <row r="5" spans="1:3">
      <c r="A5" s="4" t="s">
        <v>596</v>
      </c>
      <c r="B5" s="5" t="n">
        <v>6169</v>
      </c>
      <c r="C5" s="5" t="n">
        <v>6058</v>
      </c>
    </row>
    <row r="6" spans="1:3">
      <c r="A6" s="4" t="s">
        <v>597</v>
      </c>
      <c r="B6" s="5" t="n">
        <v>1721</v>
      </c>
      <c r="C6" s="5" t="n">
        <v>1690</v>
      </c>
    </row>
    <row r="7" spans="1:3">
      <c r="A7" s="4" t="s">
        <v>598</v>
      </c>
      <c r="B7" s="5" t="n">
        <v>8982</v>
      </c>
      <c r="C7" s="5" t="n">
        <v>8807</v>
      </c>
    </row>
    <row r="8" spans="1:3">
      <c r="A8" s="4" t="s">
        <v>599</v>
      </c>
      <c r="B8" s="5" t="n">
        <v>-7911</v>
      </c>
      <c r="C8" s="5" t="n">
        <v>-7649</v>
      </c>
    </row>
    <row r="9" spans="1:3">
      <c r="A9" s="4" t="s">
        <v>600</v>
      </c>
      <c r="B9" s="6" t="n">
        <v>1071</v>
      </c>
      <c r="C9" s="6" t="n">
        <v>115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01</v>
      </c>
      <c r="B1" s="2" t="s">
        <v>1</v>
      </c>
    </row>
    <row r="2" spans="1:4">
      <c r="B2" s="2" t="s">
        <v>2</v>
      </c>
      <c r="C2" s="2" t="s">
        <v>32</v>
      </c>
      <c r="D2" s="2" t="s">
        <v>73</v>
      </c>
    </row>
    <row r="3" spans="1:4">
      <c r="A3" s="3" t="s">
        <v>602</v>
      </c>
    </row>
    <row r="4" spans="1:4">
      <c r="A4" s="4" t="s">
        <v>147</v>
      </c>
      <c r="B4" s="6" t="n">
        <v>265</v>
      </c>
      <c r="C4" s="6" t="n">
        <v>333</v>
      </c>
      <c r="D4" s="6" t="n">
        <v>42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32</v>
      </c>
    </row>
    <row r="2" spans="1:3">
      <c r="A2" s="4" t="s">
        <v>604</v>
      </c>
      <c r="B2" s="6" t="n">
        <v>375929</v>
      </c>
      <c r="C2" s="6" t="n">
        <v>340552</v>
      </c>
    </row>
    <row r="3" spans="1:3">
      <c r="A3" s="4" t="s">
        <v>605</v>
      </c>
    </row>
    <row r="4" spans="1:3">
      <c r="A4" s="4" t="s">
        <v>604</v>
      </c>
      <c r="B4" s="5" t="n">
        <v>72522</v>
      </c>
      <c r="C4" s="5" t="n">
        <v>66130</v>
      </c>
    </row>
    <row r="5" spans="1:3">
      <c r="A5" s="4" t="s">
        <v>606</v>
      </c>
    </row>
    <row r="6" spans="1:3">
      <c r="A6" s="4" t="s">
        <v>604</v>
      </c>
      <c r="B6" s="5" t="n">
        <v>145831</v>
      </c>
      <c r="C6" s="5" t="n">
        <v>130032</v>
      </c>
    </row>
    <row r="7" spans="1:3">
      <c r="A7" s="4" t="s">
        <v>607</v>
      </c>
    </row>
    <row r="8" spans="1:3">
      <c r="A8" s="4" t="s">
        <v>604</v>
      </c>
      <c r="B8" s="5" t="n">
        <v>69489</v>
      </c>
      <c r="C8" s="5" t="n">
        <v>64709</v>
      </c>
    </row>
    <row r="9" spans="1:3">
      <c r="A9" s="4" t="s">
        <v>608</v>
      </c>
    </row>
    <row r="10" spans="1:3">
      <c r="A10" s="4" t="s">
        <v>604</v>
      </c>
      <c r="B10" s="5" t="n">
        <v>57028</v>
      </c>
      <c r="C10" s="5" t="n">
        <v>45826</v>
      </c>
    </row>
    <row r="11" spans="1:3">
      <c r="A11" s="4" t="s">
        <v>609</v>
      </c>
    </row>
    <row r="12" spans="1:3">
      <c r="A12" s="4" t="s">
        <v>604</v>
      </c>
      <c r="B12" s="6" t="n">
        <v>31059</v>
      </c>
      <c r="C12" s="6" t="n">
        <v>3385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0</v>
      </c>
      <c r="B1" s="2" t="s">
        <v>476</v>
      </c>
    </row>
    <row r="2" spans="1:2">
      <c r="A2" s="3" t="s">
        <v>223</v>
      </c>
    </row>
    <row r="3" spans="1:2">
      <c r="A3" s="5" t="n">
        <v>2019</v>
      </c>
      <c r="B3" s="6" t="n">
        <v>64916</v>
      </c>
    </row>
    <row r="4" spans="1:2">
      <c r="A4" s="5" t="n">
        <v>2020</v>
      </c>
      <c r="B4" s="5" t="n">
        <v>5923</v>
      </c>
    </row>
    <row r="5" spans="1:2">
      <c r="A5" s="5" t="n">
        <v>2021</v>
      </c>
      <c r="B5" s="5" t="n">
        <v>8516</v>
      </c>
    </row>
    <row r="6" spans="1:2">
      <c r="A6" s="5" t="n">
        <v>2022</v>
      </c>
      <c r="B6" s="5" t="n">
        <v>3640</v>
      </c>
    </row>
    <row r="7" spans="1:2">
      <c r="A7" s="5" t="n">
        <v>2023</v>
      </c>
      <c r="B7" s="5" t="n">
        <v>5092</v>
      </c>
    </row>
    <row r="8" spans="1:2">
      <c r="A8" s="4" t="s">
        <v>611</v>
      </c>
      <c r="B8" s="5" t="n">
        <v>0</v>
      </c>
    </row>
    <row r="9" spans="1:2">
      <c r="A9" s="4" t="s">
        <v>122</v>
      </c>
      <c r="B9" s="6" t="n">
        <v>880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3"/>
    <col customWidth="1" max="3" min="3" width="18"/>
    <col customWidth="1" max="4" min="4" width="54"/>
    <col customWidth="1" max="5" min="5" width="10"/>
  </cols>
  <sheetData>
    <row r="1" spans="1:5">
      <c r="A1" s="1" t="s">
        <v>118</v>
      </c>
      <c r="B1" s="2" t="s">
        <v>119</v>
      </c>
      <c r="C1" s="2" t="s">
        <v>120</v>
      </c>
      <c r="D1" s="2" t="s">
        <v>121</v>
      </c>
      <c r="E1" s="2" t="s">
        <v>122</v>
      </c>
    </row>
    <row r="2" spans="1:5">
      <c r="A2" s="4" t="s">
        <v>123</v>
      </c>
      <c r="B2" s="5" t="n">
        <v>7343649</v>
      </c>
    </row>
    <row r="3" spans="1:5">
      <c r="A3" s="4" t="s">
        <v>124</v>
      </c>
      <c r="B3" s="6" t="n">
        <v>49554</v>
      </c>
      <c r="C3" s="6" t="n">
        <v>34418</v>
      </c>
      <c r="D3" s="6" t="n">
        <v>2103</v>
      </c>
      <c r="E3" s="6" t="n">
        <v>86075</v>
      </c>
    </row>
    <row r="4" spans="1:5">
      <c r="A4" s="4" t="s">
        <v>104</v>
      </c>
      <c r="C4" s="5" t="n">
        <v>6404</v>
      </c>
      <c r="E4" s="5" t="n">
        <v>6404</v>
      </c>
    </row>
    <row r="5" spans="1:5">
      <c r="A5" s="4" t="s">
        <v>125</v>
      </c>
      <c r="D5" s="5" t="n">
        <v>-1559</v>
      </c>
      <c r="E5" s="5" t="n">
        <v>-1559</v>
      </c>
    </row>
    <row r="6" spans="1:5">
      <c r="A6" s="3" t="s">
        <v>126</v>
      </c>
    </row>
    <row r="7" spans="1:5">
      <c r="A7" s="4" t="s">
        <v>127</v>
      </c>
      <c r="B7" s="5" t="n">
        <v>33474</v>
      </c>
    </row>
    <row r="8" spans="1:5">
      <c r="A8" s="4" t="s">
        <v>128</v>
      </c>
      <c r="B8" s="6" t="n">
        <v>291</v>
      </c>
      <c r="E8" s="5" t="n">
        <v>291</v>
      </c>
    </row>
    <row r="9" spans="1:5">
      <c r="A9" s="4" t="s">
        <v>129</v>
      </c>
      <c r="B9" s="5" t="n">
        <v>-716897</v>
      </c>
    </row>
    <row r="10" spans="1:5">
      <c r="A10" s="4" t="s">
        <v>130</v>
      </c>
      <c r="B10" s="6" t="n">
        <v>-7414</v>
      </c>
      <c r="E10" s="5" t="n">
        <v>-7414</v>
      </c>
    </row>
    <row r="11" spans="1:5">
      <c r="A11" s="4" t="s">
        <v>131</v>
      </c>
      <c r="B11" s="5" t="n">
        <v>1500</v>
      </c>
    </row>
    <row r="12" spans="1:5">
      <c r="A12" s="4" t="s">
        <v>132</v>
      </c>
      <c r="B12" s="6" t="n">
        <v>13</v>
      </c>
      <c r="E12" s="5" t="n">
        <v>13</v>
      </c>
    </row>
    <row r="13" spans="1:5">
      <c r="A13" s="4" t="s">
        <v>133</v>
      </c>
      <c r="C13" s="5" t="n">
        <v>40</v>
      </c>
      <c r="E13" s="5" t="n">
        <v>40</v>
      </c>
    </row>
    <row r="14" spans="1:5">
      <c r="A14" s="4" t="s">
        <v>134</v>
      </c>
      <c r="B14" s="5" t="n">
        <v>6661726</v>
      </c>
    </row>
    <row r="15" spans="1:5">
      <c r="A15" s="4" t="s">
        <v>135</v>
      </c>
      <c r="B15" s="6" t="n">
        <v>42484</v>
      </c>
      <c r="C15" s="5" t="n">
        <v>40822</v>
      </c>
      <c r="D15" s="5" t="n">
        <v>544</v>
      </c>
      <c r="E15" s="5" t="n">
        <v>83850</v>
      </c>
    </row>
    <row r="16" spans="1:5">
      <c r="A16" s="4" t="s">
        <v>104</v>
      </c>
      <c r="C16" s="5" t="n">
        <v>3198</v>
      </c>
      <c r="E16" s="5" t="n">
        <v>3198</v>
      </c>
    </row>
    <row r="17" spans="1:5">
      <c r="A17" s="4" t="s">
        <v>125</v>
      </c>
      <c r="D17" s="5" t="n">
        <v>-817</v>
      </c>
      <c r="E17" s="5" t="n">
        <v>-817</v>
      </c>
    </row>
    <row r="18" spans="1:5">
      <c r="A18" s="4" t="s">
        <v>136</v>
      </c>
      <c r="C18" s="5" t="n">
        <v>48</v>
      </c>
      <c r="D18" s="5" t="n">
        <v>-48</v>
      </c>
    </row>
    <row r="19" spans="1:5">
      <c r="A19" s="3" t="s">
        <v>126</v>
      </c>
    </row>
    <row r="20" spans="1:5">
      <c r="A20" s="4" t="s">
        <v>137</v>
      </c>
      <c r="C20" s="5" t="n">
        <v>-1293</v>
      </c>
      <c r="E20" s="5" t="n">
        <v>-1293</v>
      </c>
    </row>
    <row r="21" spans="1:5">
      <c r="A21" s="4" t="s">
        <v>127</v>
      </c>
      <c r="B21" s="5" t="n">
        <v>3486</v>
      </c>
    </row>
    <row r="22" spans="1:5">
      <c r="A22" s="4" t="s">
        <v>128</v>
      </c>
      <c r="B22" s="6" t="n">
        <v>248</v>
      </c>
      <c r="C22" s="5" t="n">
        <v>4</v>
      </c>
      <c r="E22" s="5" t="n">
        <v>252</v>
      </c>
    </row>
    <row r="23" spans="1:5">
      <c r="A23" s="4" t="s">
        <v>129</v>
      </c>
      <c r="B23" s="5" t="n">
        <v>-574748</v>
      </c>
    </row>
    <row r="24" spans="1:5">
      <c r="A24" s="4" t="s">
        <v>130</v>
      </c>
      <c r="B24" s="6" t="n">
        <v>-8641</v>
      </c>
      <c r="E24" s="5" t="n">
        <v>-8641</v>
      </c>
    </row>
    <row r="25" spans="1:5">
      <c r="A25" s="4" t="s">
        <v>131</v>
      </c>
      <c r="B25" s="5" t="n">
        <v>41898</v>
      </c>
    </row>
    <row r="26" spans="1:5">
      <c r="A26" s="4" t="s">
        <v>132</v>
      </c>
      <c r="B26" s="6" t="n">
        <v>351</v>
      </c>
      <c r="E26" s="5" t="n">
        <v>351</v>
      </c>
    </row>
    <row r="27" spans="1:5">
      <c r="A27" s="4" t="s">
        <v>133</v>
      </c>
      <c r="B27" s="6" t="n">
        <v>0</v>
      </c>
      <c r="C27" s="5" t="n">
        <v>21</v>
      </c>
      <c r="E27" s="5" t="n">
        <v>0</v>
      </c>
    </row>
    <row r="28" spans="1:5">
      <c r="A28" s="4" t="s">
        <v>138</v>
      </c>
      <c r="B28" s="5" t="n">
        <v>6132362</v>
      </c>
    </row>
    <row r="29" spans="1:5">
      <c r="A29" s="4" t="s">
        <v>139</v>
      </c>
      <c r="B29" s="6" t="n">
        <v>34463</v>
      </c>
      <c r="C29" s="5" t="n">
        <v>42779</v>
      </c>
      <c r="D29" s="5" t="n">
        <v>-321</v>
      </c>
      <c r="E29" s="5" t="n">
        <v>76921</v>
      </c>
    </row>
    <row r="30" spans="1:5">
      <c r="A30" s="4" t="s">
        <v>104</v>
      </c>
      <c r="C30" s="5" t="n">
        <v>4900</v>
      </c>
      <c r="E30" s="5" t="n">
        <v>4900</v>
      </c>
    </row>
    <row r="31" spans="1:5">
      <c r="A31" s="4" t="s">
        <v>125</v>
      </c>
      <c r="D31" s="5" t="n">
        <v>-1555</v>
      </c>
      <c r="E31" s="5" t="n">
        <v>-1555</v>
      </c>
    </row>
    <row r="32" spans="1:5">
      <c r="A32" s="3" t="s">
        <v>126</v>
      </c>
    </row>
    <row r="33" spans="1:5">
      <c r="A33" s="4" t="s">
        <v>137</v>
      </c>
      <c r="C33" s="5" t="n">
        <v>-1188</v>
      </c>
      <c r="E33" s="5" t="n">
        <v>-1188</v>
      </c>
    </row>
    <row r="34" spans="1:5">
      <c r="A34" s="4" t="s">
        <v>127</v>
      </c>
      <c r="B34" s="5" t="n">
        <v>11374</v>
      </c>
    </row>
    <row r="35" spans="1:5">
      <c r="A35" s="4" t="s">
        <v>128</v>
      </c>
      <c r="B35" s="6" t="n">
        <v>196</v>
      </c>
      <c r="C35" s="5" t="n">
        <v>3</v>
      </c>
      <c r="E35" s="5" t="n">
        <v>199</v>
      </c>
    </row>
    <row r="36" spans="1:5">
      <c r="A36" s="4" t="s">
        <v>129</v>
      </c>
      <c r="B36" s="5" t="n">
        <v>-306618</v>
      </c>
    </row>
    <row r="37" spans="1:5">
      <c r="A37" s="4" t="s">
        <v>130</v>
      </c>
      <c r="B37" s="6" t="n">
        <v>-4773</v>
      </c>
      <c r="E37" s="5" t="n">
        <v>-4773</v>
      </c>
    </row>
    <row r="38" spans="1:5">
      <c r="A38" s="4" t="s">
        <v>131</v>
      </c>
      <c r="B38" s="5" t="n">
        <v>21310</v>
      </c>
    </row>
    <row r="39" spans="1:5">
      <c r="A39" s="4" t="s">
        <v>132</v>
      </c>
      <c r="B39" s="6" t="n">
        <v>189</v>
      </c>
      <c r="E39" s="5" t="n">
        <v>189</v>
      </c>
    </row>
    <row r="40" spans="1:5">
      <c r="A40" s="4" t="s">
        <v>133</v>
      </c>
      <c r="B40" s="6" t="n">
        <v>28</v>
      </c>
      <c r="E40" s="5" t="n">
        <v>28</v>
      </c>
    </row>
    <row r="41" spans="1:5">
      <c r="A41" s="4" t="s">
        <v>140</v>
      </c>
      <c r="B41" s="5" t="n">
        <v>5858428</v>
      </c>
    </row>
    <row r="42" spans="1:5">
      <c r="A42" s="4" t="s">
        <v>141</v>
      </c>
      <c r="B42" s="6" t="n">
        <v>30103</v>
      </c>
      <c r="C42" s="6" t="n">
        <v>46494</v>
      </c>
      <c r="D42" s="6" t="n">
        <v>-1876</v>
      </c>
      <c r="E42" s="6" t="n">
        <v>7472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32</v>
      </c>
      <c r="D2" s="2" t="s">
        <v>73</v>
      </c>
    </row>
    <row r="3" spans="1:4">
      <c r="A3" s="3" t="s">
        <v>613</v>
      </c>
    </row>
    <row r="4" spans="1:4">
      <c r="A4" s="4" t="s">
        <v>614</v>
      </c>
      <c r="B4" s="6" t="n">
        <v>1359</v>
      </c>
      <c r="C4" s="6" t="n">
        <v>855</v>
      </c>
      <c r="D4" s="6" t="n">
        <v>730</v>
      </c>
    </row>
    <row r="5" spans="1:4">
      <c r="A5" s="4" t="s">
        <v>605</v>
      </c>
    </row>
    <row r="6" spans="1:4">
      <c r="A6" s="3" t="s">
        <v>613</v>
      </c>
    </row>
    <row r="7" spans="1:4">
      <c r="A7" s="4" t="s">
        <v>614</v>
      </c>
      <c r="B7" s="5" t="n">
        <v>26</v>
      </c>
      <c r="C7" s="5" t="n">
        <v>22</v>
      </c>
      <c r="D7" s="5" t="n">
        <v>19</v>
      </c>
    </row>
    <row r="8" spans="1:4">
      <c r="A8" s="4" t="s">
        <v>606</v>
      </c>
    </row>
    <row r="9" spans="1:4">
      <c r="A9" s="3" t="s">
        <v>613</v>
      </c>
    </row>
    <row r="10" spans="1:4">
      <c r="A10" s="4" t="s">
        <v>614</v>
      </c>
      <c r="B10" s="5" t="n">
        <v>257</v>
      </c>
      <c r="C10" s="5" t="n">
        <v>123</v>
      </c>
      <c r="D10" s="5" t="n">
        <v>128</v>
      </c>
    </row>
    <row r="11" spans="1:4">
      <c r="A11" s="4" t="s">
        <v>607</v>
      </c>
    </row>
    <row r="12" spans="1:4">
      <c r="A12" s="3" t="s">
        <v>613</v>
      </c>
    </row>
    <row r="13" spans="1:4">
      <c r="A13" s="4" t="s">
        <v>614</v>
      </c>
      <c r="B13" s="5" t="n">
        <v>15</v>
      </c>
      <c r="C13" s="5" t="n">
        <v>16</v>
      </c>
      <c r="D13" s="5" t="n">
        <v>18</v>
      </c>
    </row>
    <row r="14" spans="1:4">
      <c r="A14" s="4" t="s">
        <v>608</v>
      </c>
    </row>
    <row r="15" spans="1:4">
      <c r="A15" s="3" t="s">
        <v>613</v>
      </c>
    </row>
    <row r="16" spans="1:4">
      <c r="A16" s="4" t="s">
        <v>614</v>
      </c>
      <c r="B16" s="6" t="n">
        <v>1061</v>
      </c>
      <c r="C16" s="6" t="n">
        <v>694</v>
      </c>
      <c r="D16" s="6" t="n">
        <v>56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15</v>
      </c>
      <c r="B1" s="2" t="s">
        <v>2</v>
      </c>
      <c r="C1" s="2" t="s">
        <v>32</v>
      </c>
    </row>
    <row r="2" spans="1:3">
      <c r="A2" s="3" t="s">
        <v>604</v>
      </c>
    </row>
    <row r="3" spans="1:3">
      <c r="A3" s="4" t="s">
        <v>616</v>
      </c>
      <c r="B3" s="6" t="n">
        <v>29000</v>
      </c>
      <c r="C3" s="6" t="n">
        <v>29000</v>
      </c>
    </row>
    <row r="4" spans="1:3">
      <c r="A4" s="4" t="s">
        <v>617</v>
      </c>
      <c r="B4" s="4" t="s">
        <v>618</v>
      </c>
      <c r="C4" s="4" t="s">
        <v>61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20</v>
      </c>
      <c r="B1" s="2" t="s">
        <v>2</v>
      </c>
      <c r="C1" s="2" t="s">
        <v>32</v>
      </c>
    </row>
    <row r="2" spans="1:3">
      <c r="A2" s="3" t="s">
        <v>621</v>
      </c>
    </row>
    <row r="3" spans="1:3">
      <c r="A3" s="4" t="s">
        <v>622</v>
      </c>
      <c r="B3" s="6" t="n">
        <v>5000</v>
      </c>
      <c r="C3" s="6" t="n">
        <v>3500</v>
      </c>
    </row>
    <row r="4" spans="1:3">
      <c r="A4" s="4" t="s">
        <v>623</v>
      </c>
      <c r="B4" s="5" t="n">
        <v>10500</v>
      </c>
      <c r="C4" s="5" t="n">
        <v>12000</v>
      </c>
    </row>
    <row r="5" spans="1:3">
      <c r="A5" s="4" t="s">
        <v>624</v>
      </c>
      <c r="B5" s="5" t="n">
        <v>15500</v>
      </c>
      <c r="C5" s="5" t="n">
        <v>15500</v>
      </c>
    </row>
    <row r="6" spans="1:3">
      <c r="A6" s="4" t="s">
        <v>625</v>
      </c>
    </row>
    <row r="7" spans="1:3">
      <c r="A7" s="3" t="s">
        <v>621</v>
      </c>
    </row>
    <row r="8" spans="1:3">
      <c r="A8" s="4" t="s">
        <v>622</v>
      </c>
      <c r="B8" s="5" t="n">
        <v>5000</v>
      </c>
      <c r="C8" s="5" t="n">
        <v>3500</v>
      </c>
    </row>
    <row r="9" spans="1:3">
      <c r="A9" s="4" t="s">
        <v>623</v>
      </c>
      <c r="B9" s="5" t="n">
        <v>10500</v>
      </c>
      <c r="C9" s="5" t="n">
        <v>12000</v>
      </c>
    </row>
    <row r="10" spans="1:3">
      <c r="A10" s="4" t="s">
        <v>624</v>
      </c>
      <c r="B10" s="6" t="n">
        <v>15500</v>
      </c>
      <c r="C10" s="6" t="n">
        <v>15500</v>
      </c>
    </row>
    <row r="11" spans="1:3">
      <c r="A11" s="4" t="s">
        <v>626</v>
      </c>
    </row>
    <row r="12" spans="1:3">
      <c r="A12" s="3" t="s">
        <v>621</v>
      </c>
    </row>
    <row r="13" spans="1:3">
      <c r="A13" s="4" t="s">
        <v>627</v>
      </c>
      <c r="B13" s="4" t="s">
        <v>628</v>
      </c>
      <c r="C13" s="4" t="s">
        <v>629</v>
      </c>
    </row>
    <row r="14" spans="1:3">
      <c r="A14" s="4" t="s">
        <v>630</v>
      </c>
      <c r="B14" s="4" t="s">
        <v>631</v>
      </c>
      <c r="C14" s="4" t="s">
        <v>632</v>
      </c>
    </row>
    <row r="15" spans="1:3">
      <c r="A15" s="4" t="s">
        <v>633</v>
      </c>
      <c r="B15" s="4" t="s">
        <v>634</v>
      </c>
      <c r="C15" s="4" t="s">
        <v>63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32</v>
      </c>
    </row>
    <row r="2" spans="1:3">
      <c r="A2" s="3" t="s">
        <v>227</v>
      </c>
    </row>
    <row r="3" spans="1:3">
      <c r="A3" s="5" t="n">
        <v>2019</v>
      </c>
      <c r="B3" s="6" t="n">
        <v>5000</v>
      </c>
    </row>
    <row r="4" spans="1:3">
      <c r="A4" s="5" t="n">
        <v>2020</v>
      </c>
      <c r="B4" s="5" t="n">
        <v>5000</v>
      </c>
    </row>
    <row r="5" spans="1:3">
      <c r="A5" s="5" t="n">
        <v>2021</v>
      </c>
      <c r="B5" s="5" t="n">
        <v>2000</v>
      </c>
    </row>
    <row r="6" spans="1:3">
      <c r="A6" s="5" t="n">
        <v>2022</v>
      </c>
      <c r="B6" s="5" t="n">
        <v>0</v>
      </c>
    </row>
    <row r="7" spans="1:3">
      <c r="A7" s="4" t="s">
        <v>611</v>
      </c>
      <c r="B7" s="5" t="n">
        <v>3500</v>
      </c>
    </row>
    <row r="8" spans="1:3">
      <c r="A8" s="4" t="s">
        <v>636</v>
      </c>
      <c r="B8" s="6" t="n">
        <v>15500</v>
      </c>
      <c r="C8" s="6" t="n">
        <v>155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32</v>
      </c>
    </row>
    <row r="2" spans="1:3">
      <c r="A2" s="3" t="s">
        <v>638</v>
      </c>
    </row>
    <row r="3" spans="1:3">
      <c r="A3" s="4" t="s">
        <v>639</v>
      </c>
      <c r="B3" s="6" t="n">
        <v>17000</v>
      </c>
      <c r="C3" s="6" t="n">
        <v>17000</v>
      </c>
    </row>
    <row r="4" spans="1:3">
      <c r="A4" s="4" t="s">
        <v>640</v>
      </c>
      <c r="B4" s="6" t="n">
        <v>15500</v>
      </c>
      <c r="C4" s="6" t="n">
        <v>0</v>
      </c>
    </row>
    <row r="5" spans="1:3">
      <c r="A5" s="4" t="s">
        <v>641</v>
      </c>
      <c r="B5" s="4" t="s">
        <v>642</v>
      </c>
      <c r="C5" s="4" t="s">
        <v>642</v>
      </c>
    </row>
    <row r="6" spans="1:3">
      <c r="A6" s="4" t="s">
        <v>643</v>
      </c>
      <c r="B6" s="4" t="s">
        <v>644</v>
      </c>
      <c r="C6" s="4" t="s">
        <v>645</v>
      </c>
    </row>
    <row r="7" spans="1:3">
      <c r="A7" s="4" t="s">
        <v>646</v>
      </c>
      <c r="B7" s="6" t="n">
        <v>107262</v>
      </c>
      <c r="C7" s="6" t="n">
        <v>117546</v>
      </c>
    </row>
    <row r="8" spans="1:3">
      <c r="A8" s="4" t="s">
        <v>647</v>
      </c>
      <c r="B8" s="6" t="n">
        <v>8340</v>
      </c>
      <c r="C8" s="6" t="n">
        <v>908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32</v>
      </c>
      <c r="D2" s="2" t="s">
        <v>73</v>
      </c>
    </row>
    <row r="3" spans="1:4">
      <c r="A3" s="3" t="s">
        <v>649</v>
      </c>
    </row>
    <row r="4" spans="1:4">
      <c r="A4" s="4" t="s">
        <v>650</v>
      </c>
      <c r="B4" s="6" t="n">
        <v>333</v>
      </c>
      <c r="C4" s="6" t="n">
        <v>1247</v>
      </c>
      <c r="D4" s="6" t="n">
        <v>-283</v>
      </c>
    </row>
    <row r="5" spans="1:4">
      <c r="A5" s="4" t="s">
        <v>651</v>
      </c>
      <c r="B5" s="5" t="n">
        <v>938</v>
      </c>
      <c r="C5" s="5" t="n">
        <v>2619</v>
      </c>
      <c r="D5" s="5" t="n">
        <v>2393</v>
      </c>
    </row>
    <row r="6" spans="1:4">
      <c r="A6" s="4" t="s">
        <v>652</v>
      </c>
      <c r="B6" s="5" t="n">
        <v>636</v>
      </c>
      <c r="C6" s="5" t="n">
        <v>633</v>
      </c>
      <c r="D6" s="5" t="n">
        <v>999</v>
      </c>
    </row>
    <row r="7" spans="1:4">
      <c r="A7" s="4" t="s">
        <v>650</v>
      </c>
      <c r="B7" s="5" t="n">
        <v>1574</v>
      </c>
      <c r="C7" s="5" t="n">
        <v>3252</v>
      </c>
      <c r="D7" s="5" t="n">
        <v>3392</v>
      </c>
    </row>
    <row r="8" spans="1:4">
      <c r="A8" s="4" t="s">
        <v>653</v>
      </c>
    </row>
    <row r="9" spans="1:4">
      <c r="A9" s="3" t="s">
        <v>649</v>
      </c>
    </row>
    <row r="10" spans="1:4">
      <c r="A10" s="4" t="s">
        <v>651</v>
      </c>
      <c r="B10" s="5" t="n">
        <v>733</v>
      </c>
      <c r="C10" s="5" t="n">
        <v>1397</v>
      </c>
      <c r="D10" s="5" t="n">
        <v>2701</v>
      </c>
    </row>
    <row r="11" spans="1:4">
      <c r="A11" s="4" t="s">
        <v>652</v>
      </c>
      <c r="B11" s="5" t="n">
        <v>508</v>
      </c>
      <c r="C11" s="5" t="n">
        <v>608</v>
      </c>
      <c r="D11" s="5" t="n">
        <v>974</v>
      </c>
    </row>
    <row r="12" spans="1:4">
      <c r="A12" s="4" t="s">
        <v>650</v>
      </c>
      <c r="B12" s="5" t="n">
        <v>1241</v>
      </c>
      <c r="C12" s="5" t="n">
        <v>2005</v>
      </c>
      <c r="D12" s="5" t="n">
        <v>3675</v>
      </c>
    </row>
    <row r="13" spans="1:4">
      <c r="A13" s="4" t="s">
        <v>654</v>
      </c>
    </row>
    <row r="14" spans="1:4">
      <c r="A14" s="3" t="s">
        <v>649</v>
      </c>
    </row>
    <row r="15" spans="1:4">
      <c r="A15" s="4" t="s">
        <v>651</v>
      </c>
      <c r="B15" s="5" t="n">
        <v>205</v>
      </c>
      <c r="C15" s="5" t="n">
        <v>1222</v>
      </c>
      <c r="D15" s="5" t="n">
        <v>-308</v>
      </c>
    </row>
    <row r="16" spans="1:4">
      <c r="A16" s="4" t="s">
        <v>652</v>
      </c>
      <c r="B16" s="5" t="n">
        <v>128</v>
      </c>
      <c r="C16" s="5" t="n">
        <v>25</v>
      </c>
      <c r="D16" s="5" t="n">
        <v>25</v>
      </c>
    </row>
    <row r="17" spans="1:4">
      <c r="A17" s="4" t="s">
        <v>650</v>
      </c>
      <c r="B17" s="6" t="n">
        <v>333</v>
      </c>
      <c r="C17" s="6" t="n">
        <v>1247</v>
      </c>
      <c r="D17" s="6" t="n">
        <v>-28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32</v>
      </c>
    </row>
    <row r="2" spans="1:3">
      <c r="A2" s="3" t="s">
        <v>656</v>
      </c>
    </row>
    <row r="3" spans="1:3">
      <c r="A3" s="4" t="s">
        <v>67</v>
      </c>
      <c r="B3" s="6" t="n">
        <v>1328</v>
      </c>
      <c r="C3" s="6" t="n">
        <v>1458</v>
      </c>
    </row>
    <row r="4" spans="1:3">
      <c r="A4" s="4" t="s">
        <v>657</v>
      </c>
      <c r="B4" s="5" t="n">
        <v>787</v>
      </c>
      <c r="C4" s="5" t="n">
        <v>135</v>
      </c>
    </row>
    <row r="5" spans="1:3">
      <c r="A5" s="4" t="s">
        <v>658</v>
      </c>
      <c r="B5" s="5" t="n">
        <v>1695</v>
      </c>
      <c r="C5" s="5" t="n">
        <v>1807</v>
      </c>
    </row>
    <row r="6" spans="1:3">
      <c r="A6" s="4" t="s">
        <v>659</v>
      </c>
      <c r="B6" s="5" t="n">
        <v>110</v>
      </c>
      <c r="C6" s="5" t="n">
        <v>132</v>
      </c>
    </row>
    <row r="7" spans="1:3">
      <c r="A7" s="4" t="s">
        <v>660</v>
      </c>
      <c r="B7" s="5" t="n">
        <v>48</v>
      </c>
      <c r="C7" s="5" t="n">
        <v>100</v>
      </c>
    </row>
    <row r="8" spans="1:3">
      <c r="A8" s="4" t="s">
        <v>661</v>
      </c>
      <c r="B8" s="5" t="n">
        <v>3968</v>
      </c>
      <c r="C8" s="5" t="n">
        <v>3528</v>
      </c>
    </row>
    <row r="9" spans="1:3">
      <c r="A9" s="3" t="s">
        <v>662</v>
      </c>
    </row>
    <row r="10" spans="1:3">
      <c r="A10" s="4" t="s">
        <v>663</v>
      </c>
      <c r="B10" s="5" t="n">
        <v>-291</v>
      </c>
      <c r="C10" s="5" t="n">
        <v>-136</v>
      </c>
    </row>
    <row r="11" spans="1:3">
      <c r="A11" s="4" t="s">
        <v>664</v>
      </c>
      <c r="B11" s="5" t="n">
        <v>-139</v>
      </c>
      <c r="C11" s="5" t="n">
        <v>-139</v>
      </c>
    </row>
    <row r="12" spans="1:3">
      <c r="A12" s="4" t="s">
        <v>657</v>
      </c>
      <c r="B12" s="5" t="n">
        <v>-50</v>
      </c>
      <c r="C12" s="5" t="n">
        <v>-51</v>
      </c>
    </row>
    <row r="13" spans="1:3">
      <c r="A13" s="4" t="s">
        <v>600</v>
      </c>
      <c r="B13" s="5" t="n">
        <v>-24</v>
      </c>
      <c r="C13" s="5" t="n">
        <v>-57</v>
      </c>
    </row>
    <row r="14" spans="1:3">
      <c r="A14" s="4" t="s">
        <v>665</v>
      </c>
      <c r="B14" s="5" t="n">
        <v>-504</v>
      </c>
      <c r="C14" s="5" t="n">
        <v>-383</v>
      </c>
    </row>
    <row r="15" spans="1:3">
      <c r="A15" s="4" t="s">
        <v>666</v>
      </c>
      <c r="B15" s="6" t="n">
        <v>3464</v>
      </c>
      <c r="C15" s="6" t="n">
        <v>314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67</v>
      </c>
      <c r="B1" s="2" t="s">
        <v>1</v>
      </c>
    </row>
    <row r="2" spans="1:4">
      <c r="B2" s="2" t="s">
        <v>2</v>
      </c>
      <c r="C2" s="2" t="s">
        <v>32</v>
      </c>
      <c r="D2" s="2" t="s">
        <v>73</v>
      </c>
    </row>
    <row r="3" spans="1:4">
      <c r="A3" s="3" t="s">
        <v>231</v>
      </c>
    </row>
    <row r="4" spans="1:4">
      <c r="A4" s="4" t="s">
        <v>668</v>
      </c>
      <c r="B4" s="4" t="s">
        <v>669</v>
      </c>
      <c r="C4" s="4" t="s">
        <v>670</v>
      </c>
      <c r="D4" s="4" t="s">
        <v>670</v>
      </c>
    </row>
    <row r="5" spans="1:4">
      <c r="A5" s="4" t="s">
        <v>671</v>
      </c>
      <c r="B5" s="4" t="s">
        <v>672</v>
      </c>
      <c r="C5" s="4" t="s">
        <v>673</v>
      </c>
      <c r="D5" s="4" t="s">
        <v>674</v>
      </c>
    </row>
    <row r="6" spans="1:4">
      <c r="A6" s="4" t="s">
        <v>675</v>
      </c>
      <c r="B6" s="4" t="s">
        <v>676</v>
      </c>
      <c r="C6" s="4" t="s">
        <v>677</v>
      </c>
      <c r="D6" s="4" t="s">
        <v>676</v>
      </c>
    </row>
    <row r="7" spans="1:4">
      <c r="A7" s="4" t="s">
        <v>678</v>
      </c>
      <c r="B7" s="4" t="s">
        <v>679</v>
      </c>
      <c r="C7" s="4" t="s">
        <v>680</v>
      </c>
      <c r="D7" s="4" t="s">
        <v>681</v>
      </c>
    </row>
    <row r="8" spans="1:4">
      <c r="A8" s="4" t="s">
        <v>682</v>
      </c>
      <c r="B8" s="4" t="s">
        <v>683</v>
      </c>
      <c r="C8" s="4" t="s">
        <v>684</v>
      </c>
      <c r="D8" s="4" t="s">
        <v>685</v>
      </c>
    </row>
    <row r="9" spans="1:4">
      <c r="A9" s="4" t="s">
        <v>686</v>
      </c>
      <c r="B9" s="4" t="s">
        <v>687</v>
      </c>
      <c r="C9" s="4" t="s">
        <v>688</v>
      </c>
      <c r="D9" s="4" t="s">
        <v>688</v>
      </c>
    </row>
    <row r="10" spans="1:4">
      <c r="A10" s="4" t="s">
        <v>660</v>
      </c>
      <c r="B10" s="4" t="s">
        <v>689</v>
      </c>
      <c r="C10" s="4" t="s">
        <v>690</v>
      </c>
      <c r="D10" s="4" t="s">
        <v>691</v>
      </c>
    </row>
    <row r="11" spans="1:4">
      <c r="A11" s="4" t="s">
        <v>692</v>
      </c>
      <c r="B11" s="4" t="s">
        <v>693</v>
      </c>
      <c r="C11" s="4" t="s">
        <v>694</v>
      </c>
      <c r="D11" s="4" t="s">
        <v>69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6</v>
      </c>
      <c r="B1" s="2" t="s">
        <v>476</v>
      </c>
    </row>
    <row r="2" spans="1:2">
      <c r="A2" s="3" t="s">
        <v>235</v>
      </c>
    </row>
    <row r="3" spans="1:2">
      <c r="A3" s="5" t="n">
        <v>2019</v>
      </c>
      <c r="B3" s="6" t="n">
        <v>747</v>
      </c>
    </row>
    <row r="4" spans="1:2">
      <c r="A4" s="5" t="n">
        <v>2020</v>
      </c>
      <c r="B4" s="5" t="n">
        <v>689</v>
      </c>
    </row>
    <row r="5" spans="1:2">
      <c r="A5" s="5" t="n">
        <v>2021</v>
      </c>
      <c r="B5" s="5" t="n">
        <v>659</v>
      </c>
    </row>
    <row r="6" spans="1:2">
      <c r="A6" s="5" t="n">
        <v>2022</v>
      </c>
      <c r="B6" s="5" t="n">
        <v>633</v>
      </c>
    </row>
    <row r="7" spans="1:2">
      <c r="A7" s="5" t="n">
        <v>2023</v>
      </c>
      <c r="B7" s="5" t="n">
        <v>282</v>
      </c>
    </row>
    <row r="8" spans="1:2">
      <c r="A8" s="4" t="s">
        <v>611</v>
      </c>
      <c r="B8" s="5" t="n">
        <v>930</v>
      </c>
    </row>
    <row r="9" spans="1:2">
      <c r="A9" s="4" t="s">
        <v>122</v>
      </c>
      <c r="B9" s="6" t="n">
        <v>394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32</v>
      </c>
    </row>
    <row r="2" spans="1:3">
      <c r="A2" s="3" t="s">
        <v>698</v>
      </c>
    </row>
    <row r="3" spans="1:3">
      <c r="A3" s="4" t="s">
        <v>699</v>
      </c>
      <c r="B3" s="6" t="n">
        <v>34276</v>
      </c>
      <c r="C3" s="6" t="n">
        <v>10923</v>
      </c>
    </row>
    <row r="4" spans="1:3">
      <c r="A4" s="4" t="s">
        <v>700</v>
      </c>
      <c r="B4" s="5" t="n">
        <v>361</v>
      </c>
      <c r="C4" s="5" t="n">
        <v>121</v>
      </c>
    </row>
    <row r="5" spans="1:3">
      <c r="A5" s="4" t="s">
        <v>701</v>
      </c>
    </row>
    <row r="6" spans="1:3">
      <c r="A6" s="3" t="s">
        <v>698</v>
      </c>
    </row>
    <row r="7" spans="1:3">
      <c r="A7" s="4" t="s">
        <v>699</v>
      </c>
      <c r="B7" s="5" t="n">
        <v>47</v>
      </c>
      <c r="C7" s="5" t="n">
        <v>175</v>
      </c>
    </row>
    <row r="8" spans="1:3">
      <c r="A8" s="4" t="s">
        <v>702</v>
      </c>
    </row>
    <row r="9" spans="1:3">
      <c r="A9" s="3" t="s">
        <v>698</v>
      </c>
    </row>
    <row r="10" spans="1:3">
      <c r="A10" s="4" t="s">
        <v>699</v>
      </c>
      <c r="B10" s="5" t="n">
        <v>21185</v>
      </c>
      <c r="C10" s="5" t="n">
        <v>3565</v>
      </c>
    </row>
    <row r="11" spans="1:3">
      <c r="A11" s="4" t="s">
        <v>703</v>
      </c>
    </row>
    <row r="12" spans="1:3">
      <c r="A12" s="3" t="s">
        <v>698</v>
      </c>
    </row>
    <row r="13" spans="1:3">
      <c r="A13" s="4" t="s">
        <v>699</v>
      </c>
      <c r="B13" s="6" t="n">
        <v>13044</v>
      </c>
      <c r="C13" s="6" t="n">
        <v>718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2</v>
      </c>
      <c r="D2" s="2" t="s">
        <v>73</v>
      </c>
    </row>
    <row r="3" spans="1:4">
      <c r="A3" s="3" t="s">
        <v>143</v>
      </c>
    </row>
    <row r="4" spans="1:4">
      <c r="A4" s="4" t="s">
        <v>104</v>
      </c>
      <c r="B4" s="6" t="n">
        <v>4900</v>
      </c>
      <c r="C4" s="6" t="n">
        <v>3198</v>
      </c>
      <c r="D4" s="6" t="n">
        <v>6404</v>
      </c>
    </row>
    <row r="5" spans="1:4">
      <c r="A5" s="3" t="s">
        <v>144</v>
      </c>
    </row>
    <row r="6" spans="1:4">
      <c r="A6" s="4" t="s">
        <v>145</v>
      </c>
      <c r="B6" s="5" t="n">
        <v>175</v>
      </c>
      <c r="C6" s="5" t="n">
        <v>450</v>
      </c>
      <c r="D6" s="5" t="n">
        <v>-1344</v>
      </c>
    </row>
    <row r="7" spans="1:4">
      <c r="A7" s="4" t="s">
        <v>146</v>
      </c>
      <c r="B7" s="5" t="n">
        <v>-239</v>
      </c>
      <c r="C7" s="5" t="n">
        <v>-20</v>
      </c>
      <c r="D7" s="5" t="n">
        <v>1</v>
      </c>
    </row>
    <row r="8" spans="1:4">
      <c r="A8" s="4" t="s">
        <v>147</v>
      </c>
      <c r="B8" s="5" t="n">
        <v>265</v>
      </c>
      <c r="C8" s="5" t="n">
        <v>333</v>
      </c>
      <c r="D8" s="5" t="n">
        <v>420</v>
      </c>
    </row>
    <row r="9" spans="1:4">
      <c r="A9" s="4" t="s">
        <v>148</v>
      </c>
      <c r="B9" s="5" t="n">
        <v>2404</v>
      </c>
      <c r="C9" s="5" t="n">
        <v>3246</v>
      </c>
      <c r="D9" s="5" t="n">
        <v>2940</v>
      </c>
    </row>
    <row r="10" spans="1:4">
      <c r="A10" s="4" t="s">
        <v>149</v>
      </c>
      <c r="B10" s="5" t="n">
        <v>-31</v>
      </c>
      <c r="C10" s="5" t="n">
        <v>-161</v>
      </c>
      <c r="D10" s="5" t="n">
        <v>-314</v>
      </c>
    </row>
    <row r="11" spans="1:4">
      <c r="A11" s="4" t="s">
        <v>150</v>
      </c>
      <c r="B11" s="5" t="n">
        <v>-307</v>
      </c>
      <c r="C11" s="5" t="n">
        <v>-317</v>
      </c>
      <c r="D11" s="5" t="n">
        <v>-322</v>
      </c>
    </row>
    <row r="12" spans="1:4">
      <c r="A12" s="4" t="s">
        <v>151</v>
      </c>
      <c r="B12" s="5" t="n">
        <v>333</v>
      </c>
      <c r="C12" s="5" t="n">
        <v>1247</v>
      </c>
      <c r="D12" s="5" t="n">
        <v>-283</v>
      </c>
    </row>
    <row r="13" spans="1:4">
      <c r="A13" s="4" t="s">
        <v>152</v>
      </c>
      <c r="B13" s="5" t="n">
        <v>227</v>
      </c>
      <c r="C13" s="5" t="n">
        <v>273</v>
      </c>
      <c r="D13" s="5" t="n">
        <v>331</v>
      </c>
    </row>
    <row r="14" spans="1:4">
      <c r="A14" s="4" t="s">
        <v>153</v>
      </c>
      <c r="B14" s="5" t="n">
        <v>4</v>
      </c>
      <c r="C14" s="5" t="n">
        <v>-8</v>
      </c>
      <c r="D14" s="5" t="n">
        <v>118</v>
      </c>
    </row>
    <row r="15" spans="1:4">
      <c r="A15" s="4" t="s">
        <v>154</v>
      </c>
      <c r="B15" s="5" t="n">
        <v>0</v>
      </c>
      <c r="C15" s="5" t="n">
        <v>0</v>
      </c>
      <c r="D15" s="5" t="n">
        <v>-239</v>
      </c>
    </row>
    <row r="16" spans="1:4">
      <c r="A16" s="4" t="s">
        <v>155</v>
      </c>
      <c r="B16" s="5" t="n">
        <v>-125</v>
      </c>
      <c r="C16" s="5" t="n">
        <v>-537</v>
      </c>
      <c r="D16" s="5" t="n">
        <v>1734</v>
      </c>
    </row>
    <row r="17" spans="1:4">
      <c r="A17" s="4" t="s">
        <v>156</v>
      </c>
      <c r="B17" s="5" t="n">
        <v>76</v>
      </c>
      <c r="C17" s="5" t="n">
        <v>-173</v>
      </c>
      <c r="D17" s="5" t="n">
        <v>419</v>
      </c>
    </row>
    <row r="18" spans="1:4">
      <c r="A18" s="4" t="s">
        <v>157</v>
      </c>
      <c r="B18" s="5" t="n">
        <v>7682</v>
      </c>
      <c r="C18" s="5" t="n">
        <v>7531</v>
      </c>
      <c r="D18" s="5" t="n">
        <v>9865</v>
      </c>
    </row>
    <row r="19" spans="1:4">
      <c r="A19" s="3" t="s">
        <v>158</v>
      </c>
    </row>
    <row r="20" spans="1:4">
      <c r="A20" s="4" t="s">
        <v>159</v>
      </c>
      <c r="B20" s="5" t="n">
        <v>27003</v>
      </c>
      <c r="C20" s="5" t="n">
        <v>31289</v>
      </c>
      <c r="D20" s="5" t="n">
        <v>12655</v>
      </c>
    </row>
    <row r="21" spans="1:4">
      <c r="A21" s="4" t="s">
        <v>160</v>
      </c>
      <c r="B21" s="5" t="n">
        <v>2139</v>
      </c>
      <c r="C21" s="5" t="n">
        <v>145</v>
      </c>
      <c r="D21" s="5" t="n">
        <v>1550</v>
      </c>
    </row>
    <row r="22" spans="1:4">
      <c r="A22" s="4" t="s">
        <v>161</v>
      </c>
      <c r="B22" s="5" t="n">
        <v>0</v>
      </c>
      <c r="C22" s="5" t="n">
        <v>1930</v>
      </c>
      <c r="D22" s="5" t="n">
        <v>1100</v>
      </c>
    </row>
    <row r="23" spans="1:4">
      <c r="A23" s="4" t="s">
        <v>162</v>
      </c>
      <c r="B23" s="5" t="n">
        <v>-110615</v>
      </c>
      <c r="C23" s="5" t="n">
        <v>-89273</v>
      </c>
      <c r="D23" s="5" t="n">
        <v>-47292</v>
      </c>
    </row>
    <row r="24" spans="1:4">
      <c r="A24" s="4" t="s">
        <v>163</v>
      </c>
      <c r="B24" s="5" t="n">
        <v>44321</v>
      </c>
      <c r="C24" s="5" t="n">
        <v>43150</v>
      </c>
      <c r="D24" s="5" t="n">
        <v>46570</v>
      </c>
    </row>
    <row r="25" spans="1:4">
      <c r="A25" s="4" t="s">
        <v>164</v>
      </c>
      <c r="B25" s="5" t="n">
        <v>86</v>
      </c>
      <c r="C25" s="5" t="n">
        <v>105</v>
      </c>
      <c r="D25" s="5" t="n">
        <v>140</v>
      </c>
    </row>
    <row r="26" spans="1:4">
      <c r="A26" s="4" t="s">
        <v>165</v>
      </c>
      <c r="B26" s="5" t="n">
        <v>0</v>
      </c>
      <c r="C26" s="5" t="n">
        <v>-747</v>
      </c>
      <c r="D26" s="5" t="n">
        <v>-249</v>
      </c>
    </row>
    <row r="27" spans="1:4">
      <c r="A27" s="4" t="s">
        <v>166</v>
      </c>
      <c r="B27" s="5" t="n">
        <v>-290</v>
      </c>
      <c r="C27" s="5" t="n">
        <v>14944</v>
      </c>
      <c r="D27" s="5" t="n">
        <v>-33064</v>
      </c>
    </row>
    <row r="28" spans="1:4">
      <c r="A28" s="4" t="s">
        <v>167</v>
      </c>
      <c r="B28" s="5" t="n">
        <v>1349</v>
      </c>
      <c r="C28" s="5" t="n">
        <v>0</v>
      </c>
      <c r="D28" s="5" t="n">
        <v>0</v>
      </c>
    </row>
    <row r="29" spans="1:4">
      <c r="A29" s="4" t="s">
        <v>168</v>
      </c>
      <c r="B29" s="5" t="n">
        <v>-10799</v>
      </c>
      <c r="C29" s="5" t="n">
        <v>0</v>
      </c>
      <c r="D29" s="5" t="n">
        <v>0</v>
      </c>
    </row>
    <row r="30" spans="1:4">
      <c r="A30" s="4" t="s">
        <v>169</v>
      </c>
      <c r="B30" s="5" t="n">
        <v>0</v>
      </c>
      <c r="C30" s="5" t="n">
        <v>395</v>
      </c>
      <c r="D30" s="5" t="n">
        <v>1747</v>
      </c>
    </row>
    <row r="31" spans="1:4">
      <c r="A31" s="4" t="s">
        <v>170</v>
      </c>
      <c r="B31" s="5" t="n">
        <v>-178</v>
      </c>
      <c r="C31" s="5" t="n">
        <v>-129</v>
      </c>
      <c r="D31" s="5" t="n">
        <v>-375</v>
      </c>
    </row>
    <row r="32" spans="1:4">
      <c r="A32" s="4" t="s">
        <v>171</v>
      </c>
      <c r="B32" s="5" t="n">
        <v>0</v>
      </c>
      <c r="C32" s="5" t="n">
        <v>-153</v>
      </c>
      <c r="D32" s="5" t="n">
        <v>0</v>
      </c>
    </row>
    <row r="33" spans="1:4">
      <c r="A33" s="4" t="s">
        <v>172</v>
      </c>
      <c r="B33" s="5" t="n">
        <v>-46984</v>
      </c>
      <c r="C33" s="5" t="n">
        <v>1656</v>
      </c>
      <c r="D33" s="5" t="n">
        <v>-17218</v>
      </c>
    </row>
    <row r="34" spans="1:4">
      <c r="A34" s="3" t="s">
        <v>173</v>
      </c>
    </row>
    <row r="35" spans="1:4">
      <c r="A35" s="4" t="s">
        <v>174</v>
      </c>
      <c r="B35" s="5" t="n">
        <v>26198</v>
      </c>
      <c r="C35" s="5" t="n">
        <v>14552</v>
      </c>
      <c r="D35" s="5" t="n">
        <v>15728</v>
      </c>
    </row>
    <row r="36" spans="1:4">
      <c r="A36" s="4" t="s">
        <v>175</v>
      </c>
      <c r="B36" s="5" t="n">
        <v>8396</v>
      </c>
      <c r="C36" s="5" t="n">
        <v>-3278</v>
      </c>
      <c r="D36" s="5" t="n">
        <v>-1612</v>
      </c>
    </row>
    <row r="37" spans="1:4">
      <c r="A37" s="4" t="s">
        <v>176</v>
      </c>
      <c r="B37" s="5" t="n">
        <v>-4773</v>
      </c>
      <c r="C37" s="5" t="n">
        <v>-8641</v>
      </c>
      <c r="D37" s="5" t="n">
        <v>-7414</v>
      </c>
    </row>
    <row r="38" spans="1:4">
      <c r="A38" s="4" t="s">
        <v>177</v>
      </c>
      <c r="B38" s="5" t="n">
        <v>189</v>
      </c>
      <c r="C38" s="5" t="n">
        <v>351</v>
      </c>
      <c r="D38" s="5" t="n">
        <v>13</v>
      </c>
    </row>
    <row r="39" spans="1:4">
      <c r="A39" s="4" t="s">
        <v>178</v>
      </c>
      <c r="B39" s="5" t="n">
        <v>-1500</v>
      </c>
      <c r="C39" s="5" t="n">
        <v>0</v>
      </c>
      <c r="D39" s="5" t="n">
        <v>4500</v>
      </c>
    </row>
    <row r="40" spans="1:4">
      <c r="A40" s="4" t="s">
        <v>179</v>
      </c>
      <c r="B40" s="5" t="n">
        <v>-1118</v>
      </c>
      <c r="C40" s="5" t="n">
        <v>-1293</v>
      </c>
      <c r="D40" s="5" t="n">
        <v>0</v>
      </c>
    </row>
    <row r="41" spans="1:4">
      <c r="A41" s="4" t="s">
        <v>180</v>
      </c>
      <c r="B41" s="5" t="n">
        <v>28822</v>
      </c>
      <c r="C41" s="5" t="n">
        <v>1691</v>
      </c>
      <c r="D41" s="5" t="n">
        <v>11215</v>
      </c>
    </row>
    <row r="42" spans="1:4">
      <c r="A42" s="4" t="s">
        <v>181</v>
      </c>
      <c r="B42" s="5" t="n">
        <v>-10480</v>
      </c>
      <c r="C42" s="5" t="n">
        <v>10878</v>
      </c>
      <c r="D42" s="5" t="n">
        <v>3862</v>
      </c>
    </row>
    <row r="43" spans="1:4">
      <c r="A43" s="4" t="s">
        <v>182</v>
      </c>
      <c r="B43" s="5" t="n">
        <v>38467</v>
      </c>
      <c r="C43" s="5" t="n">
        <v>27589</v>
      </c>
      <c r="D43" s="5" t="n">
        <v>23727</v>
      </c>
    </row>
    <row r="44" spans="1:4">
      <c r="A44" s="4" t="s">
        <v>183</v>
      </c>
      <c r="B44" s="5" t="n">
        <v>27987</v>
      </c>
      <c r="C44" s="5" t="n">
        <v>38467</v>
      </c>
      <c r="D44" s="5" t="n">
        <v>27589</v>
      </c>
    </row>
    <row r="45" spans="1:4">
      <c r="A45" s="3" t="s">
        <v>184</v>
      </c>
    </row>
    <row r="46" spans="1:4">
      <c r="A46" s="4" t="s">
        <v>185</v>
      </c>
      <c r="B46" s="5" t="n">
        <v>1598</v>
      </c>
      <c r="C46" s="5" t="n">
        <v>1058</v>
      </c>
      <c r="D46" s="5" t="n">
        <v>908</v>
      </c>
    </row>
    <row r="47" spans="1:4">
      <c r="A47" s="4" t="s">
        <v>186</v>
      </c>
      <c r="B47" s="5" t="n">
        <v>1095</v>
      </c>
      <c r="C47" s="5" t="n">
        <v>2375</v>
      </c>
      <c r="D47" s="5" t="n">
        <v>2790</v>
      </c>
    </row>
    <row r="48" spans="1:4">
      <c r="A48" s="3" t="s">
        <v>187</v>
      </c>
    </row>
    <row r="49" spans="1:4">
      <c r="A49" s="4" t="s">
        <v>188</v>
      </c>
      <c r="B49" s="5" t="n">
        <v>0</v>
      </c>
      <c r="C49" s="5" t="n">
        <v>0</v>
      </c>
      <c r="D49" s="5" t="n">
        <v>1109</v>
      </c>
    </row>
    <row r="50" spans="1:4">
      <c r="A50" s="4" t="s">
        <v>189</v>
      </c>
      <c r="B50" s="6" t="n">
        <v>0</v>
      </c>
      <c r="C50" s="6" t="n">
        <v>0</v>
      </c>
      <c r="D50" s="6" t="n">
        <v>168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04</v>
      </c>
      <c r="B1" s="2" t="s">
        <v>1</v>
      </c>
    </row>
    <row r="2" spans="1:4">
      <c r="B2" s="2" t="s">
        <v>2</v>
      </c>
      <c r="C2" s="2" t="s">
        <v>32</v>
      </c>
      <c r="D2" s="2" t="s">
        <v>73</v>
      </c>
    </row>
    <row r="3" spans="1:4">
      <c r="A3" s="3" t="s">
        <v>705</v>
      </c>
    </row>
    <row r="4" spans="1:4">
      <c r="A4" s="4" t="s">
        <v>706</v>
      </c>
      <c r="B4" s="6" t="n">
        <v>753</v>
      </c>
      <c r="C4" s="6" t="n">
        <v>755</v>
      </c>
      <c r="D4" s="6" t="n">
        <v>858</v>
      </c>
    </row>
    <row r="5" spans="1:4">
      <c r="A5" s="4" t="s">
        <v>707</v>
      </c>
      <c r="B5" s="6" t="n">
        <v>9175</v>
      </c>
      <c r="C5" s="6" t="n">
        <v>688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2</v>
      </c>
      <c r="D2" s="2" t="s">
        <v>73</v>
      </c>
    </row>
    <row r="3" spans="1:4">
      <c r="A3" s="3" t="s">
        <v>239</v>
      </c>
    </row>
    <row r="4" spans="1:4">
      <c r="A4" s="4" t="s">
        <v>709</v>
      </c>
      <c r="B4" s="6" t="n">
        <v>4900</v>
      </c>
      <c r="C4" s="6" t="n">
        <v>3198</v>
      </c>
      <c r="D4" s="6" t="n">
        <v>6404</v>
      </c>
    </row>
    <row r="5" spans="1:4">
      <c r="A5" s="4" t="s">
        <v>710</v>
      </c>
      <c r="B5" s="5" t="n">
        <v>5871</v>
      </c>
      <c r="C5" s="5" t="n">
        <v>6349</v>
      </c>
      <c r="D5" s="5" t="n">
        <v>6747</v>
      </c>
    </row>
    <row r="6" spans="1:4">
      <c r="A6" s="4" t="s">
        <v>711</v>
      </c>
      <c r="B6" s="7" t="n">
        <v>0.83</v>
      </c>
      <c r="C6" s="7" t="n">
        <v>0.5</v>
      </c>
      <c r="D6" s="7" t="n">
        <v>0.95</v>
      </c>
    </row>
    <row r="7" spans="1:4">
      <c r="A7" s="4" t="s">
        <v>712</v>
      </c>
      <c r="B7" s="5" t="n">
        <v>38</v>
      </c>
      <c r="C7" s="5" t="n">
        <v>78</v>
      </c>
      <c r="D7" s="5" t="n">
        <v>36</v>
      </c>
    </row>
    <row r="8" spans="1:4">
      <c r="A8" s="4" t="s">
        <v>713</v>
      </c>
      <c r="B8" s="6" t="n">
        <v>4900</v>
      </c>
      <c r="C8" s="6" t="n">
        <v>3198</v>
      </c>
      <c r="D8" s="6" t="n">
        <v>6404</v>
      </c>
    </row>
    <row r="9" spans="1:4">
      <c r="A9" s="4" t="s">
        <v>714</v>
      </c>
      <c r="B9" s="5" t="n">
        <v>5909</v>
      </c>
      <c r="C9" s="5" t="n">
        <v>6427</v>
      </c>
      <c r="D9" s="5" t="n">
        <v>6783</v>
      </c>
    </row>
    <row r="10" spans="1:4">
      <c r="A10" s="4" t="s">
        <v>715</v>
      </c>
      <c r="B10" s="7" t="n">
        <v>0.83</v>
      </c>
      <c r="C10" s="7" t="n">
        <v>0.5</v>
      </c>
      <c r="D10" s="7" t="n">
        <v>0.939999999999999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37"/>
  </cols>
  <sheetData>
    <row r="1" spans="1:2">
      <c r="A1" s="1" t="s">
        <v>716</v>
      </c>
      <c r="B1" s="2" t="s">
        <v>1</v>
      </c>
    </row>
    <row r="2" spans="1:2">
      <c r="B2" s="2" t="s">
        <v>717</v>
      </c>
    </row>
    <row r="3" spans="1:2">
      <c r="A3" s="3" t="s">
        <v>718</v>
      </c>
    </row>
    <row r="4" spans="1:2">
      <c r="A4" s="4" t="s">
        <v>719</v>
      </c>
      <c r="B4" s="5" t="n">
        <v>97543</v>
      </c>
    </row>
    <row r="5" spans="1:2">
      <c r="A5" s="4" t="s">
        <v>720</v>
      </c>
      <c r="B5" s="5" t="n">
        <v>0</v>
      </c>
    </row>
    <row r="6" spans="1:2">
      <c r="A6" s="4" t="s">
        <v>721</v>
      </c>
      <c r="B6" s="5" t="n">
        <v>0</v>
      </c>
    </row>
    <row r="7" spans="1:2">
      <c r="A7" s="4" t="s">
        <v>722</v>
      </c>
      <c r="B7" s="5" t="n">
        <v>-21310</v>
      </c>
    </row>
    <row r="8" spans="1:2">
      <c r="A8" s="4" t="s">
        <v>723</v>
      </c>
      <c r="B8" s="5" t="n">
        <v>-35135</v>
      </c>
    </row>
    <row r="9" spans="1:2">
      <c r="A9" s="4" t="s">
        <v>724</v>
      </c>
      <c r="B9" s="5" t="n">
        <v>41098</v>
      </c>
    </row>
    <row r="10" spans="1:2">
      <c r="A10" s="3" t="s">
        <v>725</v>
      </c>
    </row>
    <row r="11" spans="1:2">
      <c r="A11" s="4" t="s">
        <v>726</v>
      </c>
      <c r="B11" s="7" t="n">
        <v>11.26</v>
      </c>
    </row>
    <row r="12" spans="1:2">
      <c r="A12" s="4" t="s">
        <v>727</v>
      </c>
      <c r="B12" s="5" t="n">
        <v>0</v>
      </c>
    </row>
    <row r="13" spans="1:2">
      <c r="A13" s="4" t="s">
        <v>728</v>
      </c>
      <c r="B13" s="5" t="n">
        <v>0</v>
      </c>
    </row>
    <row r="14" spans="1:2">
      <c r="A14" s="4" t="s">
        <v>729</v>
      </c>
      <c r="B14" s="9" t="n">
        <v>8.890000000000001</v>
      </c>
    </row>
    <row r="15" spans="1:2">
      <c r="A15" s="4" t="s">
        <v>730</v>
      </c>
      <c r="B15" s="9" t="n">
        <v>15.68</v>
      </c>
    </row>
    <row r="16" spans="1:2">
      <c r="A16" s="4" t="s">
        <v>731</v>
      </c>
      <c r="B16" s="7" t="n">
        <v>8.710000000000001</v>
      </c>
    </row>
    <row r="17" spans="1:2">
      <c r="A17" s="3" t="s">
        <v>732</v>
      </c>
    </row>
    <row r="18" spans="1:2">
      <c r="A18" s="4" t="s">
        <v>719</v>
      </c>
      <c r="B18" s="5" t="n">
        <v>14738</v>
      </c>
    </row>
    <row r="19" spans="1:2">
      <c r="A19" s="4" t="s">
        <v>720</v>
      </c>
      <c r="B19" s="5" t="n">
        <v>0</v>
      </c>
    </row>
    <row r="20" spans="1:2">
      <c r="A20" s="4" t="s">
        <v>721</v>
      </c>
      <c r="B20" s="5" t="n">
        <v>-7602</v>
      </c>
    </row>
    <row r="21" spans="1:2">
      <c r="A21" s="4" t="s">
        <v>722</v>
      </c>
      <c r="B21" s="5" t="n">
        <v>0</v>
      </c>
    </row>
    <row r="22" spans="1:2">
      <c r="A22" s="4" t="s">
        <v>723</v>
      </c>
      <c r="B22" s="5" t="n">
        <v>0</v>
      </c>
    </row>
    <row r="23" spans="1:2">
      <c r="A23" s="4" t="s">
        <v>724</v>
      </c>
      <c r="B23" s="5" t="n">
        <v>7136</v>
      </c>
    </row>
    <row r="24" spans="1:2">
      <c r="A24" s="3" t="s">
        <v>733</v>
      </c>
    </row>
    <row r="25" spans="1:2">
      <c r="A25" s="4" t="s">
        <v>726</v>
      </c>
      <c r="B25" s="7" t="n">
        <v>2.93</v>
      </c>
    </row>
    <row r="26" spans="1:2">
      <c r="A26" s="4" t="s">
        <v>727</v>
      </c>
      <c r="B26" s="5" t="n">
        <v>0</v>
      </c>
    </row>
    <row r="27" spans="1:2">
      <c r="A27" s="4" t="s">
        <v>728</v>
      </c>
      <c r="B27" s="9" t="n">
        <v>2.92</v>
      </c>
    </row>
    <row r="28" spans="1:2">
      <c r="A28" s="4" t="s">
        <v>729</v>
      </c>
      <c r="B28" s="5" t="n">
        <v>0</v>
      </c>
    </row>
    <row r="29" spans="1:2">
      <c r="A29" s="4" t="s">
        <v>730</v>
      </c>
      <c r="B29" s="5" t="n">
        <v>0</v>
      </c>
    </row>
    <row r="30" spans="1:2">
      <c r="A30" s="4" t="s">
        <v>731</v>
      </c>
      <c r="B30" s="9" t="n">
        <v>2.94</v>
      </c>
    </row>
    <row r="31" spans="1:2">
      <c r="A31" s="3" t="s">
        <v>734</v>
      </c>
    </row>
    <row r="32" spans="1:2">
      <c r="A32" s="4" t="s">
        <v>735</v>
      </c>
      <c r="B32" s="7" t="n">
        <v>9.289999999999999</v>
      </c>
    </row>
    <row r="33" spans="1:2">
      <c r="A33" s="4" t="s">
        <v>736</v>
      </c>
      <c r="B33" s="6" t="n">
        <v>33238</v>
      </c>
    </row>
    <row r="34" spans="1:2">
      <c r="A34" s="4" t="s">
        <v>737</v>
      </c>
      <c r="B34" s="4" t="s">
        <v>738</v>
      </c>
    </row>
    <row r="35" spans="1:2">
      <c r="A35" s="3" t="s">
        <v>739</v>
      </c>
    </row>
    <row r="36" spans="1:2">
      <c r="A36" s="4" t="s">
        <v>740</v>
      </c>
      <c r="B36" s="5" t="n">
        <v>33962</v>
      </c>
    </row>
    <row r="37" spans="1:2">
      <c r="A37" s="4" t="s">
        <v>741</v>
      </c>
      <c r="B37" s="5" t="n">
        <v>14738</v>
      </c>
    </row>
    <row r="38" spans="1:2">
      <c r="A38" s="4" t="s">
        <v>742</v>
      </c>
      <c r="B38" s="7" t="n">
        <v>8.59</v>
      </c>
    </row>
    <row r="39" spans="1:2">
      <c r="A39" s="4" t="s">
        <v>743</v>
      </c>
      <c r="B39" s="6" t="n">
        <v>182036</v>
      </c>
    </row>
    <row r="40" spans="1:2">
      <c r="A40" s="4" t="s">
        <v>744</v>
      </c>
      <c r="B40" s="4" t="s">
        <v>74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2"/>
    <col customWidth="1" max="2" min="2" width="25"/>
  </cols>
  <sheetData>
    <row r="1" spans="1:2">
      <c r="A1" s="1" t="s">
        <v>746</v>
      </c>
      <c r="B1" s="2" t="s">
        <v>1</v>
      </c>
    </row>
    <row r="2" spans="1:2">
      <c r="B2" s="2" t="s">
        <v>747</v>
      </c>
    </row>
    <row r="3" spans="1:2">
      <c r="A3" s="4" t="s">
        <v>748</v>
      </c>
      <c r="B3" s="5" t="n">
        <v>41098</v>
      </c>
    </row>
    <row r="4" spans="1:2">
      <c r="A4" s="4" t="s">
        <v>749</v>
      </c>
      <c r="B4" s="5" t="n">
        <v>33962</v>
      </c>
    </row>
    <row r="5" spans="1:2">
      <c r="A5" s="4" t="s">
        <v>750</v>
      </c>
    </row>
    <row r="6" spans="1:2">
      <c r="A6" s="4" t="s">
        <v>748</v>
      </c>
      <c r="B6" s="5" t="n">
        <v>16542</v>
      </c>
    </row>
    <row r="7" spans="1:2">
      <c r="A7" s="4" t="s">
        <v>751</v>
      </c>
      <c r="B7" s="4" t="s">
        <v>752</v>
      </c>
    </row>
    <row r="8" spans="1:2">
      <c r="A8" s="4" t="s">
        <v>749</v>
      </c>
      <c r="B8" s="5" t="n">
        <v>16542</v>
      </c>
    </row>
    <row r="9" spans="1:2">
      <c r="A9" s="4" t="s">
        <v>753</v>
      </c>
    </row>
    <row r="10" spans="1:2">
      <c r="A10" s="4" t="s">
        <v>748</v>
      </c>
      <c r="B10" s="5" t="n">
        <v>34023</v>
      </c>
    </row>
    <row r="11" spans="1:2">
      <c r="A11" s="4" t="s">
        <v>751</v>
      </c>
      <c r="B11" s="4" t="s">
        <v>754</v>
      </c>
    </row>
    <row r="12" spans="1:2">
      <c r="A12" s="4" t="s">
        <v>749</v>
      </c>
      <c r="B12" s="5" t="n">
        <v>1742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55</v>
      </c>
      <c r="B1" s="2" t="s">
        <v>1</v>
      </c>
    </row>
    <row r="2" spans="1:4">
      <c r="B2" s="2" t="s">
        <v>2</v>
      </c>
      <c r="C2" s="2" t="s">
        <v>32</v>
      </c>
      <c r="D2" s="2" t="s">
        <v>73</v>
      </c>
    </row>
    <row r="3" spans="1:4">
      <c r="A3" s="3" t="s">
        <v>239</v>
      </c>
    </row>
    <row r="4" spans="1:4">
      <c r="A4" s="4" t="s">
        <v>756</v>
      </c>
      <c r="B4" s="5" t="n">
        <v>49053</v>
      </c>
    </row>
    <row r="5" spans="1:4">
      <c r="A5" s="4" t="s">
        <v>757</v>
      </c>
      <c r="B5" s="7" t="n">
        <v>12.27</v>
      </c>
    </row>
    <row r="6" spans="1:4">
      <c r="A6" s="4" t="s">
        <v>758</v>
      </c>
      <c r="B6" s="5" t="n">
        <v>22514</v>
      </c>
      <c r="C6" s="5" t="n">
        <v>32315</v>
      </c>
      <c r="D6" s="5" t="n">
        <v>34888</v>
      </c>
    </row>
    <row r="7" spans="1:4">
      <c r="A7" s="4" t="s">
        <v>759</v>
      </c>
      <c r="B7" s="7" t="n">
        <v>15.44</v>
      </c>
    </row>
    <row r="8" spans="1:4">
      <c r="A8" s="4" t="s">
        <v>760</v>
      </c>
      <c r="B8" s="5" t="n">
        <v>-27899</v>
      </c>
    </row>
    <row r="9" spans="1:4">
      <c r="A9" s="4" t="s">
        <v>761</v>
      </c>
      <c r="B9" s="7" t="n">
        <v>13.26</v>
      </c>
    </row>
    <row r="10" spans="1:4">
      <c r="A10" s="4" t="s">
        <v>762</v>
      </c>
      <c r="B10" s="5" t="n">
        <v>-11140</v>
      </c>
    </row>
    <row r="11" spans="1:4">
      <c r="A11" s="4" t="s">
        <v>763</v>
      </c>
      <c r="B11" s="7" t="n">
        <v>14.54</v>
      </c>
    </row>
    <row r="12" spans="1:4">
      <c r="A12" s="4" t="s">
        <v>756</v>
      </c>
      <c r="B12" s="5" t="n">
        <v>32528</v>
      </c>
      <c r="C12" s="5" t="n">
        <v>49053</v>
      </c>
    </row>
    <row r="13" spans="1:4">
      <c r="A13" s="4" t="s">
        <v>757</v>
      </c>
      <c r="B13" s="7" t="n">
        <v>14.6</v>
      </c>
      <c r="C13" s="7" t="n">
        <v>12.2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7"/>
    <col customWidth="1" max="3" min="3" width="22"/>
    <col customWidth="1" max="4" min="4" width="24"/>
  </cols>
  <sheetData>
    <row r="1" spans="1:4">
      <c r="A1" s="1" t="s">
        <v>764</v>
      </c>
      <c r="B1" s="2" t="s">
        <v>1</v>
      </c>
    </row>
    <row r="2" spans="1:4">
      <c r="B2" s="2" t="s">
        <v>2</v>
      </c>
      <c r="C2" s="2" t="s">
        <v>32</v>
      </c>
      <c r="D2" s="2" t="s">
        <v>73</v>
      </c>
    </row>
    <row r="3" spans="1:4">
      <c r="A3" s="3" t="s">
        <v>765</v>
      </c>
    </row>
    <row r="4" spans="1:4">
      <c r="A4" s="4" t="s">
        <v>766</v>
      </c>
      <c r="B4" s="6" t="n">
        <v>137</v>
      </c>
      <c r="C4" s="6" t="n">
        <v>235</v>
      </c>
      <c r="D4" s="6" t="n">
        <v>3</v>
      </c>
    </row>
    <row r="5" spans="1:4">
      <c r="A5" s="4" t="s">
        <v>767</v>
      </c>
      <c r="B5" s="5" t="n">
        <v>189</v>
      </c>
      <c r="C5" s="5" t="n">
        <v>351</v>
      </c>
      <c r="D5" s="5" t="n">
        <v>13</v>
      </c>
    </row>
    <row r="6" spans="1:4">
      <c r="A6" s="4" t="s">
        <v>768</v>
      </c>
      <c r="B6" s="5" t="n">
        <v>14</v>
      </c>
      <c r="C6" s="5" t="n">
        <v>57</v>
      </c>
      <c r="D6" s="5" t="n">
        <v>41</v>
      </c>
    </row>
    <row r="7" spans="1:4">
      <c r="A7" s="4" t="s">
        <v>769</v>
      </c>
      <c r="B7" s="5" t="n">
        <v>227</v>
      </c>
      <c r="C7" s="5" t="n">
        <v>273</v>
      </c>
      <c r="D7" s="5" t="n">
        <v>331</v>
      </c>
    </row>
    <row r="8" spans="1:4">
      <c r="A8" s="4" t="s">
        <v>770</v>
      </c>
      <c r="B8" s="5" t="n">
        <v>53</v>
      </c>
      <c r="C8" s="5" t="n">
        <v>99</v>
      </c>
      <c r="D8" s="5" t="n">
        <v>116</v>
      </c>
    </row>
    <row r="9" spans="1:4">
      <c r="A9" s="4" t="s">
        <v>771</v>
      </c>
      <c r="B9" s="5" t="n">
        <v>171</v>
      </c>
      <c r="C9" s="5" t="n">
        <v>174</v>
      </c>
      <c r="D9" s="5" t="n">
        <v>215</v>
      </c>
    </row>
    <row r="10" spans="1:4">
      <c r="A10" s="4" t="s">
        <v>772</v>
      </c>
      <c r="B10" s="6" t="n">
        <v>17</v>
      </c>
      <c r="C10" s="6" t="n">
        <v>47</v>
      </c>
      <c r="D10" s="6" t="n">
        <v>99</v>
      </c>
    </row>
    <row r="11" spans="1:4">
      <c r="A11" s="4" t="s">
        <v>773</v>
      </c>
      <c r="B11" s="4" t="s">
        <v>774</v>
      </c>
      <c r="C11" s="4" t="s">
        <v>774</v>
      </c>
      <c r="D11" s="4" t="s">
        <v>775</v>
      </c>
    </row>
    <row r="12" spans="1:4">
      <c r="A12" s="4" t="s">
        <v>776</v>
      </c>
      <c r="B12" s="6" t="n">
        <v>318</v>
      </c>
      <c r="C12" s="6" t="n">
        <v>284</v>
      </c>
      <c r="D12" s="6" t="n">
        <v>376</v>
      </c>
    </row>
    <row r="13" spans="1:4">
      <c r="A13" s="4" t="s">
        <v>777</v>
      </c>
      <c r="B13" s="4" t="s">
        <v>778</v>
      </c>
      <c r="C13" s="4" t="s">
        <v>779</v>
      </c>
      <c r="D13" s="4" t="s">
        <v>78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2</v>
      </c>
      <c r="D2" s="2" t="s">
        <v>73</v>
      </c>
    </row>
    <row r="3" spans="1:4">
      <c r="A3" s="4" t="s">
        <v>782</v>
      </c>
      <c r="B3" s="5" t="n">
        <v>0</v>
      </c>
      <c r="C3" s="5" t="n">
        <v>34736</v>
      </c>
      <c r="D3" s="5" t="n">
        <v>98783</v>
      </c>
    </row>
    <row r="4" spans="1:4">
      <c r="A4" s="4" t="s">
        <v>783</v>
      </c>
      <c r="B4" s="5" t="n">
        <v>41098</v>
      </c>
      <c r="C4" s="5" t="n">
        <v>97543</v>
      </c>
    </row>
    <row r="5" spans="1:4">
      <c r="A5" s="4" t="s">
        <v>784</v>
      </c>
      <c r="B5" s="5" t="n">
        <v>22514</v>
      </c>
      <c r="C5" s="5" t="n">
        <v>32315</v>
      </c>
      <c r="D5" s="5" t="n">
        <v>34888</v>
      </c>
    </row>
    <row r="6" spans="1:4">
      <c r="A6" s="4" t="s">
        <v>785</v>
      </c>
      <c r="B6" s="4" t="s">
        <v>786</v>
      </c>
    </row>
    <row r="7" spans="1:4">
      <c r="A7" s="4" t="s">
        <v>787</v>
      </c>
    </row>
    <row r="8" spans="1:4">
      <c r="A8" s="4" t="s">
        <v>783</v>
      </c>
      <c r="B8" s="5" t="n">
        <v>11140</v>
      </c>
    </row>
    <row r="9" spans="1:4">
      <c r="A9" s="4" t="s">
        <v>788</v>
      </c>
    </row>
    <row r="10" spans="1:4">
      <c r="A10" s="4" t="s">
        <v>789</v>
      </c>
      <c r="B10" s="5" t="n">
        <v>128709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0</v>
      </c>
      <c r="B1" s="2" t="s">
        <v>2</v>
      </c>
      <c r="C1" s="2" t="s">
        <v>32</v>
      </c>
    </row>
    <row r="2" spans="1:3">
      <c r="A2" s="4" t="s">
        <v>791</v>
      </c>
    </row>
    <row r="3" spans="1:3">
      <c r="A3" s="3" t="s">
        <v>792</v>
      </c>
    </row>
    <row r="4" spans="1:3">
      <c r="A4" s="4" t="s">
        <v>793</v>
      </c>
      <c r="B4" s="6" t="n">
        <v>60704</v>
      </c>
      <c r="C4" s="6" t="n">
        <v>60041</v>
      </c>
    </row>
    <row r="5" spans="1:3">
      <c r="A5" s="4" t="s">
        <v>794</v>
      </c>
      <c r="B5" s="4" t="s">
        <v>795</v>
      </c>
      <c r="C5" s="4" t="s">
        <v>796</v>
      </c>
    </row>
    <row r="6" spans="1:3">
      <c r="A6" s="4" t="s">
        <v>797</v>
      </c>
    </row>
    <row r="7" spans="1:3">
      <c r="A7" s="3" t="s">
        <v>792</v>
      </c>
    </row>
    <row r="8" spans="1:3">
      <c r="A8" s="4" t="s">
        <v>793</v>
      </c>
      <c r="C8" s="6" t="n">
        <v>60921</v>
      </c>
    </row>
    <row r="9" spans="1:3">
      <c r="A9" s="4" t="s">
        <v>794</v>
      </c>
      <c r="C9" s="4" t="s">
        <v>798</v>
      </c>
    </row>
    <row r="10" spans="1:3">
      <c r="A10" s="4" t="s">
        <v>799</v>
      </c>
    </row>
    <row r="11" spans="1:3">
      <c r="A11" s="3" t="s">
        <v>792</v>
      </c>
    </row>
    <row r="12" spans="1:3">
      <c r="A12" s="4" t="s">
        <v>800</v>
      </c>
      <c r="B12" s="6" t="n">
        <v>65096</v>
      </c>
      <c r="C12" s="6" t="n">
        <v>64282</v>
      </c>
    </row>
    <row r="13" spans="1:3">
      <c r="A13" s="4" t="s">
        <v>801</v>
      </c>
      <c r="B13" s="4" t="s">
        <v>802</v>
      </c>
      <c r="C13" s="4" t="s">
        <v>677</v>
      </c>
    </row>
    <row r="14" spans="1:3">
      <c r="A14" s="4" t="s">
        <v>803</v>
      </c>
    </row>
    <row r="15" spans="1:3">
      <c r="A15" s="3" t="s">
        <v>792</v>
      </c>
    </row>
    <row r="16" spans="1:3">
      <c r="A16" s="4" t="s">
        <v>800</v>
      </c>
      <c r="B16" s="6" t="n">
        <v>64668</v>
      </c>
      <c r="C16" s="6" t="n">
        <v>65135</v>
      </c>
    </row>
    <row r="17" spans="1:3">
      <c r="A17" s="4" t="s">
        <v>801</v>
      </c>
      <c r="B17" s="4" t="s">
        <v>804</v>
      </c>
      <c r="C17" s="4" t="s">
        <v>805</v>
      </c>
    </row>
    <row r="18" spans="1:3">
      <c r="A18" s="4" t="s">
        <v>806</v>
      </c>
    </row>
    <row r="19" spans="1:3">
      <c r="A19" s="3" t="s">
        <v>792</v>
      </c>
    </row>
    <row r="20" spans="1:3">
      <c r="A20" s="4" t="s">
        <v>807</v>
      </c>
      <c r="B20" s="6" t="n">
        <v>60704</v>
      </c>
      <c r="C20" s="6" t="n">
        <v>60041</v>
      </c>
    </row>
    <row r="21" spans="1:3">
      <c r="A21" s="4" t="s">
        <v>808</v>
      </c>
      <c r="B21" s="4" t="s">
        <v>809</v>
      </c>
      <c r="C21" s="4" t="s">
        <v>810</v>
      </c>
    </row>
    <row r="22" spans="1:3">
      <c r="A22" s="4" t="s">
        <v>811</v>
      </c>
    </row>
    <row r="23" spans="1:3">
      <c r="A23" s="3" t="s">
        <v>792</v>
      </c>
    </row>
    <row r="24" spans="1:3">
      <c r="A24" s="4" t="s">
        <v>807</v>
      </c>
      <c r="B24" s="6" t="n">
        <v>60276</v>
      </c>
      <c r="C24" s="6" t="n">
        <v>60921</v>
      </c>
    </row>
    <row r="25" spans="1:3">
      <c r="A25" s="4" t="s">
        <v>808</v>
      </c>
      <c r="B25" s="4" t="s">
        <v>812</v>
      </c>
      <c r="C25" s="4" t="s">
        <v>813</v>
      </c>
    </row>
    <row r="26" spans="1:3">
      <c r="A26" s="4" t="s">
        <v>814</v>
      </c>
    </row>
    <row r="27" spans="1:3">
      <c r="A27" s="3" t="s">
        <v>792</v>
      </c>
    </row>
    <row r="28" spans="1:3">
      <c r="A28" s="4" t="s">
        <v>793</v>
      </c>
      <c r="B28" s="6" t="n">
        <v>60704</v>
      </c>
      <c r="C28" s="6" t="n">
        <v>60041</v>
      </c>
    </row>
    <row r="29" spans="1:3">
      <c r="A29" s="4" t="s">
        <v>794</v>
      </c>
      <c r="B29" s="4" t="s">
        <v>795</v>
      </c>
      <c r="C29" s="4" t="s">
        <v>796</v>
      </c>
    </row>
    <row r="30" spans="1:3">
      <c r="A30" s="4" t="s">
        <v>815</v>
      </c>
    </row>
    <row r="31" spans="1:3">
      <c r="A31" s="3" t="s">
        <v>792</v>
      </c>
    </row>
    <row r="32" spans="1:3">
      <c r="A32" s="4" t="s">
        <v>793</v>
      </c>
      <c r="B32" s="6" t="n">
        <v>29449</v>
      </c>
      <c r="C32" s="6" t="n">
        <v>24581</v>
      </c>
    </row>
    <row r="33" spans="1:3">
      <c r="A33" s="4" t="s">
        <v>794</v>
      </c>
      <c r="B33" s="4" t="s">
        <v>816</v>
      </c>
      <c r="C33" s="4" t="s">
        <v>817</v>
      </c>
    </row>
    <row r="34" spans="1:3">
      <c r="A34" s="4" t="s">
        <v>818</v>
      </c>
    </row>
    <row r="35" spans="1:3">
      <c r="A35" s="3" t="s">
        <v>792</v>
      </c>
    </row>
    <row r="36" spans="1:3">
      <c r="A36" s="4" t="s">
        <v>793</v>
      </c>
      <c r="B36" s="6" t="n">
        <v>60276</v>
      </c>
      <c r="C36" s="6" t="n">
        <v>24423</v>
      </c>
    </row>
    <row r="37" spans="1:3">
      <c r="A37" s="4" t="s">
        <v>794</v>
      </c>
      <c r="B37" s="4" t="s">
        <v>819</v>
      </c>
      <c r="C37" s="4" t="s">
        <v>817</v>
      </c>
    </row>
    <row r="38" spans="1:3">
      <c r="A38" s="4" t="s">
        <v>820</v>
      </c>
    </row>
    <row r="39" spans="1:3">
      <c r="A39" s="3" t="s">
        <v>792</v>
      </c>
    </row>
    <row r="40" spans="1:3">
      <c r="A40" s="4" t="s">
        <v>800</v>
      </c>
      <c r="C40" s="6" t="n">
        <v>31383</v>
      </c>
    </row>
    <row r="41" spans="1:3">
      <c r="A41" s="4" t="s">
        <v>801</v>
      </c>
      <c r="C41" s="4" t="s">
        <v>810</v>
      </c>
    </row>
    <row r="42" spans="1:3">
      <c r="A42" s="4" t="s">
        <v>821</v>
      </c>
    </row>
    <row r="43" spans="1:3">
      <c r="A43" s="3" t="s">
        <v>792</v>
      </c>
    </row>
    <row r="44" spans="1:3">
      <c r="A44" s="4" t="s">
        <v>800</v>
      </c>
      <c r="B44" s="6" t="n">
        <v>37395</v>
      </c>
      <c r="C44" s="6" t="n">
        <v>31185</v>
      </c>
    </row>
    <row r="45" spans="1:3">
      <c r="A45" s="4" t="s">
        <v>801</v>
      </c>
      <c r="B45" s="4" t="s">
        <v>822</v>
      </c>
      <c r="C45" s="4" t="s">
        <v>810</v>
      </c>
    </row>
    <row r="46" spans="1:3">
      <c r="A46" s="4" t="s">
        <v>823</v>
      </c>
    </row>
    <row r="47" spans="1:3">
      <c r="A47" s="3" t="s">
        <v>792</v>
      </c>
    </row>
    <row r="48" spans="1:3">
      <c r="A48" s="4" t="s">
        <v>807</v>
      </c>
      <c r="B48" s="6" t="n">
        <v>39597</v>
      </c>
      <c r="C48" s="6" t="n">
        <v>33826</v>
      </c>
    </row>
    <row r="49" spans="1:3">
      <c r="A49" s="4" t="s">
        <v>808</v>
      </c>
      <c r="B49" s="4" t="s">
        <v>824</v>
      </c>
      <c r="C49" s="4" t="s">
        <v>825</v>
      </c>
    </row>
    <row r="50" spans="1:3">
      <c r="A50" s="4" t="s">
        <v>826</v>
      </c>
    </row>
    <row r="51" spans="1:3">
      <c r="A51" s="3" t="s">
        <v>792</v>
      </c>
    </row>
    <row r="52" spans="1:3">
      <c r="A52" s="4" t="s">
        <v>807</v>
      </c>
      <c r="C52" s="6" t="n">
        <v>33230</v>
      </c>
    </row>
    <row r="53" spans="1:3">
      <c r="A53" s="4" t="s">
        <v>808</v>
      </c>
      <c r="C53" s="4" t="s">
        <v>825</v>
      </c>
    </row>
    <row r="54" spans="1:3">
      <c r="A54" s="4" t="s">
        <v>827</v>
      </c>
    </row>
    <row r="55" spans="1:3">
      <c r="A55" s="3" t="s">
        <v>792</v>
      </c>
    </row>
    <row r="56" spans="1:3">
      <c r="A56" s="4" t="s">
        <v>793</v>
      </c>
      <c r="B56" s="6" t="n">
        <v>23839</v>
      </c>
      <c r="C56" s="6" t="n">
        <v>19495</v>
      </c>
    </row>
    <row r="57" spans="1:3">
      <c r="A57" s="4" t="s">
        <v>794</v>
      </c>
      <c r="B57" s="4" t="s">
        <v>828</v>
      </c>
      <c r="C57" s="4" t="s">
        <v>829</v>
      </c>
    </row>
    <row r="58" spans="1:3">
      <c r="A58" s="4" t="s">
        <v>830</v>
      </c>
    </row>
    <row r="59" spans="1:3">
      <c r="A59" s="3" t="s">
        <v>792</v>
      </c>
    </row>
    <row r="60" spans="1:3">
      <c r="A60" s="4" t="s">
        <v>793</v>
      </c>
      <c r="B60" s="6" t="n">
        <v>29916</v>
      </c>
      <c r="C60" s="6" t="n">
        <v>27123</v>
      </c>
    </row>
    <row r="61" spans="1:3">
      <c r="A61" s="4" t="s">
        <v>794</v>
      </c>
      <c r="B61" s="4" t="s">
        <v>831</v>
      </c>
      <c r="C61" s="4" t="s">
        <v>831</v>
      </c>
    </row>
    <row r="62" spans="1:3">
      <c r="A62" s="4" t="s">
        <v>832</v>
      </c>
    </row>
    <row r="63" spans="1:3">
      <c r="A63" s="3" t="s">
        <v>792</v>
      </c>
    </row>
    <row r="64" spans="1:3">
      <c r="A64" s="4" t="s">
        <v>800</v>
      </c>
      <c r="B64" s="6" t="n">
        <v>36928</v>
      </c>
      <c r="C64" s="6" t="n">
        <v>33928</v>
      </c>
    </row>
    <row r="65" spans="1:3">
      <c r="A65" s="4" t="s">
        <v>801</v>
      </c>
      <c r="B65" s="4" t="s">
        <v>833</v>
      </c>
      <c r="C65" s="4" t="s">
        <v>822</v>
      </c>
    </row>
    <row r="66" spans="1:3">
      <c r="A66" s="4" t="s">
        <v>834</v>
      </c>
    </row>
    <row r="67" spans="1:3">
      <c r="A67" s="3" t="s">
        <v>792</v>
      </c>
    </row>
    <row r="68" spans="1:3">
      <c r="A68" s="4" t="s">
        <v>807</v>
      </c>
      <c r="B68" s="6" t="n">
        <v>33700</v>
      </c>
      <c r="C68" s="6" t="n">
        <v>32215</v>
      </c>
    </row>
    <row r="69" spans="1:3">
      <c r="A69" s="4" t="s">
        <v>808</v>
      </c>
      <c r="B69" s="4" t="s">
        <v>835</v>
      </c>
      <c r="C69" s="4" t="s">
        <v>835</v>
      </c>
    </row>
    <row r="70" spans="1:3">
      <c r="A70" s="4" t="s">
        <v>836</v>
      </c>
    </row>
    <row r="71" spans="1:3">
      <c r="A71" s="3" t="s">
        <v>792</v>
      </c>
    </row>
    <row r="72" spans="1:3">
      <c r="A72" s="4" t="s">
        <v>793</v>
      </c>
      <c r="B72" s="6" t="n">
        <v>24307</v>
      </c>
      <c r="C72" s="6" t="n">
        <v>22038</v>
      </c>
    </row>
    <row r="73" spans="1:3">
      <c r="A73" s="4" t="s">
        <v>794</v>
      </c>
      <c r="B73" s="4" t="s">
        <v>673</v>
      </c>
      <c r="C73" s="4" t="s">
        <v>67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32</v>
      </c>
      <c r="D2" s="2" t="s">
        <v>73</v>
      </c>
    </row>
    <row r="3" spans="1:4">
      <c r="A3" s="3" t="s">
        <v>247</v>
      </c>
    </row>
    <row r="4" spans="1:4">
      <c r="A4" s="4" t="s">
        <v>838</v>
      </c>
      <c r="B4" s="6" t="n">
        <v>422</v>
      </c>
      <c r="C4" s="6" t="n">
        <v>411</v>
      </c>
      <c r="D4" s="6" t="n">
        <v>377</v>
      </c>
    </row>
    <row r="5" spans="1:4">
      <c r="A5" s="4" t="s">
        <v>839</v>
      </c>
      <c r="B5" s="5" t="n">
        <v>307</v>
      </c>
      <c r="C5" s="5" t="n">
        <v>317</v>
      </c>
      <c r="D5" s="5" t="n">
        <v>322</v>
      </c>
    </row>
    <row r="6" spans="1:4">
      <c r="A6" s="4" t="s">
        <v>660</v>
      </c>
      <c r="B6" s="5" t="n">
        <v>277</v>
      </c>
      <c r="C6" s="5" t="n">
        <v>242</v>
      </c>
      <c r="D6" s="5" t="n">
        <v>251</v>
      </c>
    </row>
    <row r="7" spans="1:4">
      <c r="A7" s="4" t="s">
        <v>840</v>
      </c>
      <c r="B7" s="6" t="n">
        <v>1006</v>
      </c>
      <c r="C7" s="6" t="n">
        <v>970</v>
      </c>
      <c r="D7" s="6" t="n">
        <v>95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v>
      </c>
      <c r="C2" s="2" t="s">
        <v>32</v>
      </c>
      <c r="D2" s="2" t="s">
        <v>73</v>
      </c>
    </row>
    <row r="3" spans="1:4">
      <c r="A3" s="3" t="s">
        <v>247</v>
      </c>
    </row>
    <row r="4" spans="1:4">
      <c r="A4" s="4" t="s">
        <v>842</v>
      </c>
      <c r="B4" s="6" t="n">
        <v>1158</v>
      </c>
      <c r="C4" s="6" t="n">
        <v>1140</v>
      </c>
      <c r="D4" s="6" t="n">
        <v>995</v>
      </c>
    </row>
    <row r="5" spans="1:4">
      <c r="A5" s="4" t="s">
        <v>843</v>
      </c>
      <c r="B5" s="5" t="n">
        <v>315</v>
      </c>
      <c r="C5" s="5" t="n">
        <v>319</v>
      </c>
      <c r="D5" s="5" t="n">
        <v>366</v>
      </c>
    </row>
    <row r="6" spans="1:4">
      <c r="A6" s="4" t="s">
        <v>844</v>
      </c>
      <c r="B6" s="5" t="n">
        <v>514</v>
      </c>
      <c r="C6" s="5" t="n">
        <v>427</v>
      </c>
      <c r="D6" s="5" t="n">
        <v>417</v>
      </c>
    </row>
    <row r="7" spans="1:4">
      <c r="A7" s="4" t="s">
        <v>845</v>
      </c>
      <c r="B7" s="5" t="n">
        <v>409</v>
      </c>
      <c r="C7" s="5" t="n">
        <v>360</v>
      </c>
      <c r="D7" s="5" t="n">
        <v>357</v>
      </c>
    </row>
    <row r="8" spans="1:4">
      <c r="A8" s="4" t="s">
        <v>846</v>
      </c>
      <c r="B8" s="5" t="n">
        <v>140</v>
      </c>
      <c r="C8" s="5" t="n">
        <v>135</v>
      </c>
      <c r="D8" s="5" t="n">
        <v>141</v>
      </c>
    </row>
    <row r="9" spans="1:4">
      <c r="A9" s="4" t="s">
        <v>847</v>
      </c>
      <c r="B9" s="5" t="n">
        <v>480</v>
      </c>
      <c r="C9" s="5" t="n">
        <v>175</v>
      </c>
      <c r="D9" s="5" t="n">
        <v>129</v>
      </c>
    </row>
    <row r="10" spans="1:4">
      <c r="A10" s="4" t="s">
        <v>848</v>
      </c>
      <c r="B10" s="5" t="n">
        <v>388</v>
      </c>
      <c r="C10" s="5" t="n">
        <v>610</v>
      </c>
      <c r="D10" s="5" t="n">
        <v>595</v>
      </c>
    </row>
    <row r="11" spans="1:4">
      <c r="A11" s="4" t="s">
        <v>849</v>
      </c>
      <c r="B11" s="6" t="n">
        <v>3404</v>
      </c>
      <c r="C11" s="6" t="n">
        <v>3166</v>
      </c>
      <c r="D11" s="6" t="n">
        <v>3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50</v>
      </c>
      <c r="B1" s="2" t="s">
        <v>1</v>
      </c>
    </row>
    <row r="2" spans="1:4">
      <c r="B2" s="2" t="s">
        <v>2</v>
      </c>
      <c r="C2" s="2" t="s">
        <v>32</v>
      </c>
      <c r="D2" s="2" t="s">
        <v>73</v>
      </c>
    </row>
    <row r="3" spans="1:4">
      <c r="A3" s="3" t="s">
        <v>251</v>
      </c>
    </row>
    <row r="4" spans="1:4">
      <c r="A4" s="4" t="s">
        <v>851</v>
      </c>
      <c r="B4" s="4" t="s">
        <v>852</v>
      </c>
    </row>
    <row r="5" spans="1:4">
      <c r="A5" s="4" t="s">
        <v>853</v>
      </c>
      <c r="B5" s="4" t="s">
        <v>854</v>
      </c>
    </row>
    <row r="6" spans="1:4">
      <c r="A6" s="4" t="s">
        <v>855</v>
      </c>
      <c r="B6" s="4" t="s">
        <v>852</v>
      </c>
    </row>
    <row r="7" spans="1:4">
      <c r="A7" s="4" t="s">
        <v>856</v>
      </c>
      <c r="B7" s="6" t="n">
        <v>230</v>
      </c>
      <c r="C7" s="6" t="n">
        <v>196</v>
      </c>
      <c r="D7" s="6" t="n">
        <v>195</v>
      </c>
    </row>
    <row r="8" spans="1:4">
      <c r="A8" s="4" t="s">
        <v>857</v>
      </c>
      <c r="B8" s="4" t="s">
        <v>858</v>
      </c>
    </row>
    <row r="9" spans="1:4">
      <c r="A9" s="4" t="s">
        <v>859</v>
      </c>
      <c r="B9" s="4" t="s">
        <v>860</v>
      </c>
    </row>
    <row r="10" spans="1:4">
      <c r="A10" s="4" t="s">
        <v>861</v>
      </c>
      <c r="B10" s="4" t="s">
        <v>86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63</v>
      </c>
      <c r="B1" s="2" t="s">
        <v>1</v>
      </c>
    </row>
    <row r="2" spans="1:4">
      <c r="B2" s="2" t="s">
        <v>2</v>
      </c>
      <c r="C2" s="2" t="s">
        <v>32</v>
      </c>
      <c r="D2" s="2" t="s">
        <v>73</v>
      </c>
    </row>
    <row r="3" spans="1:4">
      <c r="A3" s="3" t="s">
        <v>251</v>
      </c>
    </row>
    <row r="4" spans="1:4">
      <c r="A4" s="4" t="s">
        <v>864</v>
      </c>
      <c r="B4" s="6" t="n">
        <v>3211</v>
      </c>
      <c r="C4" s="6" t="n">
        <v>3216</v>
      </c>
    </row>
    <row r="5" spans="1:4">
      <c r="A5" s="4" t="s">
        <v>865</v>
      </c>
      <c r="B5" s="5" t="n">
        <v>199</v>
      </c>
      <c r="C5" s="5" t="n">
        <v>183</v>
      </c>
      <c r="D5" s="6" t="n">
        <v>168</v>
      </c>
    </row>
    <row r="6" spans="1:4">
      <c r="A6" s="4" t="s">
        <v>866</v>
      </c>
      <c r="B6" s="5" t="n">
        <v>1402</v>
      </c>
      <c r="C6" s="5" t="n">
        <v>1474</v>
      </c>
    </row>
    <row r="7" spans="1:4">
      <c r="A7" s="4" t="s">
        <v>867</v>
      </c>
      <c r="B7" s="5" t="n">
        <v>85</v>
      </c>
      <c r="C7" s="5" t="n">
        <v>234</v>
      </c>
      <c r="D7" s="5" t="n">
        <v>178</v>
      </c>
    </row>
    <row r="8" spans="1:4">
      <c r="A8" s="4" t="s">
        <v>868</v>
      </c>
      <c r="B8" s="5" t="n">
        <v>15429</v>
      </c>
      <c r="C8" s="5" t="n">
        <v>15122</v>
      </c>
    </row>
    <row r="9" spans="1:4">
      <c r="A9" s="4" t="s">
        <v>869</v>
      </c>
      <c r="B9" s="6" t="n">
        <v>307</v>
      </c>
      <c r="C9" s="6" t="n">
        <v>317</v>
      </c>
      <c r="D9" s="6" t="n">
        <v>32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70</v>
      </c>
      <c r="B1" s="2" t="s">
        <v>1</v>
      </c>
    </row>
    <row r="2" spans="1:2">
      <c r="B2" s="2" t="s">
        <v>476</v>
      </c>
    </row>
    <row r="3" spans="1:2">
      <c r="A3" s="3" t="s">
        <v>871</v>
      </c>
    </row>
    <row r="4" spans="1:2">
      <c r="A4" s="4" t="s">
        <v>872</v>
      </c>
      <c r="B4" s="6" t="n">
        <v>708</v>
      </c>
    </row>
    <row r="5" spans="1:2">
      <c r="A5" s="4" t="s">
        <v>873</v>
      </c>
      <c r="B5" s="5" t="n">
        <v>0</v>
      </c>
    </row>
    <row r="6" spans="1:2">
      <c r="A6" s="4" t="s">
        <v>874</v>
      </c>
      <c r="B6" s="5" t="n">
        <v>-32</v>
      </c>
    </row>
    <row r="7" spans="1:2">
      <c r="A7" s="4" t="s">
        <v>875</v>
      </c>
      <c r="B7" s="6" t="n">
        <v>67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76</v>
      </c>
      <c r="B1" s="2" t="s">
        <v>1</v>
      </c>
    </row>
    <row r="2" spans="1:4">
      <c r="B2" s="2" t="s">
        <v>2</v>
      </c>
      <c r="C2" s="2" t="s">
        <v>32</v>
      </c>
      <c r="D2" s="2" t="s">
        <v>73</v>
      </c>
    </row>
    <row r="3" spans="1:4">
      <c r="A3" s="3" t="s">
        <v>877</v>
      </c>
    </row>
    <row r="4" spans="1:4">
      <c r="A4" s="4" t="s">
        <v>878</v>
      </c>
      <c r="B4" s="6" t="n">
        <v>76</v>
      </c>
      <c r="C4" s="6" t="n">
        <v>76</v>
      </c>
      <c r="D4" s="6" t="n">
        <v>11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9</v>
      </c>
      <c r="B1" s="2" t="s">
        <v>2</v>
      </c>
      <c r="C1" s="2" t="s">
        <v>32</v>
      </c>
      <c r="D1" s="2" t="s">
        <v>73</v>
      </c>
      <c r="E1" s="2" t="s">
        <v>880</v>
      </c>
    </row>
    <row r="2" spans="1:5">
      <c r="A2" s="3" t="s">
        <v>33</v>
      </c>
    </row>
    <row r="3" spans="1:5">
      <c r="A3" s="4" t="s">
        <v>34</v>
      </c>
      <c r="B3" s="6" t="n">
        <v>20987</v>
      </c>
      <c r="C3" s="6" t="n">
        <v>38467</v>
      </c>
    </row>
    <row r="4" spans="1:5">
      <c r="A4" s="4" t="s">
        <v>48</v>
      </c>
      <c r="B4" s="5" t="n">
        <v>688092</v>
      </c>
      <c r="C4" s="5" t="n">
        <v>655622</v>
      </c>
    </row>
    <row r="5" spans="1:5">
      <c r="A5" s="3" t="s">
        <v>881</v>
      </c>
    </row>
    <row r="6" spans="1:5">
      <c r="A6" s="4" t="s">
        <v>882</v>
      </c>
      <c r="B6" s="5" t="n">
        <v>7197</v>
      </c>
      <c r="C6" s="5" t="n">
        <v>7121</v>
      </c>
    </row>
    <row r="7" spans="1:5">
      <c r="A7" s="4" t="s">
        <v>56</v>
      </c>
      <c r="B7" s="5" t="n">
        <v>613371</v>
      </c>
      <c r="C7" s="5" t="n">
        <v>578701</v>
      </c>
    </row>
    <row r="8" spans="1:5">
      <c r="A8" s="3" t="s">
        <v>883</v>
      </c>
    </row>
    <row r="9" spans="1:5">
      <c r="A9" s="4" t="s">
        <v>884</v>
      </c>
      <c r="B9" s="5" t="n">
        <v>30103</v>
      </c>
      <c r="C9" s="5" t="n">
        <v>34463</v>
      </c>
    </row>
    <row r="10" spans="1:5">
      <c r="A10" s="4" t="s">
        <v>61</v>
      </c>
      <c r="B10" s="5" t="n">
        <v>46494</v>
      </c>
      <c r="C10" s="5" t="n">
        <v>42779</v>
      </c>
    </row>
    <row r="11" spans="1:5">
      <c r="A11" s="4" t="s">
        <v>885</v>
      </c>
      <c r="B11" s="5" t="n">
        <v>-1876</v>
      </c>
      <c r="C11" s="5" t="n">
        <v>-321</v>
      </c>
    </row>
    <row r="12" spans="1:5">
      <c r="A12" s="4" t="s">
        <v>63</v>
      </c>
      <c r="B12" s="5" t="n">
        <v>74721</v>
      </c>
      <c r="C12" s="5" t="n">
        <v>76921</v>
      </c>
      <c r="D12" s="6" t="n">
        <v>83850</v>
      </c>
      <c r="E12" s="6" t="n">
        <v>86075</v>
      </c>
    </row>
    <row r="13" spans="1:5">
      <c r="A13" s="4" t="s">
        <v>886</v>
      </c>
      <c r="B13" s="5" t="n">
        <v>688092</v>
      </c>
      <c r="C13" s="5" t="n">
        <v>655622</v>
      </c>
    </row>
    <row r="14" spans="1:5">
      <c r="A14" s="4" t="s">
        <v>887</v>
      </c>
    </row>
    <row r="15" spans="1:5">
      <c r="A15" s="3" t="s">
        <v>33</v>
      </c>
    </row>
    <row r="16" spans="1:5">
      <c r="A16" s="4" t="s">
        <v>34</v>
      </c>
      <c r="B16" s="5" t="n">
        <v>261</v>
      </c>
      <c r="C16" s="5" t="n">
        <v>1605</v>
      </c>
    </row>
    <row r="17" spans="1:5">
      <c r="A17" s="4" t="s">
        <v>888</v>
      </c>
      <c r="B17" s="5" t="n">
        <v>75149</v>
      </c>
      <c r="C17" s="5" t="n">
        <v>76040</v>
      </c>
    </row>
    <row r="18" spans="1:5">
      <c r="A18" s="4" t="s">
        <v>889</v>
      </c>
      <c r="B18" s="5" t="n">
        <v>172</v>
      </c>
      <c r="C18" s="5" t="n">
        <v>264</v>
      </c>
    </row>
    <row r="19" spans="1:5">
      <c r="A19" s="4" t="s">
        <v>48</v>
      </c>
      <c r="B19" s="5" t="n">
        <v>75582</v>
      </c>
      <c r="C19" s="5" t="n">
        <v>77909</v>
      </c>
    </row>
    <row r="20" spans="1:5">
      <c r="A20" s="3" t="s">
        <v>881</v>
      </c>
    </row>
    <row r="21" spans="1:5">
      <c r="A21" s="4" t="s">
        <v>882</v>
      </c>
      <c r="B21" s="5" t="n">
        <v>861</v>
      </c>
      <c r="C21" s="5" t="n">
        <v>988</v>
      </c>
    </row>
    <row r="22" spans="1:5">
      <c r="A22" s="4" t="s">
        <v>56</v>
      </c>
      <c r="B22" s="5" t="n">
        <v>861</v>
      </c>
      <c r="C22" s="5" t="n">
        <v>988</v>
      </c>
    </row>
    <row r="23" spans="1:5">
      <c r="A23" s="3" t="s">
        <v>883</v>
      </c>
    </row>
    <row r="24" spans="1:5">
      <c r="A24" s="4" t="s">
        <v>884</v>
      </c>
      <c r="B24" s="5" t="n">
        <v>30103</v>
      </c>
      <c r="C24" s="5" t="n">
        <v>34463</v>
      </c>
    </row>
    <row r="25" spans="1:5">
      <c r="A25" s="4" t="s">
        <v>61</v>
      </c>
      <c r="B25" s="5" t="n">
        <v>46494</v>
      </c>
      <c r="C25" s="5" t="n">
        <v>42779</v>
      </c>
    </row>
    <row r="26" spans="1:5">
      <c r="A26" s="4" t="s">
        <v>885</v>
      </c>
      <c r="B26" s="5" t="n">
        <v>-1876</v>
      </c>
      <c r="C26" s="5" t="n">
        <v>-321</v>
      </c>
    </row>
    <row r="27" spans="1:5">
      <c r="A27" s="4" t="s">
        <v>63</v>
      </c>
      <c r="B27" s="5" t="n">
        <v>74721</v>
      </c>
      <c r="C27" s="5" t="n">
        <v>76921</v>
      </c>
    </row>
    <row r="28" spans="1:5">
      <c r="A28" s="4" t="s">
        <v>886</v>
      </c>
      <c r="B28" s="6" t="n">
        <v>75582</v>
      </c>
      <c r="C28" s="6" t="n">
        <v>7790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32</v>
      </c>
      <c r="D2" s="2" t="s">
        <v>73</v>
      </c>
    </row>
    <row r="3" spans="1:4">
      <c r="A3" s="3" t="s">
        <v>891</v>
      </c>
    </row>
    <row r="4" spans="1:4">
      <c r="A4" s="4" t="s">
        <v>842</v>
      </c>
      <c r="B4" s="6" t="n">
        <v>1158</v>
      </c>
      <c r="C4" s="6" t="n">
        <v>1140</v>
      </c>
      <c r="D4" s="6" t="n">
        <v>995</v>
      </c>
    </row>
    <row r="5" spans="1:4">
      <c r="A5" s="4" t="s">
        <v>892</v>
      </c>
      <c r="B5" s="5" t="n">
        <v>-1574</v>
      </c>
      <c r="C5" s="5" t="n">
        <v>-3252</v>
      </c>
      <c r="D5" s="5" t="n">
        <v>-3392</v>
      </c>
    </row>
    <row r="6" spans="1:4">
      <c r="A6" s="4" t="s">
        <v>104</v>
      </c>
      <c r="B6" s="5" t="n">
        <v>4900</v>
      </c>
      <c r="C6" s="5" t="n">
        <v>3198</v>
      </c>
      <c r="D6" s="5" t="n">
        <v>6404</v>
      </c>
    </row>
    <row r="7" spans="1:4">
      <c r="A7" s="4" t="s">
        <v>887</v>
      </c>
    </row>
    <row r="8" spans="1:4">
      <c r="A8" s="3" t="s">
        <v>893</v>
      </c>
    </row>
    <row r="9" spans="1:4">
      <c r="A9" s="4" t="s">
        <v>894</v>
      </c>
      <c r="B9" s="5" t="n">
        <v>4845</v>
      </c>
      <c r="C9" s="5" t="n">
        <v>11118</v>
      </c>
      <c r="D9" s="5" t="n">
        <v>7675</v>
      </c>
    </row>
    <row r="10" spans="1:4">
      <c r="A10" s="4" t="s">
        <v>895</v>
      </c>
      <c r="B10" s="5" t="n">
        <v>4845</v>
      </c>
      <c r="C10" s="5" t="n">
        <v>11118</v>
      </c>
      <c r="D10" s="5" t="n">
        <v>7675</v>
      </c>
    </row>
    <row r="11" spans="1:4">
      <c r="A11" s="3" t="s">
        <v>891</v>
      </c>
    </row>
    <row r="12" spans="1:4">
      <c r="A12" s="4" t="s">
        <v>842</v>
      </c>
      <c r="B12" s="5" t="n">
        <v>155</v>
      </c>
      <c r="C12" s="5" t="n">
        <v>142</v>
      </c>
      <c r="D12" s="5" t="n">
        <v>91</v>
      </c>
    </row>
    <row r="13" spans="1:4">
      <c r="A13" s="4" t="s">
        <v>844</v>
      </c>
      <c r="B13" s="5" t="n">
        <v>361</v>
      </c>
      <c r="C13" s="5" t="n">
        <v>282</v>
      </c>
      <c r="D13" s="5" t="n">
        <v>285</v>
      </c>
    </row>
    <row r="14" spans="1:4">
      <c r="A14" s="4" t="s">
        <v>896</v>
      </c>
      <c r="B14" s="5" t="n">
        <v>218</v>
      </c>
      <c r="C14" s="5" t="n">
        <v>226</v>
      </c>
      <c r="D14" s="5" t="n">
        <v>203</v>
      </c>
    </row>
    <row r="15" spans="1:4">
      <c r="A15" s="4" t="s">
        <v>897</v>
      </c>
      <c r="B15" s="5" t="n">
        <v>734</v>
      </c>
      <c r="C15" s="5" t="n">
        <v>650</v>
      </c>
      <c r="D15" s="5" t="n">
        <v>579</v>
      </c>
    </row>
    <row r="16" spans="1:4">
      <c r="A16" s="4" t="s">
        <v>898</v>
      </c>
      <c r="B16" s="5" t="n">
        <v>4111</v>
      </c>
      <c r="C16" s="5" t="n">
        <v>10468</v>
      </c>
      <c r="D16" s="5" t="n">
        <v>7096</v>
      </c>
    </row>
    <row r="17" spans="1:4">
      <c r="A17" s="4" t="s">
        <v>899</v>
      </c>
      <c r="B17" s="5" t="n">
        <v>562</v>
      </c>
      <c r="C17" s="5" t="n">
        <v>-7554</v>
      </c>
      <c r="D17" s="5" t="n">
        <v>-930</v>
      </c>
    </row>
    <row r="18" spans="1:4">
      <c r="A18" s="4" t="s">
        <v>900</v>
      </c>
      <c r="B18" s="5" t="n">
        <v>4673</v>
      </c>
      <c r="C18" s="5" t="n">
        <v>2914</v>
      </c>
      <c r="D18" s="5" t="n">
        <v>6166</v>
      </c>
    </row>
    <row r="19" spans="1:4">
      <c r="A19" s="4" t="s">
        <v>892</v>
      </c>
      <c r="B19" s="5" t="n">
        <v>227</v>
      </c>
      <c r="C19" s="5" t="n">
        <v>284</v>
      </c>
      <c r="D19" s="5" t="n">
        <v>238</v>
      </c>
    </row>
    <row r="20" spans="1:4">
      <c r="A20" s="4" t="s">
        <v>104</v>
      </c>
      <c r="B20" s="6" t="n">
        <v>4900</v>
      </c>
      <c r="C20" s="6" t="n">
        <v>3198</v>
      </c>
      <c r="D20" s="6" t="n">
        <v>640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2</v>
      </c>
      <c r="C2" s="2" t="s">
        <v>32</v>
      </c>
      <c r="D2" s="2" t="s">
        <v>73</v>
      </c>
    </row>
    <row r="3" spans="1:4">
      <c r="A3" s="3" t="s">
        <v>902</v>
      </c>
    </row>
    <row r="4" spans="1:4">
      <c r="A4" s="4" t="s">
        <v>104</v>
      </c>
      <c r="B4" s="6" t="n">
        <v>4900</v>
      </c>
      <c r="C4" s="6" t="n">
        <v>3198</v>
      </c>
      <c r="D4" s="6" t="n">
        <v>6404</v>
      </c>
    </row>
    <row r="5" spans="1:4">
      <c r="A5" s="3" t="s">
        <v>903</v>
      </c>
    </row>
    <row r="6" spans="1:4">
      <c r="A6" s="4" t="s">
        <v>904</v>
      </c>
      <c r="B6" s="5" t="n">
        <v>227</v>
      </c>
      <c r="C6" s="5" t="n">
        <v>273</v>
      </c>
      <c r="D6" s="5" t="n">
        <v>331</v>
      </c>
    </row>
    <row r="7" spans="1:4">
      <c r="A7" s="4" t="s">
        <v>905</v>
      </c>
      <c r="B7" s="5" t="n">
        <v>125</v>
      </c>
      <c r="C7" s="5" t="n">
        <v>537</v>
      </c>
      <c r="D7" s="5" t="n">
        <v>-1734</v>
      </c>
    </row>
    <row r="8" spans="1:4">
      <c r="A8" s="4" t="s">
        <v>157</v>
      </c>
      <c r="B8" s="5" t="n">
        <v>7682</v>
      </c>
      <c r="C8" s="5" t="n">
        <v>7531</v>
      </c>
      <c r="D8" s="5" t="n">
        <v>9865</v>
      </c>
    </row>
    <row r="9" spans="1:4">
      <c r="A9" s="3" t="s">
        <v>173</v>
      </c>
    </row>
    <row r="10" spans="1:4">
      <c r="A10" s="4" t="s">
        <v>177</v>
      </c>
      <c r="B10" s="5" t="n">
        <v>189</v>
      </c>
      <c r="C10" s="5" t="n">
        <v>351</v>
      </c>
      <c r="D10" s="5" t="n">
        <v>13</v>
      </c>
    </row>
    <row r="11" spans="1:4">
      <c r="A11" s="4" t="s">
        <v>176</v>
      </c>
      <c r="B11" s="5" t="n">
        <v>-4773</v>
      </c>
      <c r="C11" s="5" t="n">
        <v>-8641</v>
      </c>
      <c r="D11" s="5" t="n">
        <v>-7414</v>
      </c>
    </row>
    <row r="12" spans="1:4">
      <c r="A12" s="4" t="s">
        <v>906</v>
      </c>
      <c r="B12" s="5" t="n">
        <v>28822</v>
      </c>
      <c r="C12" s="5" t="n">
        <v>1691</v>
      </c>
      <c r="D12" s="5" t="n">
        <v>11215</v>
      </c>
    </row>
    <row r="13" spans="1:4">
      <c r="A13" s="4" t="s">
        <v>907</v>
      </c>
      <c r="B13" s="5" t="n">
        <v>-10480</v>
      </c>
      <c r="C13" s="5" t="n">
        <v>10878</v>
      </c>
      <c r="D13" s="5" t="n">
        <v>3862</v>
      </c>
    </row>
    <row r="14" spans="1:4">
      <c r="A14" s="4" t="s">
        <v>182</v>
      </c>
      <c r="B14" s="5" t="n">
        <v>38467</v>
      </c>
      <c r="C14" s="5" t="n">
        <v>27589</v>
      </c>
      <c r="D14" s="5" t="n">
        <v>23727</v>
      </c>
    </row>
    <row r="15" spans="1:4">
      <c r="A15" s="4" t="s">
        <v>183</v>
      </c>
      <c r="B15" s="5" t="n">
        <v>27987</v>
      </c>
      <c r="C15" s="5" t="n">
        <v>38467</v>
      </c>
      <c r="D15" s="5" t="n">
        <v>27589</v>
      </c>
    </row>
    <row r="16" spans="1:4">
      <c r="A16" s="4" t="s">
        <v>887</v>
      </c>
    </row>
    <row r="17" spans="1:4">
      <c r="A17" s="3" t="s">
        <v>902</v>
      </c>
    </row>
    <row r="18" spans="1:4">
      <c r="A18" s="4" t="s">
        <v>104</v>
      </c>
      <c r="B18" s="5" t="n">
        <v>4900</v>
      </c>
      <c r="C18" s="5" t="n">
        <v>3198</v>
      </c>
      <c r="D18" s="5" t="n">
        <v>6404</v>
      </c>
    </row>
    <row r="19" spans="1:4">
      <c r="A19" s="3" t="s">
        <v>903</v>
      </c>
    </row>
    <row r="20" spans="1:4">
      <c r="A20" s="4" t="s">
        <v>908</v>
      </c>
      <c r="B20" s="5" t="n">
        <v>-562</v>
      </c>
      <c r="C20" s="5" t="n">
        <v>7554</v>
      </c>
      <c r="D20" s="5" t="n">
        <v>930</v>
      </c>
    </row>
    <row r="21" spans="1:4">
      <c r="A21" s="4" t="s">
        <v>904</v>
      </c>
      <c r="B21" s="5" t="n">
        <v>227</v>
      </c>
      <c r="C21" s="5" t="n">
        <v>273</v>
      </c>
      <c r="D21" s="5" t="n">
        <v>331</v>
      </c>
    </row>
    <row r="22" spans="1:4">
      <c r="A22" s="4" t="s">
        <v>905</v>
      </c>
      <c r="B22" s="5" t="n">
        <v>-10</v>
      </c>
      <c r="C22" s="5" t="n">
        <v>-95</v>
      </c>
      <c r="D22" s="5" t="n">
        <v>-235</v>
      </c>
    </row>
    <row r="23" spans="1:4">
      <c r="A23" s="4" t="s">
        <v>909</v>
      </c>
      <c r="B23" s="5" t="n">
        <v>-127</v>
      </c>
      <c r="C23" s="5" t="n">
        <v>-1</v>
      </c>
      <c r="D23" s="5" t="n">
        <v>39</v>
      </c>
    </row>
    <row r="24" spans="1:4">
      <c r="A24" s="4" t="s">
        <v>157</v>
      </c>
      <c r="B24" s="5" t="n">
        <v>4428</v>
      </c>
      <c r="C24" s="5" t="n">
        <v>10929</v>
      </c>
      <c r="D24" s="5" t="n">
        <v>7469</v>
      </c>
    </row>
    <row r="25" spans="1:4">
      <c r="A25" s="3" t="s">
        <v>173</v>
      </c>
    </row>
    <row r="26" spans="1:4">
      <c r="A26" s="4" t="s">
        <v>177</v>
      </c>
      <c r="B26" s="5" t="n">
        <v>189</v>
      </c>
      <c r="C26" s="5" t="n">
        <v>351</v>
      </c>
      <c r="D26" s="5" t="n">
        <v>13</v>
      </c>
    </row>
    <row r="27" spans="1:4">
      <c r="A27" s="4" t="s">
        <v>179</v>
      </c>
      <c r="B27" s="5" t="n">
        <v>-1188</v>
      </c>
      <c r="C27" s="5" t="n">
        <v>-1293</v>
      </c>
      <c r="D27" s="5" t="n">
        <v>0</v>
      </c>
    </row>
    <row r="28" spans="1:4">
      <c r="A28" s="4" t="s">
        <v>176</v>
      </c>
      <c r="B28" s="5" t="n">
        <v>-4773</v>
      </c>
      <c r="C28" s="5" t="n">
        <v>-8641</v>
      </c>
      <c r="D28" s="5" t="n">
        <v>-7414</v>
      </c>
    </row>
    <row r="29" spans="1:4">
      <c r="A29" s="4" t="s">
        <v>906</v>
      </c>
      <c r="B29" s="5" t="n">
        <v>-5772</v>
      </c>
      <c r="C29" s="5" t="n">
        <v>-9583</v>
      </c>
      <c r="D29" s="5" t="n">
        <v>-7414</v>
      </c>
    </row>
    <row r="30" spans="1:4">
      <c r="A30" s="4" t="s">
        <v>907</v>
      </c>
      <c r="B30" s="5" t="n">
        <v>-1344</v>
      </c>
      <c r="C30" s="5" t="n">
        <v>1346</v>
      </c>
      <c r="D30" s="5" t="n">
        <v>68</v>
      </c>
    </row>
    <row r="31" spans="1:4">
      <c r="A31" s="4" t="s">
        <v>182</v>
      </c>
      <c r="B31" s="5" t="n">
        <v>1605</v>
      </c>
      <c r="C31" s="5" t="n">
        <v>259</v>
      </c>
      <c r="D31" s="5" t="n">
        <v>191</v>
      </c>
    </row>
    <row r="32" spans="1:4">
      <c r="A32" s="4" t="s">
        <v>183</v>
      </c>
      <c r="B32" s="6" t="n">
        <v>261</v>
      </c>
      <c r="C32" s="6" t="n">
        <v>1605</v>
      </c>
      <c r="D32" s="6" t="n">
        <v>25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2</v>
      </c>
      <c r="C2" s="2" t="s">
        <v>32</v>
      </c>
      <c r="D2" s="2" t="s">
        <v>73</v>
      </c>
    </row>
    <row r="3" spans="1:4">
      <c r="A3" s="4" t="s">
        <v>85</v>
      </c>
      <c r="B3" s="6" t="n">
        <v>20646</v>
      </c>
      <c r="C3" s="6" t="n">
        <v>19353</v>
      </c>
      <c r="D3" s="6" t="n">
        <v>20243</v>
      </c>
    </row>
    <row r="4" spans="1:4">
      <c r="A4" s="4" t="s">
        <v>145</v>
      </c>
      <c r="B4" s="5" t="n">
        <v>175</v>
      </c>
      <c r="C4" s="5" t="n">
        <v>450</v>
      </c>
      <c r="D4" s="5" t="n">
        <v>-1344</v>
      </c>
    </row>
    <row r="5" spans="1:4">
      <c r="A5" s="4" t="s">
        <v>911</v>
      </c>
      <c r="B5" s="5" t="n">
        <v>277</v>
      </c>
      <c r="C5" s="5" t="n">
        <v>242</v>
      </c>
      <c r="D5" s="5" t="n">
        <v>251</v>
      </c>
    </row>
    <row r="6" spans="1:4">
      <c r="A6" s="4" t="s">
        <v>912</v>
      </c>
      <c r="B6" s="5" t="n">
        <v>3404</v>
      </c>
      <c r="C6" s="5" t="n">
        <v>3166</v>
      </c>
      <c r="D6" s="5" t="n">
        <v>3000</v>
      </c>
    </row>
    <row r="7" spans="1:4">
      <c r="A7" s="4" t="s">
        <v>913</v>
      </c>
      <c r="B7" s="6" t="n">
        <v>4900</v>
      </c>
      <c r="C7" s="6" t="n">
        <v>3198</v>
      </c>
      <c r="D7" s="6" t="n">
        <v>6404</v>
      </c>
    </row>
    <row r="8" spans="1:4">
      <c r="A8" s="4" t="s">
        <v>914</v>
      </c>
      <c r="B8" s="7" t="n">
        <v>0.83</v>
      </c>
      <c r="C8" s="7" t="n">
        <v>0.5</v>
      </c>
      <c r="D8" s="7" t="n">
        <v>0.95</v>
      </c>
    </row>
    <row r="9" spans="1:4">
      <c r="A9" s="4" t="s">
        <v>915</v>
      </c>
      <c r="B9" s="7" t="n">
        <v>0.83</v>
      </c>
      <c r="C9" s="7" t="n">
        <v>0.5</v>
      </c>
      <c r="D9" s="7" t="n">
        <v>0.9399999999999999</v>
      </c>
    </row>
    <row r="10" spans="1:4">
      <c r="A10" s="4" t="s">
        <v>916</v>
      </c>
    </row>
    <row r="11" spans="1:4">
      <c r="A11" s="4" t="s">
        <v>917</v>
      </c>
      <c r="B11" s="6" t="n">
        <v>5066</v>
      </c>
      <c r="C11" s="6" t="n">
        <v>5053</v>
      </c>
    </row>
    <row r="12" spans="1:4">
      <c r="A12" s="4" t="s">
        <v>85</v>
      </c>
      <c r="B12" s="5" t="n">
        <v>4737</v>
      </c>
      <c r="C12" s="5" t="n">
        <v>4811</v>
      </c>
    </row>
    <row r="13" spans="1:4">
      <c r="A13" s="4" t="s">
        <v>145</v>
      </c>
      <c r="B13" s="5" t="n">
        <v>0</v>
      </c>
      <c r="C13" s="5" t="n">
        <v>0</v>
      </c>
    </row>
    <row r="14" spans="1:4">
      <c r="A14" s="4" t="s">
        <v>911</v>
      </c>
      <c r="B14" s="5" t="n">
        <v>372</v>
      </c>
      <c r="C14" s="5" t="n">
        <v>419</v>
      </c>
    </row>
    <row r="15" spans="1:4">
      <c r="A15" s="4" t="s">
        <v>912</v>
      </c>
      <c r="B15" s="5" t="n">
        <v>3350</v>
      </c>
      <c r="C15" s="5" t="n">
        <v>3430</v>
      </c>
    </row>
    <row r="16" spans="1:4">
      <c r="A16" s="4" t="s">
        <v>918</v>
      </c>
      <c r="B16" s="5" t="n">
        <v>1759</v>
      </c>
      <c r="C16" s="5" t="n">
        <v>1800</v>
      </c>
    </row>
    <row r="17" spans="1:4">
      <c r="A17" s="4" t="s">
        <v>913</v>
      </c>
      <c r="B17" s="6" t="n">
        <v>1353</v>
      </c>
      <c r="C17" s="6" t="n">
        <v>1184</v>
      </c>
    </row>
    <row r="18" spans="1:4">
      <c r="A18" s="4" t="s">
        <v>914</v>
      </c>
      <c r="B18" s="7" t="n">
        <v>0.23</v>
      </c>
      <c r="C18" s="7" t="n">
        <v>0.18</v>
      </c>
    </row>
    <row r="19" spans="1:4">
      <c r="A19" s="4" t="s">
        <v>915</v>
      </c>
      <c r="B19" s="9" t="n">
        <v>0.22</v>
      </c>
      <c r="C19" s="9" t="n">
        <v>0.18</v>
      </c>
    </row>
    <row r="20" spans="1:4">
      <c r="A20" s="4" t="s">
        <v>919</v>
      </c>
      <c r="B20" s="7" t="n">
        <v>0.05</v>
      </c>
      <c r="C20" s="7" t="n">
        <v>0.05</v>
      </c>
    </row>
    <row r="21" spans="1:4">
      <c r="A21" s="4" t="s">
        <v>920</v>
      </c>
      <c r="B21" s="4" t="s">
        <v>921</v>
      </c>
      <c r="C21" s="4" t="s">
        <v>922</v>
      </c>
    </row>
    <row r="22" spans="1:4">
      <c r="A22" s="4" t="s">
        <v>923</v>
      </c>
    </row>
    <row r="23" spans="1:4">
      <c r="A23" s="4" t="s">
        <v>917</v>
      </c>
      <c r="B23" s="6" t="n">
        <v>5498</v>
      </c>
      <c r="C23" s="6" t="n">
        <v>5121</v>
      </c>
    </row>
    <row r="24" spans="1:4">
      <c r="A24" s="4" t="s">
        <v>85</v>
      </c>
      <c r="B24" s="5" t="n">
        <v>5120</v>
      </c>
      <c r="C24" s="5" t="n">
        <v>4869</v>
      </c>
    </row>
    <row r="25" spans="1:4">
      <c r="A25" s="4" t="s">
        <v>145</v>
      </c>
      <c r="B25" s="5" t="n">
        <v>0</v>
      </c>
      <c r="C25" s="5" t="n">
        <v>0</v>
      </c>
    </row>
    <row r="26" spans="1:4">
      <c r="A26" s="4" t="s">
        <v>911</v>
      </c>
      <c r="B26" s="5" t="n">
        <v>380</v>
      </c>
      <c r="C26" s="5" t="n">
        <v>439</v>
      </c>
    </row>
    <row r="27" spans="1:4">
      <c r="A27" s="4" t="s">
        <v>912</v>
      </c>
      <c r="B27" s="5" t="n">
        <v>3828</v>
      </c>
      <c r="C27" s="5" t="n">
        <v>3368</v>
      </c>
    </row>
    <row r="28" spans="1:4">
      <c r="A28" s="4" t="s">
        <v>918</v>
      </c>
      <c r="B28" s="5" t="n">
        <v>1672</v>
      </c>
      <c r="C28" s="5" t="n">
        <v>1940</v>
      </c>
    </row>
    <row r="29" spans="1:4">
      <c r="A29" s="4" t="s">
        <v>913</v>
      </c>
      <c r="B29" s="6" t="n">
        <v>1269</v>
      </c>
      <c r="C29" s="6" t="n">
        <v>1297</v>
      </c>
    </row>
    <row r="30" spans="1:4">
      <c r="A30" s="4" t="s">
        <v>914</v>
      </c>
      <c r="B30" s="7" t="n">
        <v>0.22</v>
      </c>
      <c r="C30" s="10" t="n">
        <v>0.2</v>
      </c>
    </row>
    <row r="31" spans="1:4">
      <c r="A31" s="4" t="s">
        <v>915</v>
      </c>
      <c r="B31" s="9" t="n">
        <v>0.22</v>
      </c>
      <c r="C31" s="11" t="n">
        <v>0.2</v>
      </c>
    </row>
    <row r="32" spans="1:4">
      <c r="A32" s="4" t="s">
        <v>919</v>
      </c>
      <c r="B32" s="7" t="n">
        <v>0.05</v>
      </c>
      <c r="C32" s="7" t="n">
        <v>0.05</v>
      </c>
    </row>
    <row r="33" spans="1:4">
      <c r="A33" s="4" t="s">
        <v>920</v>
      </c>
      <c r="B33" s="4" t="s">
        <v>924</v>
      </c>
      <c r="C33" s="4" t="s">
        <v>925</v>
      </c>
    </row>
    <row r="34" spans="1:4">
      <c r="A34" s="4" t="s">
        <v>926</v>
      </c>
    </row>
    <row r="35" spans="1:4">
      <c r="A35" s="4" t="s">
        <v>917</v>
      </c>
      <c r="B35" s="6" t="n">
        <v>5666</v>
      </c>
      <c r="C35" s="6" t="n">
        <v>5082</v>
      </c>
    </row>
    <row r="36" spans="1:4">
      <c r="A36" s="4" t="s">
        <v>85</v>
      </c>
      <c r="B36" s="5" t="n">
        <v>5257</v>
      </c>
      <c r="C36" s="5" t="n">
        <v>4803</v>
      </c>
    </row>
    <row r="37" spans="1:4">
      <c r="A37" s="4" t="s">
        <v>145</v>
      </c>
      <c r="B37" s="5" t="n">
        <v>50</v>
      </c>
      <c r="C37" s="5" t="n">
        <v>300</v>
      </c>
    </row>
    <row r="38" spans="1:4">
      <c r="A38" s="4" t="s">
        <v>911</v>
      </c>
      <c r="B38" s="5" t="n">
        <v>377</v>
      </c>
      <c r="C38" s="5" t="n">
        <v>377</v>
      </c>
    </row>
    <row r="39" spans="1:4">
      <c r="A39" s="4" t="s">
        <v>912</v>
      </c>
      <c r="B39" s="5" t="n">
        <v>4003</v>
      </c>
      <c r="C39" s="5" t="n">
        <v>3312</v>
      </c>
    </row>
    <row r="40" spans="1:4">
      <c r="A40" s="4" t="s">
        <v>918</v>
      </c>
      <c r="B40" s="5" t="n">
        <v>1581</v>
      </c>
      <c r="C40" s="5" t="n">
        <v>1568</v>
      </c>
    </row>
    <row r="41" spans="1:4">
      <c r="A41" s="4" t="s">
        <v>913</v>
      </c>
      <c r="B41" s="6" t="n">
        <v>1153</v>
      </c>
      <c r="C41" s="6" t="n">
        <v>1109</v>
      </c>
    </row>
    <row r="42" spans="1:4">
      <c r="A42" s="4" t="s">
        <v>914</v>
      </c>
      <c r="B42" s="10" t="n">
        <v>0.2</v>
      </c>
      <c r="C42" s="7" t="n">
        <v>0.18</v>
      </c>
    </row>
    <row r="43" spans="1:4">
      <c r="A43" s="4" t="s">
        <v>915</v>
      </c>
      <c r="B43" s="11" t="n">
        <v>0.2</v>
      </c>
      <c r="C43" s="9" t="n">
        <v>0.17</v>
      </c>
    </row>
    <row r="44" spans="1:4">
      <c r="A44" s="4" t="s">
        <v>919</v>
      </c>
      <c r="B44" s="7" t="n">
        <v>0.05</v>
      </c>
      <c r="C44" s="7" t="n">
        <v>0.05</v>
      </c>
    </row>
    <row r="45" spans="1:4">
      <c r="A45" s="4" t="s">
        <v>920</v>
      </c>
      <c r="B45" s="4" t="s">
        <v>927</v>
      </c>
      <c r="C45" s="4" t="s">
        <v>928</v>
      </c>
    </row>
    <row r="46" spans="1:4">
      <c r="A46" s="4" t="s">
        <v>929</v>
      </c>
    </row>
    <row r="47" spans="1:4">
      <c r="A47" s="4" t="s">
        <v>917</v>
      </c>
      <c r="B47" s="6" t="n">
        <v>6012</v>
      </c>
      <c r="C47" s="6" t="n">
        <v>5158</v>
      </c>
    </row>
    <row r="48" spans="1:4">
      <c r="A48" s="4" t="s">
        <v>85</v>
      </c>
      <c r="B48" s="5" t="n">
        <v>5532</v>
      </c>
      <c r="C48" s="5" t="n">
        <v>4870</v>
      </c>
    </row>
    <row r="49" spans="1:4">
      <c r="A49" s="4" t="s">
        <v>145</v>
      </c>
      <c r="B49" s="5" t="n">
        <v>125</v>
      </c>
      <c r="C49" s="5" t="n">
        <v>150</v>
      </c>
    </row>
    <row r="50" spans="1:4">
      <c r="A50" s="4" t="s">
        <v>911</v>
      </c>
      <c r="B50" s="5" t="n">
        <v>384</v>
      </c>
      <c r="C50" s="5" t="n">
        <v>361</v>
      </c>
    </row>
    <row r="51" spans="1:4">
      <c r="A51" s="4" t="s">
        <v>912</v>
      </c>
      <c r="B51" s="5" t="n">
        <v>4329</v>
      </c>
      <c r="C51" s="5" t="n">
        <v>3939</v>
      </c>
    </row>
    <row r="52" spans="1:4">
      <c r="A52" s="4" t="s">
        <v>918</v>
      </c>
      <c r="B52" s="5" t="n">
        <v>1462</v>
      </c>
      <c r="C52" s="5" t="n">
        <v>1142</v>
      </c>
    </row>
    <row r="53" spans="1:4">
      <c r="A53" s="4" t="s">
        <v>913</v>
      </c>
      <c r="B53" s="6" t="n">
        <v>1125</v>
      </c>
      <c r="C53" s="6" t="n">
        <v>-392</v>
      </c>
    </row>
    <row r="54" spans="1:4">
      <c r="A54" s="4" t="s">
        <v>914</v>
      </c>
      <c r="B54" s="7" t="n">
        <v>0.19</v>
      </c>
      <c r="C54" s="7" t="n">
        <v>-0.06</v>
      </c>
    </row>
    <row r="55" spans="1:4">
      <c r="A55" s="4" t="s">
        <v>915</v>
      </c>
      <c r="B55" s="9" t="n">
        <v>0.19</v>
      </c>
      <c r="C55" s="9" t="n">
        <v>-0.06</v>
      </c>
    </row>
    <row r="56" spans="1:4">
      <c r="A56" s="4" t="s">
        <v>919</v>
      </c>
      <c r="B56" s="7" t="n">
        <v>0.05</v>
      </c>
      <c r="C56" s="7" t="n">
        <v>0.05</v>
      </c>
    </row>
    <row r="57" spans="1:4">
      <c r="A57" s="4" t="s">
        <v>920</v>
      </c>
      <c r="B57" s="4" t="s">
        <v>930</v>
      </c>
      <c r="C57" s="4" t="s">
        <v>93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18:23:56Z</dcterms:created>
  <dcterms:modified xmlns:dcterms="http://purl.org/dc/terms/" xmlns:xsi="http://www.w3.org/2001/XMLSchema-instance" xsi:type="dcterms:W3CDTF">2019-02-21T18:23:56Z</dcterms:modified>
</cp:coreProperties>
</file>